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AND ADDITIONAL PAI" sheetId="14" state="visible" r:id="rId14"/>
    <sheet xmlns:r="http://schemas.openxmlformats.org/officeDocument/2006/relationships" name="DEBT"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GEOGRAPHIC CONCENTRATION OF CUS" sheetId="19" state="visible" r:id="rId19"/>
    <sheet xmlns:r="http://schemas.openxmlformats.org/officeDocument/2006/relationships" name="REGULATORY PROCEEDINGS" sheetId="20" state="visible" r:id="rId20"/>
    <sheet xmlns:r="http://schemas.openxmlformats.org/officeDocument/2006/relationships" name="NET INCOME PER COMMON SHARE AND" sheetId="21" state="visible" r:id="rId21"/>
    <sheet xmlns:r="http://schemas.openxmlformats.org/officeDocument/2006/relationships" name="RELATED PARTY TRANSACTIONS" sheetId="22" state="visible" r:id="rId22"/>
    <sheet xmlns:r="http://schemas.openxmlformats.org/officeDocument/2006/relationships" name="BUSINESS COMBINATIONS" sheetId="23" state="visible" r:id="rId23"/>
    <sheet xmlns:r="http://schemas.openxmlformats.org/officeDocument/2006/relationships" name="LEGAL PROCEEDINGS" sheetId="24" state="visible" r:id="rId24"/>
    <sheet xmlns:r="http://schemas.openxmlformats.org/officeDocument/2006/relationships" name="IMPACT OF RECENT ACCOUNTING PRO"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STOCK COMPENSATION PLANS (Table" sheetId="34" state="visible" r:id="rId34"/>
    <sheet xmlns:r="http://schemas.openxmlformats.org/officeDocument/2006/relationships" name="COMMITMENTS AND CONTINGENCIES (" sheetId="35" state="visible" r:id="rId35"/>
    <sheet xmlns:r="http://schemas.openxmlformats.org/officeDocument/2006/relationships" name="REGULATORY PROCEEDINGS (Tables)" sheetId="36" state="visible" r:id="rId36"/>
    <sheet xmlns:r="http://schemas.openxmlformats.org/officeDocument/2006/relationships" name="NET INCOME PER COMMON SHARE 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Disaggrega" sheetId="42" state="visible" r:id="rId42"/>
    <sheet xmlns:r="http://schemas.openxmlformats.org/officeDocument/2006/relationships" name="REVENUE RECOGNITION, Contract A" sheetId="43" state="visible" r:id="rId43"/>
    <sheet xmlns:r="http://schemas.openxmlformats.org/officeDocument/2006/relationships" name="LEASES (Details)" sheetId="44" state="visible" r:id="rId44"/>
    <sheet xmlns:r="http://schemas.openxmlformats.org/officeDocument/2006/relationships" name="FAIR VALUE OF FINANCIAL INSTR_3" sheetId="45" state="visible" r:id="rId45"/>
    <sheet xmlns:r="http://schemas.openxmlformats.org/officeDocument/2006/relationships" name="INCOME TAXES (Details)" sheetId="46" state="visible" r:id="rId46"/>
    <sheet xmlns:r="http://schemas.openxmlformats.org/officeDocument/2006/relationships" name="PREFERRED STOCK (Details)" sheetId="47" state="visible" r:id="rId47"/>
    <sheet xmlns:r="http://schemas.openxmlformats.org/officeDocument/2006/relationships" name="COMMON STOCK AND ADDITIONAL P_2" sheetId="48" state="visible" r:id="rId48"/>
    <sheet xmlns:r="http://schemas.openxmlformats.org/officeDocument/2006/relationships" name="DEBT, Lines of Credit (Details)" sheetId="49" state="visible" r:id="rId49"/>
    <sheet xmlns:r="http://schemas.openxmlformats.org/officeDocument/2006/relationships" name="DEBT, Long-Term Debt (Details)" sheetId="50" state="visible" r:id="rId50"/>
    <sheet xmlns:r="http://schemas.openxmlformats.org/officeDocument/2006/relationships" name="STOCK COMPENSATION PLANS (Detai" sheetId="51" state="visible" r:id="rId51"/>
    <sheet xmlns:r="http://schemas.openxmlformats.org/officeDocument/2006/relationships" name="EMPLOYEE BENEFIT PLANS (Details" sheetId="52" state="visible" r:id="rId52"/>
    <sheet xmlns:r="http://schemas.openxmlformats.org/officeDocument/2006/relationships" name="COMMITMENTS AND CONTINGENCIES_2" sheetId="53" state="visible" r:id="rId53"/>
    <sheet xmlns:r="http://schemas.openxmlformats.org/officeDocument/2006/relationships" name="GEOGRAPHIC CONCENTRATION OF C_2" sheetId="54" state="visible" r:id="rId54"/>
    <sheet xmlns:r="http://schemas.openxmlformats.org/officeDocument/2006/relationships" name="REGULATORY PROCEEDINGS (Details" sheetId="55" state="visible" r:id="rId55"/>
    <sheet xmlns:r="http://schemas.openxmlformats.org/officeDocument/2006/relationships" name="NET INCOME PER COMMON SHARE A_3" sheetId="56" state="visible" r:id="rId56"/>
    <sheet xmlns:r="http://schemas.openxmlformats.org/officeDocument/2006/relationships" name="RELATED PARTY TRANSACTIONS (Det" sheetId="57" state="visible" r:id="rId57"/>
    <sheet xmlns:r="http://schemas.openxmlformats.org/officeDocument/2006/relationships" name="BUSINESS COMBINATION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8, 2022</t>
        </is>
      </c>
      <c r="D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18516</t>
        </is>
      </c>
    </row>
    <row r="13">
      <c r="A13" s="4" t="inlineStr">
        <is>
          <t>Entity Registrant Name</t>
        </is>
      </c>
      <c r="B13" s="4" t="inlineStr">
        <is>
          <t>ARTESIAN RESOURCES CORP</t>
        </is>
      </c>
    </row>
    <row r="14">
      <c r="A14" s="4" t="inlineStr">
        <is>
          <t>Entity Central Index Key</t>
        </is>
      </c>
      <c r="B14" s="4" t="inlineStr">
        <is>
          <t>0000863110</t>
        </is>
      </c>
    </row>
    <row r="15">
      <c r="A15" s="4" t="inlineStr">
        <is>
          <t>Entity Incorporation, State or Country Code</t>
        </is>
      </c>
      <c r="B15" s="4" t="inlineStr">
        <is>
          <t>DE</t>
        </is>
      </c>
    </row>
    <row r="16">
      <c r="A16" s="4" t="inlineStr">
        <is>
          <t>Entity Tax Identification Number</t>
        </is>
      </c>
      <c r="B16" s="4" t="inlineStr">
        <is>
          <t>51-0002090</t>
        </is>
      </c>
    </row>
    <row r="17">
      <c r="A17" s="4" t="inlineStr">
        <is>
          <t>Entity Address, Address Line One</t>
        </is>
      </c>
      <c r="B17" s="4" t="inlineStr">
        <is>
          <t>664 Churchmans Road</t>
        </is>
      </c>
    </row>
    <row r="18">
      <c r="A18" s="4" t="inlineStr">
        <is>
          <t>Entity Address, City or Town</t>
        </is>
      </c>
      <c r="B18" s="4" t="inlineStr">
        <is>
          <t>Newark</t>
        </is>
      </c>
    </row>
    <row r="19">
      <c r="A19" s="4" t="inlineStr">
        <is>
          <t>Entity Address, State or Province</t>
        </is>
      </c>
      <c r="B19" s="4" t="inlineStr">
        <is>
          <t>DE</t>
        </is>
      </c>
    </row>
    <row r="20">
      <c r="A20" s="4" t="inlineStr">
        <is>
          <t>Entity Address, Postal Zip Code</t>
        </is>
      </c>
      <c r="B20" s="4" t="inlineStr">
        <is>
          <t>19702</t>
        </is>
      </c>
    </row>
    <row r="21">
      <c r="A21" s="4" t="inlineStr">
        <is>
          <t>City Area Code</t>
        </is>
      </c>
      <c r="B21" s="4" t="inlineStr">
        <is>
          <t>302</t>
        </is>
      </c>
    </row>
    <row r="22">
      <c r="A22" s="4" t="inlineStr">
        <is>
          <t>Local Phone Number</t>
        </is>
      </c>
      <c r="B22" s="4" t="inlineStr">
        <is>
          <t>453 – 6900</t>
        </is>
      </c>
    </row>
    <row r="23">
      <c r="A23" s="4" t="inlineStr">
        <is>
          <t>Title of 12(b) Security</t>
        </is>
      </c>
      <c r="B23" s="4" t="inlineStr">
        <is>
          <t>Common Stock</t>
        </is>
      </c>
    </row>
    <row r="24">
      <c r="A24" s="4" t="inlineStr">
        <is>
          <t>Trading Symbol</t>
        </is>
      </c>
      <c r="B24" s="4" t="inlineStr">
        <is>
          <t>ARTN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Auditor Firm ID</t>
        </is>
      </c>
      <c r="B35" s="4" t="inlineStr">
        <is>
          <t>243</t>
        </is>
      </c>
    </row>
    <row r="36">
      <c r="A36" s="4" t="inlineStr">
        <is>
          <t>Auditor Name</t>
        </is>
      </c>
      <c r="B36" s="4" t="inlineStr">
        <is>
          <t>BDO USA, LLP</t>
        </is>
      </c>
    </row>
    <row r="37">
      <c r="A37" s="4" t="inlineStr">
        <is>
          <t>Auditor Location</t>
        </is>
      </c>
      <c r="B37" s="4" t="inlineStr">
        <is>
          <t>Wilmington, Delaware</t>
        </is>
      </c>
    </row>
    <row r="38">
      <c r="A38" s="4" t="inlineStr">
        <is>
          <t>Class A Stock [Member]</t>
        </is>
      </c>
    </row>
    <row r="39">
      <c r="A39" s="3" t="inlineStr">
        <is>
          <t>Entity Information [Line Items]</t>
        </is>
      </c>
    </row>
    <row r="40">
      <c r="A40" s="4" t="inlineStr">
        <is>
          <t>Entity Public Float</t>
        </is>
      </c>
      <c r="D40" s="5" t="n">
        <v>300628287</v>
      </c>
    </row>
    <row r="41">
      <c r="A41" s="4" t="inlineStr">
        <is>
          <t>Entity Common Stock, Shares Outstanding</t>
        </is>
      </c>
      <c r="C41" s="6" t="n">
        <v>8534673</v>
      </c>
    </row>
    <row r="42">
      <c r="A42" s="4" t="inlineStr">
        <is>
          <t>Class B Stock [Member]</t>
        </is>
      </c>
    </row>
    <row r="43">
      <c r="A43" s="3" t="inlineStr">
        <is>
          <t>Entity Information [Line Items]</t>
        </is>
      </c>
    </row>
    <row r="44">
      <c r="A44" s="4" t="inlineStr">
        <is>
          <t>Entity Public Float</t>
        </is>
      </c>
      <c r="D44" s="5" t="n">
        <v>10211240</v>
      </c>
    </row>
    <row r="45">
      <c r="A45" s="4" t="inlineStr">
        <is>
          <t>Entity Common Stock, Shares Outstanding</t>
        </is>
      </c>
      <c r="C45" s="6" t="n">
        <v>881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3 LEASES The Company leases land and office equipment under operating leases from non-related parties. Our leases have remaining lease terms of 20 year to 74 years, some of which include options to automatically extend the leases for up to 66 years. Payments made under operating leases are recognized in the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term and short-term agreements and apply the rates accordingly based on the term of the lease agreements to determine the present value of lease payments. In October 1997, Artesian Water entered into a 33 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 In March 2019, Artesian Water entered into a 3 year operating lease for office equipment. The quarterly lease payments remain fixed throughout the term of the lease. Payments for both 2021 and 2020 were $19,000. Rent expense for all operating leases except those with terms of 12 months or less comprises:
For the Twelve Months Ended December 31,
(in thousands)
2020 2019
Minimum rentals $ 45 $ 44
Contingent rentals — —
$ 45 $ 44 Supplemental cash flow information related to leases is as follows:
Twelve Months Ended Twelve Months Ended
December 31, December 31,
2020 2019
Cash paid for amounts included in the measurement of lease liabilities:
Operating cash flows from operating leases $ 45 $ 44
Right-of-use assets obtained in exchange for lease obligations:
Operating leases $ 451 $ 460 Supplemental balance sheet information related to leases is as follows:
(in thousands, except lease term and discount rate)
December 31, 2021 December 31, 2020
Operating Leases:
Operating lease right-of-use assets $ 451 $ 460
Other current liabilities $ 6 $ 20
Operating lease liabilities 440 432
Total operating lease liabilities $ 446 $ 452
Weighted Average Remaining Lease Term
Operating leases 61 years 59 years
Weighted Average Discount Rate
Operating leases 5.0 % 5.0 % Maturities of operating lease liabilities that have initial or remaining non-cancelable lease terms in excess of one year as of December 31, 2021 are as follows:
(in thousands)
Operating Leases
Year
2022 $ 29
2023 24
2024 24
2025 24
2026 25
Thereafter 1,334
Total undiscounted lease payments $ 1,460
Less effects of discounting (1,014 )
Total lease liabilities recognized 446 As of December 31, 2021, we have not entered into operating or finance leases that will commence at a futur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NOTE 4 FAIR VALUE OF FINANCIAL INSTRUMENTS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ng-term debt as of and
In thousands December 31,
2021 2020
Carrying amount $ 144,850 $ 144,090
Estimated fair value 163,182 171,374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5 INCOME TAXES Deferred income taxes reflect temporary differences between the valuation of assets and liabilities for financial and tax reporting. to $ million, $ million $ million over a period of years beginning February 1, 2018, subject to audit at a later date. The MDPSC has not issued a final order on the regulatory liability amount of $ million regarding the effects of the TCJA on Maryland customers. As of December 31, 2021, the Company fully utilized all of its federal net operating loss carrybacks and carry-forwards. As of December 31, 2021, the Company has separate company state net operating loss carry-forwards aggregating approximately $11.9 million. Most of these net operating loss carry-forwards will expire if unused between 2022 and .
Components of Income Tax Expense
In thousands For the Year Ended December 31,
State income taxes 2021 2020 2019
Current $ 1,216 $ 2,348 $ 2,405
Deferred 776 (279 ) (610 )
Total state income tax expense $ 1,992 $ 2,069 $ 1,795
For the Year Ended December 31,
Federal income taxes 2021 2020 2019
Current $ 2,144 $ 5,725 $ 6,015
Deferred 1,601 (2,110 ) (2,629 )
Total federal income tax expense $ 3,745 $ 3,615 $ 3,386
Reconciliation of effective tax rate:
For the Year Ended December 31,
In thousands 2021 2021 2020 2020 2019 2019
Amount Percent Amount Percent Amount Percent
Reconciliation of effective tax rate
Income before federal and state income taxes $ 22,564 100.0 % $ 22,501 100.0 % $ 20,106 100.0 %
Amount computed at statutory rate 4,738 21.0 % 4,725 21.0 % 4,222 21.0 %
Reconciling items
State income tax-net of federal tax benefit 1,600 7.1 % 1,704 7.6 % 1,414 7.0 %
Regulatory liability adjustment (451 ) (2.0 )% (451 ) (2.0 )% (451 ) (2.2 )%
Other (150 ) (0.7 )% (294 ) (1.3 )% (4 ) 0.0 %
Total income tax expense and effective rate $ 5,737 25.4 % $ 5,684 25.3 % $ 5,181 25.8 % Deferred income taxes at December 31, 2021 and 2020 were comprised of the following:
For the Year Ended December 31,
In thousands 2021 2020
Deferred tax assets related to:
Federal and state operating loss carry-forwards $ 793 $ 629
Less: valuation allowance (546 ) (493 )
Bad debt allowance 120 240
Stock options 122 148
Other (10 ) 75
Total deferred tax assets $ 479 $ 599
Deferred tax liabilities related to:
Property plant and equipment basis differences $ (51,102 ) $ (48,536 )
Bond retirement costs (1,134 ) (1,210 )
Property taxes (593 ) (481 )
Other (783 ) (685 )
Total deferred tax liabilities $ (53,612 ) $ (50,912 )
Net deferred tax liability $ (53,133 ) $ (50,313 )
Schedule of Valuation Allowance
Balance at Beginning of Period Additions Charged to Costs and Expenses Deductions Balance at End of Period
In thousands
Classification
For the Year Ended December 31, 2021 $ 493 $ 53 — $ 546
For the Year Ended December 31, 2020 $ 335 $ 158 — $ 493
For the Year Ended December 31, 2019 $ 396 $ 41 (102 ) $ 335 Under FASB ASC Topic 740, the Company establishes reserves for uncertain tax positions based upon management’s judgment as to the sustainability of these positions. The Company reserved a liability related to the difference in the tax depreciation utilizing the half-year convention rather than the mid-quarter convention for 2018. The following table provides the changes in the Company's uncertain tax position:
For the years ended December 31,
In thousands 2021 2020
Balance at beginning of year $ 209 $ 271
Additions based on tax positions related to the current year — —
Additions based on tax positions related to prior years 19 21
Reductions for tax positions of prior years — (83 )
Lapses in statutes of limitations (26 ) —
Balance at end of year $ 202 $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NOTE 6 PREFERRED STOCK As of December 31, 2021 and 2020 , Artesian Resources had no preferred stock outstanding. Artesian Resources has 100,000 shares of $ 1.00 par value Series Preferred stock authorized but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ADDITIONAL PAID-IN CAPITAL</t>
        </is>
      </c>
      <c r="B1" s="2" t="inlineStr">
        <is>
          <t>12 Months Ended</t>
        </is>
      </c>
    </row>
    <row r="2">
      <c r="B2" s="2" t="inlineStr">
        <is>
          <t>Dec. 31, 2021</t>
        </is>
      </c>
    </row>
    <row r="3">
      <c r="A3" s="3" t="inlineStr">
        <is>
          <t>COMMON STOCK AND ADDITIONAL PAID-IN CAPITAL [Abstract]</t>
        </is>
      </c>
    </row>
    <row r="4">
      <c r="A4" s="4" t="inlineStr">
        <is>
          <t>COMMON STOCK AND ADDITIONAL PAID-IN CAPITAL</t>
        </is>
      </c>
      <c r="B4" s="4" t="inlineStr">
        <is>
          <t>NOTE 7 COMMON STOCK AND ADDITIONAL PAID-IN CAPITAL 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 Under Artesian Resources' dividend reinvestment plan, which allows for reinvestment of cash dividends and optional cash payments, stockholders were issued approximately 10,000 , 11,000 and 11,000 shares at fair market value for the investment of $ 392 ,000 $ 388 ,000 and $ 400 ,000 of their monies in the years 2021 , 2020 ,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NOTE 8 DEBT At December 31, , Artesian Resources had a $ million line of credit with Citizens Bank, or Citizens, which is available to all subsidiaries of Artesian Resources. As of December 31, , there was $ million of available funds under this line of credit. The interest rate for borrowings under this line is the London Interbank Offered Rate, or , plus . It is expected that the LIBOR rate will no longer be published for most currencies as of December 31, 2021, however, publication for USD currency should continue through June 30, 2023. As a result, it is possible that, in the future, the LIBOR rate may become unavailable or may no longer be deemed an appropriate reference rate upon which to determine the interest rate on LIBOR Rate Loans. In light of this eventuality, Citizens currently has initiatives underway to identify new or alternative reference rates to be used in place of the LIBOR rate. This is a demand line of credit and therefore the financial institution may demand payment for any outstanding amounts at any time. The term of this line of credit expires on the earlier of or any date on which Citizens demands payment. The Company expects to renew this line of credit. At December 31, December 31, , On July 15, 2021, Artesian Water entered into a Financing Agreement, or the Financing Agreement, with the Delaware Drinking Water State Revolving Fund, acting by and through the Delaware Department of Health &amp; Social Services, Division of Public Health, a public agency of the state of Delaware, or the Department. Under the Financing Agreement, the Department agreed to advance to Artesian Water up to approximately $ 2.5 million, or the Loan, to finance all or a portion of the cost to acquire the Town of Frankford water system and to replace water transmission mains and renew services and hydrants in the Town of Frankford, collectively, the Project. In accordance with the Financing Agreement, Artesian Water will from time to time request funds under the Loan as it incurs costs in connection with the Project. Artesian Water requested an initial draw of approximately $ 1.5 million for the acquisition of the Town of Frankford water system. Upon receipt of the initial draw, an amount equal to approximately $ 1.5 million was forgiven by the Department and is no longer considered outstanding or unpaid principal under the Financing Agreement. The Company shall pay to the Department, on the principal amount drawn down and outstanding from the date drawn, interest at a rate of 1.0% per annum and an administrative fee at the rate of 1.0% per annum. On April 28, 2020, Artesian Water entered into three financing agreements, or the Financing Agreements, with the Delaware Drinking Water State Revolving Fund, acting by and through the Delaware Department of Health &amp; Social Services, Division of Public Health, a public agency of the state of Delaware, or the Department. Under the Financing Agreements, the Department agreed to advance to Artesian Water up to approximately $ 1.7 million, $ 1.0 million and $ 1.3 million, collectively, the Loans, to finance all or a portion of the costs to replace specific water transmission mains in service areas located in New Castle County, Delaware, collectively, the Projects. The Company shall pay to the Department, on the principal amount drawn down and outstanding from the date drawn, interest at a rate of 0.6% per annum and an administrative fee at the rate of 0.6% per annum. As of December 31, 2021, the full amount that will be borrowed under the Loans is approximately $ 2.6 million. CoBank may make an annual patronage refund. The $ million line of credit, the First Mortgage Bonds and the promissory note are with CoBank. The patronage refunds earned by Artesian in and were $ million and $ million, respectively. The weighted average interest rate on the lines of credit discussed above paid by the Company was 1.40% for the year ended December 31, 2021. These lines of credit, as well as the long-term debt obligations shown below, require us to abide by certain financial covenants and ratios. As of December 31, 2021, we were in compliance with these financial covenants. Long-term debt consists of:
December 31,
In thousands 2021 2020
First mortgage bonds
Series R, 5.96 December 31, 2028 $ 25,000 $ 25,000
Series S, 4.45 December 31, 2033 7,200 7,800
Series T, 4.24 December 20, 2036 40,000 40,000
Series U, 4.71 January 31, 2038 25,000 25,000
Series V, 4.42 October 31, 2049 30,000 30,000
127,200 127,800
State revolving fund loans
4.48 August 1, 2021 — 318
3.57 September 1, 2023 200 294
3.64 May 1, 2025 513 648
3.41 February 1, 2031 1,735 1,887
3.40 July 1, 2032 1,729 1,864
1.187 November 1, 2041 2,585 —
6,762 5,011
Notes Payable
Promissory Note, 5.12 December 30, 2028 10,888 11,279
Sub-total 144,850 144,090
Less: current maturities (principal amount) 1,591 1,757
Total long-term debt $ 143,259 $ 142,333 Payments of principal amounts due during the next five years and thereafter:
In thousands 2022 2023 2024 2025 2026 Thereafter
First Mortgage bonds $ 600 $ 600 $ 600 $ 600 $ 600 $ 124,200
State revolving fund loans 580 668 584 523 458 3,949
Promissory note 411 433 454 480 505 8,605
Total payments $ 1,591 $ 1,701 $ 1,638 $ 1,603 $ 1,563 $ 136,754 Substantially all of Artesian Water's utility plant is pledged as security for our First Mortgage Bonds. As of December 31, 2021 , no other water utility plant has been pledged as security for loans. Two parcels of land in Artesian Wastewater are pledged as security for th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1</t>
        </is>
      </c>
    </row>
    <row r="3">
      <c r="A3" s="3" t="inlineStr">
        <is>
          <t>STOCK COMPENSATION PLANS [Abstract]</t>
        </is>
      </c>
    </row>
    <row r="4">
      <c r="A4" s="4" t="inlineStr">
        <is>
          <t>STOCK COMPENSATION PLANS</t>
        </is>
      </c>
      <c r="B4" s="4" t="inlineStr">
        <is>
          <t>NOTE 9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he following summary reflects changes in the shares of Class A Stock under option:
2021 Shares 2021 Weighted Average Exercise Price 2020 Shares 2020 Weighted Average Exercise Price 2019 Shares 2019 Weighted Average Exercise Price
Plan options
Outstanding at beginning of year 116,347 $ 20.90 153,250 $ 20.40 168,750 $ 20.11
Granted — — — — — —
Exercised (33,347) 19.04 (36,903) 18.83 (15,500) 17.15
Expired — — — — — —
Outstanding at end of year 83,000 $ 21.65 116,347 $ 20.90 153,250 $ 20.40
Options exercisable at year end 83,000 $ 21.65 116,347 $ 20.90 153,250 $ 20.40 The total intrinsic value of options exercised during 2021, 2020 and 2019 were $736,000, $620,000 and $334,000, respectively. During 2021, we received $635,000 in cash from the exercise of options, with a $941,000 tax benefit realized for those options. The following table summarizes information about employee and director stock options outstanding and exercisable at December 31, 2021:
Options Outstanding and Exercisable
Range of Exercise Price Shares Outstanding at December 31, 2021 Weighted Average Remaining Life Weighted Average Exercise Price Aggregate Intrinsic Value
$ 19.01 - 20.46 15,500 0.35 Years $ 19.01 $ 423,460
$ 20.47 - 22.66 67,500 1.85 Years $ 22.26 $ 1,624,725 As of December 31, 2021, there was no unrecognized expense related to non-vested option shares granted under the 2015 Plan. The following summary reflects changes in the shares of Class A Stock Restricted Stock Awards (RSA):
2021 Shares 2021 Weighted Average Grant Date Fair Value 2020 Shares 2020 Weighted Average Grant Date Fair Value 2019 Shares 2019 Weighted Average Exercise Price
Plan RSA’s
Outstanding at beginning of year 5,000 $ 35.01 5,000 $ 36.11 5,000 $ 38.51
Granted 5,000 40.11 5,000 35.01 5,000 36.11
Vested/Released (5,000 ) 35.01 (5,000 ) 36.11 (5,000 ) 38.51
Cancelled — — — — — —
Unvested Outstanding at end of year 5,000 $ 40.11 5,000 $ 35.01 5,000 $ 36.11 On May 4, 2021, 5,000 shares of Class A Stock were granted as restricted stock awards. The fair value per share was $40.11, the closing price of the Class A Stock as recorded on the Nasdaq Global Select Market on May 4, 2021. Prior to their release date, these restricted stock awards may be subject to forfeiture in the event of the recipient’s termination of service. On May 6, 2020, 5,000 shares of Class A Stock were granted as restricted stock awards. The fair value per share was $35.01, the closing price of the Class A Stock as recorded on the Nasdaq Global Select Market on May 6, 2020. These shares vested and were released one year after the grant date. On May 8, 2019, 5,000 shares of Class A Common Stock, or Class A Stock, were granted as restricted stock awards. The fair value per share was $36.11, the closing price of the Class A Stock as recorded on the Nasdaq Global Select Market on May 8, 2019. These shares vested and were released one year after the grant date. As of December 31, 2021, there was $67,600 of total unrecognized expense related to non-vested awards of restricted shares awarded under the 2015 Plan. The cost will be recognized over 0.34 years, the remaining vesting period for the restricted stock awards. The total intrinsic value of awards released during 2021 was approximately $204,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NOTE 10 EMPLOYEE BENEFIT PLANS 401(k) Plan Artesian Resources has a defined contribution 401(k) Salary Reduction Plan, or the 401(k) Plan, which covers substantially all employees. Under the terms of the 401(k) Plan, Artesian Resources contributed of eligible salaries and wages and matched employee contributions up to of gross pay at a rate of . Artesian Resources may, at its option, make additional contributions of up to of eligible salaries and wages. , or . The 401(k) Plan also provides additional retirement benefits to full-time employees hired prior to April 26, 1994, allowing them to save for future retiree medical costs that will be paid by employees by providing additional cash resources to those employees upon a termination of employment or retirement to meet the cost of future medical expenses. These eligible employees receive an additional contribution of of eligible salaries and wages. The 401(k) Plan expenses, which include Company contributions and administrative fees, for the years , and , were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1 COMMITMENTS AND CONTINGENCIES Leases In the first quarter of 2019, the Company adopted the new standard on leases that was issued by the FASB and has applied this standard as disclosed in Note 3. Easements During 2003, Artesian Water Pennsylvania entered into a 40 year easement agreement to acquire an easement to access, operate, maintain, repair, improve, replace and connect Artesian’s water system to a well, including a parcel of land around the well. Management made certain estimates and assumptions regarding the separation of lease and nonlease components related to this easement agreement. It was determined that the majority of this easement agreement contains non-lease components. Easement payments for 2021, 2020 and 2019 were $42,000, $41,000 and $40,000, respectively. Artesian Future minimum annual payments related to the easement agreements noted above for the years subsequent to 2021 are as follows:
In thousands
2022 $ 59
2023 38
2024 39
2025 40
2026 41
2027 through 2043 825
$ 1,042 Interconnections Artesian Artesian Water Maryland has interconnection agreement with the Town of North East that has a “take or pay” clause requiring us to purchase a minimum of gallons per day. The agreement extends through June 2024. The minimum annual purchase commitments for all interconnection agreements for 2022 through 2026, calculated at the noticed rates, are as follows:
In thousands
2022 $ 1,518
2023 759
2024 730
2025 702
2026 701
$ 4,410 Expenses for purchased water were $4.3 million, $4.3 million and $4.2 million for 2021, 2020 and 2019, respectively. Other Commitments In March 2017, Artesian Water entered into a -year agreement with Worldwide Industries Corporation to clean and paint tanks in 2017, 2018 and 2019. Pursuant to the -year agreement, the expenditure committed in total for the years 2017 through 2019 was $ million. T ank painting expense for , and was $ , $ , and $ , respectively. Budgeted mandatory utility plant expenditures, due to planned governmental highway projects, which require the relocation of Artesian Water's water service mains, expected to be incurred in 2022 through 2024 are as follows:
In thousands
2022 $ 4,820
2023 8,430
2024 2,420
$ 15,670 The exact timing and extent of these relocation projects is controlled primarily by the Delaware Department of Transpor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CONCENTRATION OF CUSTOMERS</t>
        </is>
      </c>
      <c r="B1" s="2" t="inlineStr">
        <is>
          <t>12 Months Ended</t>
        </is>
      </c>
    </row>
    <row r="2">
      <c r="B2" s="2" t="inlineStr">
        <is>
          <t>Dec. 31, 2021</t>
        </is>
      </c>
    </row>
    <row r="3">
      <c r="A3" s="3" t="inlineStr">
        <is>
          <t>GEOGRAPHIC CONCENTRATION OF CUSTOMERS [Abstract]</t>
        </is>
      </c>
    </row>
    <row r="4">
      <c r="A4" s="4" t="inlineStr">
        <is>
          <t>GEOGRAPHIC CONCENTRATION OF CUSTOMERS</t>
        </is>
      </c>
      <c r="B4" s="4" t="inlineStr">
        <is>
          <t>NOTE 12 GEOGRAPHIC CONCENTRATION OF CUSTOMERS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December 31, 2021, Artesian Water was serving approximately 91,700 customers, Artesian Water Maryland was serving approximately 2,500 customers and Artesian Water Pennsylvania was serving approximately 40 customers. Artesian Wastewater provides wastewater utility service to customers within its established service territory in Sussex County, Delaware pursuant to rates filed with and approved by the DEPSC. As of , Artesian Wastewater was serving approximately customers, including large All wastewater customers are located in Sussex County,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Utility plant, at original cost (less accumulated depreciation - 2021 - $159,385,; 2020 - $147,469)</t>
        </is>
      </c>
      <c r="B3" s="5" t="n">
        <v>590431</v>
      </c>
      <c r="C3" s="5" t="n">
        <v>559561</v>
      </c>
    </row>
    <row r="4">
      <c r="A4" s="3" t="inlineStr">
        <is>
          <t>Current assets</t>
        </is>
      </c>
    </row>
    <row r="5">
      <c r="A5" s="4" t="inlineStr">
        <is>
          <t>Cash and cash equivalents</t>
        </is>
      </c>
      <c r="B5" s="6" t="n">
        <v>92</v>
      </c>
      <c r="C5" s="6" t="n">
        <v>28</v>
      </c>
    </row>
    <row r="6">
      <c r="A6" s="4" t="inlineStr">
        <is>
          <t>Accounts receivable (less allowance for doubtful accounts 2021 - $429; 2020-$862)</t>
        </is>
      </c>
      <c r="B6" s="6" t="n">
        <v>8863</v>
      </c>
      <c r="C6" s="6" t="n">
        <v>10162</v>
      </c>
    </row>
    <row r="7">
      <c r="A7" s="4" t="inlineStr">
        <is>
          <t>Income tax receivable</t>
        </is>
      </c>
      <c r="B7" s="6" t="n">
        <v>2234</v>
      </c>
      <c r="C7" s="6" t="n">
        <v>629</v>
      </c>
    </row>
    <row r="8">
      <c r="A8" s="4" t="inlineStr">
        <is>
          <t>Unbilled operating revenues</t>
        </is>
      </c>
      <c r="B8" s="6" t="n">
        <v>1080</v>
      </c>
      <c r="C8" s="6" t="n">
        <v>1166</v>
      </c>
    </row>
    <row r="9">
      <c r="A9" s="4" t="inlineStr">
        <is>
          <t>Materials and supplies</t>
        </is>
      </c>
      <c r="B9" s="6" t="n">
        <v>1933</v>
      </c>
      <c r="C9" s="6" t="n">
        <v>1535</v>
      </c>
    </row>
    <row r="10">
      <c r="A10" s="4" t="inlineStr">
        <is>
          <t>Prepaid property taxes</t>
        </is>
      </c>
      <c r="B10" s="6" t="n">
        <v>2306</v>
      </c>
      <c r="C10" s="6" t="n">
        <v>1891</v>
      </c>
    </row>
    <row r="11">
      <c r="A11" s="4" t="inlineStr">
        <is>
          <t>Prepaid expenses and other</t>
        </is>
      </c>
      <c r="B11" s="6" t="n">
        <v>2652</v>
      </c>
      <c r="C11" s="6" t="n">
        <v>2208</v>
      </c>
    </row>
    <row r="12">
      <c r="A12" s="4" t="inlineStr">
        <is>
          <t>Total current assets</t>
        </is>
      </c>
      <c r="B12" s="6" t="n">
        <v>19160</v>
      </c>
      <c r="C12" s="6" t="n">
        <v>17619</v>
      </c>
    </row>
    <row r="13">
      <c r="A13" s="3" t="inlineStr">
        <is>
          <t>Other assets</t>
        </is>
      </c>
    </row>
    <row r="14">
      <c r="A14" s="4" t="inlineStr">
        <is>
          <t>Non-utility property (less accumulated depreciation - 2021- $919; 2020 - $865)</t>
        </is>
      </c>
      <c r="B14" s="6" t="n">
        <v>3751</v>
      </c>
      <c r="C14" s="6" t="n">
        <v>3796</v>
      </c>
    </row>
    <row r="15">
      <c r="A15" s="4" t="inlineStr">
        <is>
          <t>Other deferred assets</t>
        </is>
      </c>
      <c r="B15" s="6" t="n">
        <v>5097</v>
      </c>
      <c r="C15" s="6" t="n">
        <v>5309</v>
      </c>
    </row>
    <row r="16">
      <c r="A16" s="4" t="inlineStr">
        <is>
          <t>Operating lease right of use assets</t>
        </is>
      </c>
      <c r="B16" s="6" t="n">
        <v>451</v>
      </c>
      <c r="C16" s="6" t="n">
        <v>460</v>
      </c>
    </row>
    <row r="17">
      <c r="A17" s="4" t="inlineStr">
        <is>
          <t>Total other assets</t>
        </is>
      </c>
      <c r="B17" s="6" t="n">
        <v>9299</v>
      </c>
      <c r="C17" s="6" t="n">
        <v>9565</v>
      </c>
    </row>
    <row r="18">
      <c r="A18" s="4" t="inlineStr">
        <is>
          <t>Regulatory assets, net</t>
        </is>
      </c>
      <c r="B18" s="6" t="n">
        <v>6321</v>
      </c>
      <c r="C18" s="6" t="n">
        <v>6473</v>
      </c>
    </row>
    <row r="19">
      <c r="A19" s="4" t="inlineStr">
        <is>
          <t>Total assets</t>
        </is>
      </c>
      <c r="B19" s="6" t="n">
        <v>625211</v>
      </c>
      <c r="C19" s="6" t="n">
        <v>593218</v>
      </c>
    </row>
    <row r="20">
      <c r="A20" s="3" t="inlineStr">
        <is>
          <t>Stockholders' equity</t>
        </is>
      </c>
    </row>
    <row r="21">
      <c r="A21" s="4" t="inlineStr">
        <is>
          <t>Common stock</t>
        </is>
      </c>
      <c r="B21" s="6" t="n">
        <v>9414</v>
      </c>
      <c r="C21" s="6" t="n">
        <v>9357</v>
      </c>
    </row>
    <row r="22">
      <c r="A22" s="4" t="inlineStr">
        <is>
          <t>Preferred stock</t>
        </is>
      </c>
      <c r="B22" s="6" t="n">
        <v>0</v>
      </c>
      <c r="C22" s="6" t="n">
        <v>0</v>
      </c>
    </row>
    <row r="23">
      <c r="A23" s="4" t="inlineStr">
        <is>
          <t>Additional paid-in capital</t>
        </is>
      </c>
      <c r="B23" s="6" t="n">
        <v>104989</v>
      </c>
      <c r="C23" s="6" t="n">
        <v>103463</v>
      </c>
    </row>
    <row r="24">
      <c r="A24" s="4" t="inlineStr">
        <is>
          <t>Retained earnings</t>
        </is>
      </c>
      <c r="B24" s="6" t="n">
        <v>63607</v>
      </c>
      <c r="C24" s="6" t="n">
        <v>56606</v>
      </c>
    </row>
    <row r="25">
      <c r="A25" s="4" t="inlineStr">
        <is>
          <t>Total stockholders' equity</t>
        </is>
      </c>
      <c r="B25" s="6" t="n">
        <v>178010</v>
      </c>
      <c r="C25" s="6" t="n">
        <v>169426</v>
      </c>
    </row>
    <row r="26">
      <c r="A26" s="4" t="inlineStr">
        <is>
          <t>Long-term debt, net of current portion</t>
        </is>
      </c>
      <c r="B26" s="6" t="n">
        <v>143259</v>
      </c>
      <c r="C26" s="6" t="n">
        <v>142333</v>
      </c>
    </row>
    <row r="27">
      <c r="A27" s="4" t="inlineStr">
        <is>
          <t>Total stockholders' equity and long-term debt</t>
        </is>
      </c>
      <c r="B27" s="6" t="n">
        <v>321269</v>
      </c>
      <c r="C27" s="6" t="n">
        <v>311759</v>
      </c>
    </row>
    <row r="28">
      <c r="A28" s="3" t="inlineStr">
        <is>
          <t>Current liabilities</t>
        </is>
      </c>
    </row>
    <row r="29">
      <c r="A29" s="4" t="inlineStr">
        <is>
          <t>Lines of credit</t>
        </is>
      </c>
      <c r="B29" s="6" t="n">
        <v>26703</v>
      </c>
      <c r="C29" s="6" t="n">
        <v>26813</v>
      </c>
    </row>
    <row r="30">
      <c r="A30" s="4" t="inlineStr">
        <is>
          <t>Current portion of long-term debt</t>
        </is>
      </c>
      <c r="B30" s="6" t="n">
        <v>1591</v>
      </c>
      <c r="C30" s="6" t="n">
        <v>1757</v>
      </c>
    </row>
    <row r="31">
      <c r="A31" s="4" t="inlineStr">
        <is>
          <t>Accounts payable</t>
        </is>
      </c>
      <c r="B31" s="6" t="n">
        <v>10206</v>
      </c>
      <c r="C31" s="6" t="n">
        <v>6341</v>
      </c>
    </row>
    <row r="32">
      <c r="A32" s="4" t="inlineStr">
        <is>
          <t>Accrued expenses</t>
        </is>
      </c>
      <c r="B32" s="6" t="n">
        <v>4534</v>
      </c>
      <c r="C32" s="6" t="n">
        <v>3414</v>
      </c>
    </row>
    <row r="33">
      <c r="A33" s="4" t="inlineStr">
        <is>
          <t>Overdraft payable</t>
        </is>
      </c>
      <c r="B33" s="6" t="n">
        <v>30</v>
      </c>
      <c r="C33" s="6" t="n">
        <v>105</v>
      </c>
    </row>
    <row r="34">
      <c r="A34" s="4" t="inlineStr">
        <is>
          <t>Accrued interest</t>
        </is>
      </c>
      <c r="B34" s="6" t="n">
        <v>917</v>
      </c>
      <c r="C34" s="6" t="n">
        <v>930</v>
      </c>
    </row>
    <row r="35">
      <c r="A35" s="4" t="inlineStr">
        <is>
          <t>Income taxes payable</t>
        </is>
      </c>
      <c r="B35" s="6" t="n">
        <v>0</v>
      </c>
      <c r="C35" s="6" t="n">
        <v>237</v>
      </c>
    </row>
    <row r="36">
      <c r="A36" s="4" t="inlineStr">
        <is>
          <t>Customer and other deposits</t>
        </is>
      </c>
      <c r="B36" s="6" t="n">
        <v>2273</v>
      </c>
      <c r="C36" s="6" t="n">
        <v>2060</v>
      </c>
    </row>
    <row r="37">
      <c r="A37" s="4" t="inlineStr">
        <is>
          <t>Other</t>
        </is>
      </c>
      <c r="B37" s="6" t="n">
        <v>1448</v>
      </c>
      <c r="C37" s="6" t="n">
        <v>2067</v>
      </c>
    </row>
    <row r="38">
      <c r="A38" s="4" t="inlineStr">
        <is>
          <t>Total current liabilities</t>
        </is>
      </c>
      <c r="B38" s="6" t="n">
        <v>47702</v>
      </c>
      <c r="C38" s="6" t="n">
        <v>43724</v>
      </c>
    </row>
    <row r="39">
      <c r="A39" s="4" t="inlineStr">
        <is>
          <t>Commitments and contingencies (Note 11)</t>
        </is>
      </c>
      <c r="B39" s="4" t="inlineStr">
        <is>
          <t xml:space="preserve"> </t>
        </is>
      </c>
      <c r="C39" s="4" t="inlineStr">
        <is>
          <t xml:space="preserve"> </t>
        </is>
      </c>
    </row>
    <row r="40">
      <c r="A40" s="3" t="inlineStr">
        <is>
          <t>Deferred credits and other liabilities</t>
        </is>
      </c>
    </row>
    <row r="41">
      <c r="A41" s="4" t="inlineStr">
        <is>
          <t>Net advances for construction</t>
        </is>
      </c>
      <c r="B41" s="6" t="n">
        <v>4295</v>
      </c>
      <c r="C41" s="6" t="n">
        <v>4578</v>
      </c>
    </row>
    <row r="42">
      <c r="A42" s="4" t="inlineStr">
        <is>
          <t>Operating lease liabilities</t>
        </is>
      </c>
      <c r="B42" s="6" t="n">
        <v>440</v>
      </c>
      <c r="C42" s="6" t="n">
        <v>432</v>
      </c>
    </row>
    <row r="43">
      <c r="A43" s="4" t="inlineStr">
        <is>
          <t>Regulatory liabilities</t>
        </is>
      </c>
      <c r="B43" s="6" t="n">
        <v>21260</v>
      </c>
      <c r="C43" s="6" t="n">
        <v>21681</v>
      </c>
    </row>
    <row r="44">
      <c r="A44" s="4" t="inlineStr">
        <is>
          <t>Deferred investment tax credits</t>
        </is>
      </c>
      <c r="B44" s="6" t="n">
        <v>456</v>
      </c>
      <c r="C44" s="6" t="n">
        <v>473</v>
      </c>
    </row>
    <row r="45">
      <c r="A45" s="4" t="inlineStr">
        <is>
          <t>Deferred income taxes</t>
        </is>
      </c>
      <c r="B45" s="6" t="n">
        <v>53133</v>
      </c>
      <c r="C45" s="6" t="n">
        <v>50313</v>
      </c>
    </row>
    <row r="46">
      <c r="A46" s="4" t="inlineStr">
        <is>
          <t>Total deferred credits and other liabilities</t>
        </is>
      </c>
      <c r="B46" s="6" t="n">
        <v>79584</v>
      </c>
      <c r="C46" s="6" t="n">
        <v>77477</v>
      </c>
    </row>
    <row r="47">
      <c r="A47" s="4" t="inlineStr">
        <is>
          <t>Net contributions in aid of construction</t>
        </is>
      </c>
      <c r="B47" s="6" t="n">
        <v>176656</v>
      </c>
      <c r="C47" s="6" t="n">
        <v>160258</v>
      </c>
    </row>
    <row r="48">
      <c r="A48" s="4" t="inlineStr">
        <is>
          <t>Total Liabilities and Stockholders' Equity</t>
        </is>
      </c>
      <c r="B48" s="5" t="n">
        <v>625211</v>
      </c>
      <c r="C48" s="5" t="n">
        <v>593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12 Months Ended</t>
        </is>
      </c>
    </row>
    <row r="2">
      <c r="B2" s="2" t="inlineStr">
        <is>
          <t>Dec. 31, 2021</t>
        </is>
      </c>
    </row>
    <row r="3">
      <c r="A3" s="3" t="inlineStr">
        <is>
          <t>REGULATORY PROCEEDINGS [Abstract]</t>
        </is>
      </c>
    </row>
    <row r="4">
      <c r="A4" s="4" t="inlineStr">
        <is>
          <t>REGULATORY PROCEEDINGS</t>
        </is>
      </c>
      <c r="B4" s="4" t="inlineStr">
        <is>
          <t xml:space="preserve">NOTE 13 REGULATORY PROCEEDINGS Overview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 •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is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8/2018 05/29/2019 11/15/2019 5/29/2020 11/20/2020
DEPSC Approval Date 12/20/2018 06/18/2019 12/12/2019 6/17/2020 12/14/2020
Effective Date 01/01/2019 07/01/2019 01/01/2020 0 0
Cumulative DSIC Rate 5.55% 7.41% 7.50% 7.50% 7.50%
Net Eligible Plant Improvements – Cumulative Dollars (in millions) 30.4 43.1 43.1 43.1 43.1
Eligible Plant Improvements – Installed Beginning Date 10/01/2014 10/01/2014 10/01/2014 10/01/2014 10/01/2014
Eligible Plant Improvements – Installed Ending Date 10/31/2018 04/30/2019 04/30/2019 04/30/2019 04/30/2019 The rate reflects the eligible plant improvements installed through April 30, 2019. The DSIC rate effective January 1, 2021 is still subject to audit by the DEPSC at a later date. For the years ended , and , we earned approximately $ million, $ million and $ million in DSIC revenu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12 Months Ended</t>
        </is>
      </c>
    </row>
    <row r="2">
      <c r="B2" s="2" t="inlineStr">
        <is>
          <t>Dec. 31, 2021</t>
        </is>
      </c>
    </row>
    <row r="3">
      <c r="A3" s="3" t="inlineStr">
        <is>
          <t>NET INCOME PER COMMON SHARE AND EQUITY PER COMMON SHARE [Abstract]</t>
        </is>
      </c>
    </row>
    <row r="4">
      <c r="A4" s="4" t="inlineStr">
        <is>
          <t>NET INCOME PER COMMON SHARE AND EQUITY PER COMMON SHARE</t>
        </is>
      </c>
      <c r="B4" s="4" t="inlineStr">
        <is>
          <t>NOTE 14 NET INCOME PER COMMON SHARE AND EQUITY PER COMMON SHARE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21 2020 2019
(in thousands)
Weighted average common shares outstanding during the period for Basic computation $ 9,394 $ 9,327 $ 9,277
Dilutive effect of employee stock options 32 42 49
Weighted average common shares outstanding during the period for Diluted computation $ 9,426 $ 9,369 $ 9,326 For the years ended 2021 and 2020 no shares of restricted stock awards were excluded from the calculations of diluted net income per share. For the year ended 2019 , 5,390 shares of restricted stock awards were excluded from the calculations of diluted net income per share. Due to unrecognized compensation costs, the hypothetical repurchase of shares exceeded the number of restricted shares expected to vest during the period, creating an anti-dilutive effect. For the years ended 2021 , 2020 and 2019 , no stock options were excluded from the calculations of diluted net income per share. The Company has 15,000,000 authorized shares of Class A Stock, and 1,040,000 authorized shares of Class B Stock. As of December 31, 2021, 8,532,795 shares of Class A Stock and 881,452 shares of Class B Stock were issued and outstanding. As of December 31, 2020, 8,475,452 shares of Class A Stock and 881,452 shares of Class B Stock were issued and outstanding. As of December 31, 2019, 8,410,246 shares of Class A Stock and 881,452 shares of Class B Stock were issued and outstanding. The par value for both classes is $1.00 per share. Equity per common share was $18.94, $18.16, and $17.28 at December 31, 2021, December 31, 2020, and December 31, 2019, respectively. These amounts were computed by dividing common stockholders' equity by the number of weighted average shares of common stock outstanding on December 31, 2021, December 31,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RELATED PARTY TRANSACTIONS Mr. Michael Houghton currently serves as a director. During 2021, Mr. Houghton was a Partner in the law firm of Morris Nichols Arsht &amp; Tunnell, or MNAT, in Wilmington, Delaware. In the normal course of business, the Company utilizes the services of MNAT for various regulatory, real estate and public policy matters. Approximately $191,000, $386,000 and $253,000 was paid to MNAT during the years ended December 31, 2021, December 31, 2020 and December 31, 2019, respectively, for legal and director related services. As of December 31, 2021, the Company had a $16,000 accounts payable balance due to MNAT. As set forth in the Charter of the Audit Committee of the Board, the Audit Committee is responsible for reviewing and, if appropriate, approving all related party transactions between us and any officer, any director, any person known to be the beneficial owner of more than of any class of the Company's voting securities or any other related person that would potentially require disclosure. The Audit Committee approves only those related person transactions that are in, or are consistent with, the best interests of the Company and its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16 BUSINESS COMBINATIONS As part of the Company’s growth strategy, on April 2, 2020, Artesian Water purchased substantially all of the water system operating assets from the Town of Frankford, or Frankford, a Delaware municipality located in Sussex County, Delaware, including the right to provide water service to Frankford’s existing customers, or the Frankford Water System. The Frankford Water System serves approximately 360 customers. The total purchase price was $3.6 million. The acquisition was accounted for as a business combination under ASC Topic 805, “Business Combinations”. The purchase price allocation is primarily attributed to utility plant assets. The Company utilized a combination of three methods to determine the reasonableness of the purchase price: the cost approach, market approach and income approach. Given the majority of the assets acquired were tangible utility plant, the Company utilized the cost approach to record the fair value of the assets. The cost approach values the underlying assets to derive market value based on the estimated current new replacement cost, less the loss in value caused by physical deterioration, and functional and economic obsolescence of the assets. Goodwill was recognized primarily as a result of expected synergies of operations and interconnections to our existing utility plant infrastructure. In 2021, a regulatory adjustment was made to account for $1.5 million of Delaware Drinking Water State Revolving Fund loan proceeds automatically forgiven in July 2021. A portion of the adjustment offset the purchase price and recognition of goodwill, with the remainder recorded as contributions in aid of construction. Additionally, as part of the Company’s growth strategy, on August 3, 2020, Artesian Water completed its purchase of substantially all of the water system operating assets from the City of Delaware City, or Delaware City, a Delaware municipality located in New Castle County, Delaware, including the right to provide water service to Delaware City’s existing customers, or the Delaware City Water System. The Delaware City Water System currently serves approximately 800 customers. The total purchase price was $2.1 million. The acquisition was accounted for as a business combination under ASC Topic 805. The purchase price allocation was finalized in early 2021 and was primarily attributed to utility plant assets. The final purchase price allocation did not change materially compared to the preliminary allocation. The Company utilized similar valuation methodologies to those described above. A summary of the allocation of purchase price to the assets acquired is presented in the table below and is recorded in the accompanying Consolidated Balance Sheet.
(In thousands)
Utility plant
Source of supply plant $ 201
Pumping and water treatment plant 1,455
Transmission and distribution plant 3,462
Other deferred assets
Goodwill 623
Purchase Price $ 5,741 The Frankford Water System acquisition and the Delaware City Water System acquisition were approved by the DEPSC on March 18, 2020 and July 15, 2020, respectively, subject to the DEPSC determining the appropriate ratemaking treatment of the acquisition price and the assets acquired in Artesian Water’s next base rate case. The pro forma effects of the businesses acquired, individually and in the aggregate, are not material to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row>
    <row r="4">
      <c r="A4" s="4" t="inlineStr">
        <is>
          <t>LEGAL PROCEEDINGS</t>
        </is>
      </c>
      <c r="B4" s="4" t="inlineStr">
        <is>
          <t>NOTE 17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assure that we will prevail in any litigation and, regardless of the outcome, may incur significant litigation expense and may have significant diversion of management atten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12 Months Ended</t>
        </is>
      </c>
    </row>
    <row r="2">
      <c r="B2" s="2" t="inlineStr">
        <is>
          <t>Dec. 31, 2021</t>
        </is>
      </c>
    </row>
    <row r="3">
      <c r="A3" s="3" t="inlineStr">
        <is>
          <t>IMPACT OF RECENT ACCOUNTING PRONOUNCEMENTS [Abstract]</t>
        </is>
      </c>
    </row>
    <row r="4">
      <c r="A4" s="4" t="inlineStr">
        <is>
          <t>IMPACT OF RECENT ACCOUNTING PRONOUNCEMENTS</t>
        </is>
      </c>
      <c r="B4" s="4" t="inlineStr">
        <is>
          <t xml:space="preserve">NOTE 18 IMPACT OF RECENT ACCOUNTING PRONOUNCEMENTS In March 2020, the FASB issued new guidance that provides optional guidance for a limited period of time to ease the potential burden in accounting for (or recognizing the effects of) reference rate reform on financial reporting as the market transitions from reference rates that are expected to be discontinued, such as the London Inter-bank Offered Rate, or LIBOR. The guidance was effective upon issuance and may be applied prospectively to contracts, hedging relationships, and other transactions that reference LIBOR or another reference rate expected to be discontinued, evaluated on or before December 31, 2022, beginning during the reporting period in which the guidance has been elected. It is expected that the LIBOR rate will no longer be published for most currencies as of December 31, 2021, however, publication for USD currency should continue through June 30, 2023. As a result, it is possible that, in the future, the LIBOR rate may become unavailable or may no longer be deemed an appropriate reference rate upon which to determine the interest rate on LIBOR Rate Loans. As a result, it is possible that, in the future, the LIBOR rate may become unavailable or may no longer be deemed an appropriate reference rate upon which to determine the interest rate on LIBOR Rate Loans. In light of this eventuality, one of the banks with which we have a line of credit arrangement, currently has initiatives underway to identify new or alternative reference rates to be used in place of the LIBOR rate. In November 2021, the FASB issued new guidance to increase transparency in financial reporting by requiring business entities to disclose, in notes to their financial statements, information about certain types of government assistance they receive. The amendments are effective for financial statements issued for annual periods beginning after December 15, 2021. Management does not anticipate a material imp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On January 14, 2022, Artesian Wastewater Management completed its agreement to acquire Tidewater Environmental Services, Inc., or TESI, a wholly-owned subsidiary of Middlesex Water Company, or Middlesex, that provides regulated wastewater services in Delaware. Artesian Wastewater purchased all of the stock of TESI from Middlesex for $ million in cash and other consideration, including forgiveness of a $ million intercompany note due from Middlesex. This acquisition more than doubled the number of wastewater customers served in Sussex County, Delaware. The Delaware Public Service Commission approved this transaction with TESI on October 27, 2021. The Company is still gathering information related to this acquisition and will record the preliminary purchase price allocation in the first quarter of 2022 and finalize the allocation by the end of 2022, once the valuation of assets acquired has been completed. On February 7, 2022, Artesian Water Company entered into an interest rate lock agreement, or the Agreement, with CoBank, ACB, or CoBank. The Company is seeking to finance a $ million principal amount First Mortgage Bond, or the Bond. The Agreement allows for a maturity period of years and a fixed interest rate of per annum, or the Fixed Rate, for the Bond. The Agreement is effective through May 7, 2022, or the Settlement Date. Pursuant to the Agreement, the Bond is not subject to redemption based on mortgage style amortization. Interest on the outstanding principal balance will be payable quarterly on the 30th day of January, April, July and October each year. The proceeds from the sale of the Bond shall be used to pay down outstanding lines of credit of Artesian Water, with any additional proceeds used to fund future capital investments in Artesian Water. Closing on the debt financing is subject to approval by the DEPSC. Also pursuant to the Agreement, the Company agrees to pay to CoBank, on demand, a broken funding charge if the Company does not, for any reason whatsoever, borrow the entire $ million principal amount on or before the Settlement Date. The broken funding charge shall be in an amount equal to the present value of the sum of all losses and expenses incurred by CoBank in retiring, liquidating, or reallocating any debt, obligation, or cost incurred or allocated by CoBank to fund or hedge the Fixed Rate. On February 16, 2022, Artesian Water Company signed an agreement, or the Asset Purchase Agreement, to purchase from the Town of Clayton, a Delaware municipality, or Clayton, substantially all of the operating assets of Clayton’s water system, including Clayton’s exclusive franchise territory and the right to provide water service to Clayton’s existing customers, or the Water System. Pursuant to the terms of the Asset Purchase Agreement, Clayton shall transfer to Artesian Water all of Clayton’s right, title and interest in and to substantially all of the municipal water utility, plant and equipment, associated real property, contracts, easements and permits possessed by Clayton at closing related to the Water System. The total purchase price is $5.0 million, less the current payoff amount of any secured debt or debt associated with the Water System. Closing on this transaction is pending due diligence and approval by the Delaware Public Service Commission related to the transfer of exclusive franchise territory. The Asset Purchase Agreement contains customary representations, warranties, covenants and closing conditions for agreements of like ty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is>
      </c>
    </row>
    <row r="5">
      <c r="A5" s="4" t="inlineStr">
        <is>
          <t>Utility Subsidiary Accounting</t>
        </is>
      </c>
      <c r="B5" s="4" t="inlineStr">
        <is>
          <t>Utility Subsidiary Accounting The accounting records of Artesian Water Company, Inc., or Artesian Water, Artesian Wastewater Management, Inc., or Artesian Wastewater, and, effective January 14, 2022, Tidewater Environmental Services, Inc. dba Artesian Wastewater, or TESI,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The operating revenues of our non-regulated division are presented in the Consolidated Statements of Operations.</t>
        </is>
      </c>
    </row>
    <row r="6">
      <c r="A6" s="4" t="inlineStr">
        <is>
          <t>Utility Plant</t>
        </is>
      </c>
      <c r="B6" s="4" t="inlineStr">
        <is>
          <t xml:space="preserve">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a rate order issued by the DEPSC, Artesian Water and Artesian Wastewater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 , and was , , and , respectively. The rate used to capitalize AFUDC for Artesian Wastewater in , , and was , , and , respectively.
Utility plant comprises
In thousands
December 31,
Estimated Useful Life (In Years) 2021 2020
Utility plant at original cost
Utility plant in service-Water
Intangible plant — $ 140 $ 140
Source of supply plant 45-85 25,045 23,940
Pumping and water treatment plant 8-62 109,087 100,317
Transmission and distribution plant
Mains 81 320,767 293,643
Services 39 53,210 49,937
Storage tanks 76 29,972 29,946
Meters 26 28,778 27,994
Hydrants 60 16,789 15,895
General plant 5-31 62,604 62,379
Utility plant in service-Wastewater
Intangible plant — 116 116
Treatment and disposal plant 21-81 43,725 41,860
Collection mains &amp; lift stations 81 33,901 32,133
General plant 5-31 1,665 1,545
Property held for future use — 5,536 5,711
Construction work in progress — 18,481 21,474
749,816 707,030
Less – accumulated depreciation 159,385 147,469
$ 590,431 $ 559,561 </t>
        </is>
      </c>
    </row>
    <row r="7">
      <c r="A7" s="4" t="inlineStr">
        <is>
          <t>Depreciation and Amortization</t>
        </is>
      </c>
      <c r="B7" s="4" t="inlineStr">
        <is>
          <t>Depreciation and Amortization For financial reporting purposes, depreciation is recorded using the straight-line method at rates based on estimated economic useful lives, which range from to years. Composite depreciation rates for water utility plant were , and for , and , respectively. Other deferred assets are amortized using the straight-line method over applicable lives, which range from to years.</t>
        </is>
      </c>
    </row>
    <row r="8">
      <c r="A8" s="4" t="inlineStr">
        <is>
          <t>Regulatory Assets</t>
        </is>
      </c>
      <c r="B8" s="4" t="inlineStr">
        <is>
          <t>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Series V First Mortgage bond in December 2019 that paid down outstanding lines of credit and a loan payable to Artesian Resources. Debt issuance costs and other debt related expenses are reviewed during Artesian Water’s rate applications as part of its cost of capital calculations. For the Series V First Mortgage bond, cash was paid for the issuance costs and $ million of cash was received from the proceeds of the bond. 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21 December 31, 2020
Deferred income taxes $ 355 $ 370
Deferred contract costs and other 288 46
Debt related costs 4,902 5,233
Goodwill 273 281
Deferred acquisition and franchise costs 503 543
$ 6,321 $ 6,473</t>
        </is>
      </c>
    </row>
    <row r="9">
      <c r="A9" s="4" t="inlineStr">
        <is>
          <t>Impairment or Disposal of Long-Lived Assets</t>
        </is>
      </c>
      <c r="B9" s="4" t="inlineStr">
        <is>
          <t>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21, 2020 and 2019, there was no impairment or regulatory disallowance identified in our review.</t>
        </is>
      </c>
    </row>
    <row r="10">
      <c r="A10" s="4" t="inlineStr">
        <is>
          <t>Other Deferred Assets</t>
        </is>
      </c>
      <c r="B10" s="4" t="inlineStr">
        <is>
          <t xml:space="preserve">Other Deferred Assets The investment in CoBank, which is a cooperative bank, is related to certain outstanding First Mortgage Bonds and is a required investment in the bank based on the underlying long-term debt agreements. Goodwill recorded in 2020 was a result of the acquisition of water assets from the Town of Frankford in April 2020 based on the purchase price allocation. A regulatory adjustment was made in 2021 to account for $1.5 million of Delaware Drinking Water State Revolving Fund loan proceeds automatically forgiven in July 2021 with the remainder recorded as contributions in aid of construction. Other deferred assets is related to the Mountain Hill acquisition. Other deferred assets at December 31, net of amortization, comprise:
In thousands 2021 2020
Investment in CoBank $ 4,850 $ 4,374
Other deferred assets/goodwill 247 935
$ 5,097 $ 5,309 </t>
        </is>
      </c>
    </row>
    <row r="11">
      <c r="A11" s="4" t="inlineStr">
        <is>
          <t>Advances for Construction</t>
        </is>
      </c>
      <c r="B11" s="4" t="inlineStr">
        <is>
          <t>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t>
        </is>
      </c>
    </row>
    <row r="12">
      <c r="A12" s="4" t="inlineStr">
        <is>
          <t>Contributions in Aid of Construction</t>
        </is>
      </c>
      <c r="B12" s="4" t="inlineStr">
        <is>
          <t>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Effective with the Tax Cuts and Jobs Act, or TCJA, in 2017 CIAC was taxable and the DEPSC, MDPSC and PAPUC allowed the Company to collect additional CIAC to pay the associated tax. In 2021, legislation was issued to amend the TCJA, which now exempts CIAC from income taxes for regulated water and wastewater utilities, effective for all of 2021 and forward. The Company will refund developers a total of $3.2 million for the additional CIAC collected in 2021 to pay the associated tax. As of December 31, 2021, this refund amount is recorded in Current Liabilities – Accounts Payable on the Company’s Consolidated Balance Sheets .</t>
        </is>
      </c>
    </row>
    <row r="13">
      <c r="A13" s="4" t="inlineStr">
        <is>
          <t>Regulatory Liabilities</t>
        </is>
      </c>
      <c r="B13" s="4" t="inlineStr">
        <is>
          <t xml:space="preserve">Regulatory Liabilities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to reflect the decrease in the corporate income tax rate from 34% to 21% (see Note 5)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is audit is currently underway by the DEPSC, no final ruling has been made. The MDPSC has not issued a final order on the regulatory liability amount of $0.6 million regarding the effects of the TCJA on Maryland customers.
Regulatory liabilities comprise:
(in thousands)
December 31, 2021 December 31, 2020
Utility plant retirement cost obligation $ 149 $ 126
Deferred income taxes (related to TCJA) 21,111 21,555
$ 21,260 $ 21,681 </t>
        </is>
      </c>
    </row>
    <row r="14">
      <c r="A14" s="4" t="inlineStr">
        <is>
          <t>Income Taxes</t>
        </is>
      </c>
      <c r="B14" s="4" t="inlineStr">
        <is>
          <t>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2018 2021 Investment tax credits were deferred through 1986 and are recognized as a reduction of deferred income tax expense over the estimated economic useful lives of the related assets.</t>
        </is>
      </c>
    </row>
    <row r="15">
      <c r="A15" s="4" t="inlineStr">
        <is>
          <t>Stock Compensation Plans</t>
        </is>
      </c>
      <c r="B15" s="4" t="inlineStr">
        <is>
          <t xml:space="preserve">Stock Compensation Plans On Compensation expenses for restricted stock awards were $193,000, $178,000 and $181,000 in 2021, 2020 and 2019, respectively. Costs were determined based on the fair value on the dates of the awards and those costs were charged to income over the service periods associated with the awards. As of December 31, 2021, there was $68,000 of unrecognized expense related to non-vested awards of restricted shares granted under the 2015 Plan. There was no stock compensation cost capitalized as part of an asset. Stock Options No options were granted in 2019, 2020 or 2021. Shares of Class A Stock have been reserved for future issuance under the 2015 Plan. Stock Awards On May 4, 2021, 5,000 shares of Class A Stock were granted as restricted stock awards. The fair value per share was $40.11, the closing price of the Class A Stock as recorded on the Nasdaq Global Select Market on May 4, 2021. Prior to their release date, these restricted stock awards may be subject to forfeiture in the event of the recipient’s termination of service. On May 6, 2020, 5,000 shares of Class A Stock were granted as restricted stock awards. The fair value per share was $35.01, the closing price of the Class A Stock as recorded on the Nasdaq Global Select Market on May 6, 2020. These shares were fully vested and released one year after the grant date. On May 8, 2019, shares of Class A Stock were granted as restricted stock awards. The fair value per share was $ , the closing price of the Class A Stock as recorded on the Nasdaq Global Select Market on May 8, 2019. </t>
        </is>
      </c>
    </row>
    <row r="16">
      <c r="A16" s="4" t="inlineStr">
        <is>
          <t>Revenue Recognition and Unbilled Revenues</t>
        </is>
      </c>
      <c r="B16" s="4" t="inlineStr">
        <is>
          <t>Revenue Recognition and Unbilled Revenues See Note 2 to our Consolidated Financial Statements for a full description of our revenue recognition .</t>
        </is>
      </c>
    </row>
    <row r="17">
      <c r="A17" s="4" t="inlineStr">
        <is>
          <t>Leases</t>
        </is>
      </c>
      <c r="B17" s="4" t="inlineStr">
        <is>
          <t>Leases The Company has agreements for land easements and office equipment under operating leas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t>
        </is>
      </c>
    </row>
    <row r="18">
      <c r="A18" s="4" t="inlineStr">
        <is>
          <t>Accounts Receivable</t>
        </is>
      </c>
      <c r="B18" s="4" t="inlineStr">
        <is>
          <t xml:space="preserve">Accounts Receivable Accounts receivable are recorded at the invoiced amounts.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ronavirus pandemic, or COVID-19, causing hardships for many utility customers, state government agencies issued executive orders in March 2020 requiring utility companies to take a number of steps to support their customers and communities, including prohibiting service disconnections for non-payment and prohibiting late fees. The Company experienced longer receivable cycles throughout 2020 and into 2021 and made an adjustment to increase the reserve for bad debt by $0.5 million in 2020. In June 2021 we made an adjustment to reduce the reserve by $0.3 million. Account balances are written off against the allowance when it is probable the receivable will not be recovered. The allowance for doubtful accounts was $ million and $ million at and , respectively. The corresponding expense, excluding the reserve adjustment noted above, for the years ended and was $ million and $ million, respectively. The following table summarizes the changes in the Company’s accounts receivable balance:
December 31,
In thousands 2021 2020
Customer accounts receivable – water $ 5,986 $ 6,707
Customer accounts receivable – wastewater 1,326 1,717
Miscellaneous accounts receivable 698 699
Developer receivable 1,282 1,901
9,292 11,024
Less allowance for doubtful accounts 429 862
Net accounts receivable $ 8,863 $ 10,162 The activities in the allowance for doubtful accounts are as follows:
December 31,
In thousands 2021 2020
Beginning balance $ 862 $ 264
Allowance adjustments (236 ) 754
Recoveries 25 13
Write off of uncollectible accounts (222 ) (169 )
Ending balance $ 429 $ 862 </t>
        </is>
      </c>
    </row>
    <row r="19">
      <c r="A19" s="4" t="inlineStr">
        <is>
          <t>Cash and Cash Equivalents</t>
        </is>
      </c>
      <c r="B19" s="4" t="inlineStr">
        <is>
          <t>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t>
        </is>
      </c>
    </row>
    <row r="20">
      <c r="A20" s="4" t="inlineStr">
        <is>
          <t>Use of Estimates in the Preparation of Consolidated Financial Statements</t>
        </is>
      </c>
      <c r="B20" s="4" t="inlineStr">
        <is>
          <t>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As of December 31, 2021, the Company’s financial results and business operations have not been materially adversely affected by the coronavirus, or COVID-19, outbreak, which was declared a pandemic in March 2020. However, we have experienced delays in procuring some materials and supplies. While we have been successful in managing these delays, there is no assurance that our future financial results or business operations will not be negatively affected. The full impact of the COVID-19 outbreak continues to evolve as of the date of this report. Management is actively monitoring the situation and impacts on its operations, suppliers, industry, and workfor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Utility Plant</t>
        </is>
      </c>
      <c r="B4" s="4" t="inlineStr">
        <is>
          <t xml:space="preserve">Utility plant comprises
In thousands
December 31,
Estimated Useful Life (In Years) 2021 2020
Utility plant at original cost
Utility plant in service-Water
Intangible plant — $ 140 $ 140
Source of supply plant 45-85 25,045 23,940
Pumping and water treatment plant 8-62 109,087 100,317
Transmission and distribution plant
Mains 81 320,767 293,643
Services 39 53,210 49,937
Storage tanks 76 29,972 29,946
Meters 26 28,778 27,994
Hydrants 60 16,789 15,895
General plant 5-31 62,604 62,379
Utility plant in service-Wastewater
Intangible plant — 116 116
Treatment and disposal plant 21-81 43,725 41,860
Collection mains &amp; lift stations 81 33,901 32,133
General plant 5-31 1,665 1,545
Property held for future use — 5,536 5,711
Construction work in progress — 18,481 21,474
749,816 707,030
Less – accumulated depreciation 159,385 147,469
$ 590,431 $ 559,561 </t>
        </is>
      </c>
    </row>
    <row r="5">
      <c r="A5" s="4" t="inlineStr">
        <is>
          <t>Amortization Period of Other Regulatory Expense</t>
        </is>
      </c>
      <c r="B5" s="4" t="inlineStr">
        <is>
          <t>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is>
      </c>
    </row>
    <row r="6">
      <c r="A6" s="4" t="inlineStr">
        <is>
          <t>Regulatory Assets, Net of Amortization, Comprise</t>
        </is>
      </c>
      <c r="B6" s="4" t="inlineStr">
        <is>
          <t>Regulatory assets, net of amortization, comprise:
(in thousands) December 31, 2021 December 31, 2020
Deferred income taxes $ 355 $ 370
Deferred contract costs and other 288 46
Debt related costs 4,902 5,233
Goodwill 273 281
Deferred acquisition and franchise costs 503 543
$ 6,321 $ 6,473</t>
        </is>
      </c>
    </row>
    <row r="7">
      <c r="A7" s="4" t="inlineStr">
        <is>
          <t>Other Deferred Assets, Net of Amortization</t>
        </is>
      </c>
      <c r="B7" s="4" t="inlineStr">
        <is>
          <t xml:space="preserve">Other deferred assets at December 31, net of amortization, comprise:
In thousands 2021 2020
Investment in CoBank $ 4,850 $ 4,374
Other deferred assets/goodwill 247 935
$ 5,097 $ 5,309 </t>
        </is>
      </c>
    </row>
    <row r="8">
      <c r="A8" s="4" t="inlineStr">
        <is>
          <t>Regulatory Liabilities</t>
        </is>
      </c>
      <c r="B8" s="4" t="inlineStr">
        <is>
          <t xml:space="preserve">Regulatory liabilities comprise:
(in thousands)
December 31, 2021 December 31, 2020
Utility plant retirement cost obligation $ 149 $ 126
Deferred income taxes (related to TCJA) 21,111 21,555
$ 21,260 $ 21,681 </t>
        </is>
      </c>
    </row>
    <row r="9">
      <c r="A9" s="4" t="inlineStr">
        <is>
          <t>Changes in Accounts Receivable</t>
        </is>
      </c>
      <c r="B9" s="4" t="inlineStr">
        <is>
          <t xml:space="preserve">December 31,
In thousands 2021 2020
Customer accounts receivable – water $ 5,986 $ 6,707
Customer accounts receivable – wastewater 1,326 1,717
Miscellaneous accounts receivable 698 699
Developer receivable 1,282 1,901
9,292 11,024
Less allowance for doubtful accounts 429 862
Net accounts receivable $ 8,863 $ 10,162 </t>
        </is>
      </c>
    </row>
    <row r="10">
      <c r="A10" s="4" t="inlineStr">
        <is>
          <t>Allowance for Doubtful Accounts</t>
        </is>
      </c>
      <c r="B10" s="4" t="inlineStr">
        <is>
          <t xml:space="preserve">The activities in the allowance for doubtful accounts are as follows:
December 31,
In thousands 2021 2020
Beginning balance $ 862 $ 264
Allowance adjustments (236 ) 754
Recoveries 25 13
Write off of uncollectible accounts (222 ) (169 )
Ending balance $ 429 $ 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s</t>
        </is>
      </c>
      <c r="B4" s="4" t="inlineStr">
        <is>
          <t xml:space="preserve">The following table shows the Company’s revenues disaggregated by service type; all revenues are generated within a similar geographical location:
For the Year Ended December 31,
(in thousands) 2021 2020 2019
Tariff Revenue
Consumption charges $ 47,924 $ 47,145 $ 45,451
Fixed fees 27,977 27,109 26,216
Service charges 579 351 617
DSIC 5,093 4,997 4,331
Industrial wastewater services 675 1,448 22
Total Tariff Revenue $ 82,248 $ 81,050 $ 76,637
Non-Tariff Revenue
Service line protection plans $ 4,594 $ 4,381 $ 4,177
Contract operations 884 840 1,122
Design and installation 562 88 —
Inspection fees 341 266 246
Total Non-Tariff Revenue $ 6,381 $ 5,575 5,545
Other Operating Revenue $ 2,230 $ 1,516 1,413
Total Operating Revenue $ 90,859 $ 88,141 $ 83,595 </t>
        </is>
      </c>
    </row>
    <row r="5">
      <c r="A5" s="4" t="inlineStr">
        <is>
          <t>Contract Assets and Contract Liabilities</t>
        </is>
      </c>
      <c r="B5" s="4" t="inlineStr">
        <is>
          <t xml:space="preserve">Our contract assets and liabilities consist of the following:
(in thousands) December 31, 2021 December 31, 2020
Contract Assets – Tariff $ 2,144 $ 2,175
Deferred Revenue
Deferred Revenue – Tariff $ 1,227 $ 1,150
Deferred Revenue – Non-Tariff 287 300
Total Deferred Revenue $ 1,514 $ 1,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Less allowance for doubtful accounts</t>
        </is>
      </c>
      <c r="B3" s="5" t="n">
        <v>429</v>
      </c>
      <c r="C3" s="5" t="n">
        <v>862</v>
      </c>
    </row>
    <row r="4">
      <c r="A4" s="3" t="inlineStr">
        <is>
          <t>Other assets</t>
        </is>
      </c>
    </row>
    <row r="5">
      <c r="A5" s="4" t="inlineStr">
        <is>
          <t>Non-utility Property, accumulated depreciation</t>
        </is>
      </c>
      <c r="B5" s="5" t="n">
        <v>919</v>
      </c>
      <c r="C5" s="5" t="n">
        <v>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ent Expense for All Operating Leases Except Those with Terms of 12 Months or Less</t>
        </is>
      </c>
      <c r="B4" s="4" t="inlineStr">
        <is>
          <t xml:space="preserve">Rent expense for all operating leases except those with terms of 12 months or less comprises:
For the Twelve Months Ended December 31,
(in thousands)
2020 2019
Minimum rentals $ 45 $ 44
Contingent rentals — —
$ 45 $ 44 </t>
        </is>
      </c>
    </row>
    <row r="5">
      <c r="A5" s="4" t="inlineStr">
        <is>
          <t>Supplemental Cash Flow Information Related to Leases</t>
        </is>
      </c>
      <c r="B5" s="4" t="inlineStr">
        <is>
          <t>Supplemental cash flow information related to leases is as follows:
Twelve Months Ended Twelve Months Ended
December 31, December 31,
2020 2019
Cash paid for amounts included in the measurement of lease liabilities:
Operating cash flows from operating leases $ 45 $ 44
Right-of-use assets obtained in exchange for lease obligations:
Operating leases $ 451 $ 460</t>
        </is>
      </c>
    </row>
    <row r="6">
      <c r="A6" s="4" t="inlineStr">
        <is>
          <t>Supplemental Balance Sheet Information Related to Leases</t>
        </is>
      </c>
      <c r="B6" s="4" t="inlineStr">
        <is>
          <t>Supplemental balance sheet information related to leases is as follows:
(in thousands, except lease term and discount rate)
December 31, 2021 December 31, 2020
Operating Leases:
Operating lease right-of-use assets $ 451 $ 460
Other current liabilities $ 6 $ 20
Operating lease liabilities 440 432
Total operating lease liabilities $ 446 $ 452
Weighted Average Remaining Lease Term
Operating leases 61 years 59 years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December 31, 2021 are as follows:
(in thousands)
Operating Leases
Year
2022 $ 29
2023 24
2024 24
2025 24
2026 25
Thereafter 1,334
Total undiscounted lease payments $ 1,460
Less effects of discounting (1,014 )
Total lease liabilities recognized 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Carrying Amount and Fair Value of Long-Term Debt</t>
        </is>
      </c>
      <c r="B4" s="4" t="inlineStr">
        <is>
          <t xml:space="preserve">In thousands December 31,
2021 2020
Carrying amount $ 144,850 $ 144,090
Estimated fair value 163,182 171,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t>
        </is>
      </c>
      <c r="B4" s="4" t="inlineStr">
        <is>
          <t xml:space="preserve">Components of Income Tax Expense
In thousands For the Year Ended December 31,
State income taxes 2021 2020 2019
Current $ 1,216 $ 2,348 $ 2,405
Deferred 776 (279 ) (610 )
Total state income tax expense $ 1,992 $ 2,069 $ 1,795
For the Year Ended December 31,
Federal income taxes 2021 2020 2019
Current $ 2,144 $ 5,725 $ 6,015
Deferred 1,601 (2,110 ) (2,629 )
Total federal income tax expense $ 3,745 $ 3,615 $ 3,386 </t>
        </is>
      </c>
    </row>
    <row r="5">
      <c r="A5" s="4" t="inlineStr">
        <is>
          <t>Reconciliation of Effective Tax Rate</t>
        </is>
      </c>
      <c r="B5" s="4" t="inlineStr">
        <is>
          <t>Reconciliation of effective tax rate:
For the Year Ended December 31,
In thousands 2021 2021 2020 2020 2019 2019
Amount Percent Amount Percent Amount Percent
Reconciliation of effective tax rate
Income before federal and state income taxes $ 22,564 100.0 % $ 22,501 100.0 % $ 20,106 100.0 %
Amount computed at statutory rate 4,738 21.0 % 4,725 21.0 % 4,222 21.0 %
Reconciling items
State income tax-net of federal tax benefit 1,600 7.1 % 1,704 7.6 % 1,414 7.0 %
Regulatory liability adjustment (451 ) (2.0 )% (451 ) (2.0 )% (451 ) (2.2 )%
Other (150 ) (0.7 )% (294 ) (1.3 )% (4 ) 0.0 %
Total income tax expense and effective rate $ 5,737 25.4 % $ 5,684 25.3 % $ 5,181 25.8 %</t>
        </is>
      </c>
    </row>
    <row r="6">
      <c r="A6" s="4" t="inlineStr">
        <is>
          <t>Deferred Income Taxes</t>
        </is>
      </c>
      <c r="B6" s="4" t="inlineStr">
        <is>
          <t>Deferred income taxes at December 31, 2021 and 2020 were comprised of the following:
For the Year Ended December 31,
In thousands 2021 2020
Deferred tax assets related to:
Federal and state operating loss carry-forwards $ 793 $ 629
Less: valuation allowance (546 ) (493 )
Bad debt allowance 120 240
Stock options 122 148
Other (10 ) 75
Total deferred tax assets $ 479 $ 599
Deferred tax liabilities related to:
Property plant and equipment basis differences $ (51,102 ) $ (48,536 )
Bond retirement costs (1,134 ) (1,210 )
Property taxes (593 ) (481 )
Other (783 ) (685 )
Total deferred tax liabilities $ (53,612 ) $ (50,912 )
Net deferred tax liability $ (53,133 ) $ (50,313 )</t>
        </is>
      </c>
    </row>
    <row r="7">
      <c r="A7" s="4" t="inlineStr">
        <is>
          <t>Schedule of Valuation Allowance</t>
        </is>
      </c>
      <c r="B7" s="4" t="inlineStr">
        <is>
          <t xml:space="preserve">Schedule of Valuation Allowance
Balance at Beginning of Period Additions Charged to Costs and Expenses Deductions Balance at End of Period
In thousands
Classification
For the Year Ended December 31, 2021 $ 493 $ 53 — $ 546
For the Year Ended December 31, 2020 $ 335 $ 158 — $ 493
For the Year Ended December 31, 2019 $ 396 $ 41 (102 ) $ 335 </t>
        </is>
      </c>
    </row>
    <row r="8">
      <c r="A8" s="4" t="inlineStr">
        <is>
          <t>Schedule of Unrecognized Tax Benefits Roll Forward</t>
        </is>
      </c>
      <c r="B8" s="4" t="inlineStr">
        <is>
          <t xml:space="preserve">The following table provides the changes in the Company's uncertain tax position:
For the years ended December 31,
In thousands 2021 2020
Balance at beginning of year $ 209 $ 271
Additions based on tax positions related to the current year — —
Additions based on tax positions related to prior years 19 21
Reductions for tax positions of prior years — (83 )
Lapses in statutes of limitations (26 ) —
Balance at end of year $ 202 $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Long-term debt</t>
        </is>
      </c>
      <c r="B4" s="4" t="inlineStr">
        <is>
          <t xml:space="preserve">Long-term debt consists of:
December 31,
In thousands 2021 2020
First mortgage bonds
Series R, 5.96 December 31, 2028 $ 25,000 $ 25,000
Series S, 4.45 December 31, 2033 7,200 7,800
Series T, 4.24 December 20, 2036 40,000 40,000
Series U, 4.71 January 31, 2038 25,000 25,000
Series V, 4.42 October 31, 2049 30,000 30,000
127,200 127,800
State revolving fund loans
4.48 August 1, 2021 — 318
3.57 September 1, 2023 200 294
3.64 May 1, 2025 513 648
3.41 February 1, 2031 1,735 1,887
3.40 July 1, 2032 1,729 1,864
1.187 November 1, 2041 2,585 —
6,762 5,011
Notes Payable
Promissory Note, 5.12 December 30, 2028 10,888 11,279
Sub-total 144,850 144,090
Less: current maturities (principal amount) 1,591 1,757
Total long-term debt $ 143,259 $ 142,333 </t>
        </is>
      </c>
    </row>
    <row r="5">
      <c r="A5" s="4" t="inlineStr">
        <is>
          <t>Future Minimum Payments</t>
        </is>
      </c>
      <c r="B5" s="4" t="inlineStr">
        <is>
          <t>Payments of principal amounts due during the next five years and thereafter:
In thousands 2022 2023 2024 2025 2026 Thereafter
First Mortgage bonds $ 600 $ 600 $ 600 $ 600 $ 600 $ 124,200
State revolving fund loans 580 668 584 523 458 3,949
Promissory note 411 433 454 480 505 8,605
Total payments $ 1,591 $ 1,701 $ 1,638 $ 1,603 $ 1,563 $ 136,754 Substantially all of Artesian Water's utility plant is pledged as security for our First Mortgage Bonds. As of December 31, 2021 , no other water utility plant has been pledged as security for loans. Two parcels of land in Artesian Wastewater are pledged as security for the promissory 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TOCK COMPENSATION PLANS [Abstract]</t>
        </is>
      </c>
    </row>
    <row r="4">
      <c r="A4" s="4" t="inlineStr">
        <is>
          <t>Changes in Shares of Class A Common Stock Underlying Options and Restricted Stock Awards</t>
        </is>
      </c>
      <c r="B4" s="4" t="inlineStr">
        <is>
          <t>The following summary reflects changes in the shares of Class A Stock under option:
2021 Shares 2021 Weighted Average Exercise Price 2020 Shares 2020 Weighted Average Exercise Price 2019 Shares 2019 Weighted Average Exercise Price
Plan options
Outstanding at beginning of year 116,347 $ 20.90 153,250 $ 20.40 168,750 $ 20.11
Granted — — — — — —
Exercised (33,347) 19.04 (36,903) 18.83 (15,500) 17.15
Expired — — — — — —
Outstanding at end of year 83,000 $ 21.65 116,347 $ 20.90 153,250 $ 20.40
Options exercisable at year end 83,000 $ 21.65 116,347 $ 20.90 153,250 $ 20.40</t>
        </is>
      </c>
    </row>
    <row r="5">
      <c r="A5" s="4" t="inlineStr">
        <is>
          <t>Employee and Director Stock Options</t>
        </is>
      </c>
      <c r="B5" s="4" t="inlineStr">
        <is>
          <t>The following table summarizes information about employee and director stock options outstanding and exercisable at December 31, 2021:
Options Outstanding and Exercisable
Range of Exercise Price Shares Outstanding at December 31, 2021 Weighted Average Remaining Life Weighted Average Exercise Price Aggregate Intrinsic Value
$ 19.01 - 20.46 15,500 0.35 Years $ 19.01 $ 423,460
$ 20.47 - 22.66 67,500 1.85 Years $ 22.26 $ 1,624,725</t>
        </is>
      </c>
    </row>
    <row r="6">
      <c r="A6" s="4" t="inlineStr">
        <is>
          <t>Changes in Shares of Class A Stock in Restricted Stock Awards (RSA)</t>
        </is>
      </c>
      <c r="B6" s="4" t="inlineStr">
        <is>
          <t xml:space="preserve">The following summary reflects changes in the shares of Class A Stock Restricted Stock Awards (RSA):
2021 Shares 2021 Weighted Average Grant Date Fair Value 2020 Shares 2020 Weighted Average Grant Date Fair Value 2019 Shares 2019 Weighted Average Exercise Price
Plan RSA’s
Outstanding at beginning of year 5,000 $ 35.01 5,000 $ 36.11 5,000 $ 38.51
Granted 5,000 40.11 5,000 35.01 5,000 36.11
Vested/Released (5,000 ) 35.01 (5,000 ) 36.11 (5,000 ) 38.51
Cancelled — — — — — —
Unvested Outstanding at end of year 5,000 $ 40.11 5,000 $ 35.01 5,000 $ 3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uture Minimum Annual Payments</t>
        </is>
      </c>
      <c r="B4" s="4" t="inlineStr">
        <is>
          <t xml:space="preserve">Future minimum annual payments related to the easement agreements noted above for the years subsequent to 2021 are as follows:
In thousands
2022 $ 59
2023 38
2024 39
2025 40
2026 41
2027 through 2043 825
$ 1,042 </t>
        </is>
      </c>
    </row>
    <row r="5">
      <c r="A5" s="4" t="inlineStr">
        <is>
          <t>Budgeted Mandatory Utility Plant Expenditures</t>
        </is>
      </c>
      <c r="B5" s="4" t="inlineStr">
        <is>
          <t xml:space="preserve">Budgeted mandatory utility plant expenditures, due to planned governmental highway projects, which require the relocation of Artesian Water's water service mains, expected to be incurred in 2022 through 2024 are as follows:
In thousands
2022 $ 4,820
2023 8,430
2024 2,420
$ 15,670 </t>
        </is>
      </c>
    </row>
    <row r="6">
      <c r="A6" s="4" t="inlineStr">
        <is>
          <t>Minimum Annual Purchase Commitments</t>
        </is>
      </c>
      <c r="B6" s="4" t="inlineStr">
        <is>
          <t xml:space="preserve">The minimum annual purchase commitments for all interconnection agreements for 2022 through 2026, calculated at the noticed rates, are as follows:
In thousands
2022 $ 1,518
2023 759
2024 730
2025 702
2026 701
$ 4,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12 Months Ended</t>
        </is>
      </c>
    </row>
    <row r="2">
      <c r="B2" s="2" t="inlineStr">
        <is>
          <t>Dec. 31, 2021</t>
        </is>
      </c>
    </row>
    <row r="3">
      <c r="A3" s="3" t="inlineStr">
        <is>
          <t>REGULATORY PROCEEDINGS [Abstract]</t>
        </is>
      </c>
    </row>
    <row r="4">
      <c r="A4" s="4" t="inlineStr">
        <is>
          <t>Eligible Plant Improvements</t>
        </is>
      </c>
      <c r="B4" s="4" t="inlineStr">
        <is>
          <t>The following table summarizes (1) Artesian Water’s applications with the DEPSC to collect DSIC rates and (2) the rates upon which eligible plant improvements are based:
Application Date 11/28/2018 05/29/2019 11/15/2019 5/29/2020 11/20/2020
DEPSC Approval Date 12/20/2018 06/18/2019 12/12/2019 6/17/2020 12/14/2020
Effective Date 01/01/2019 07/01/2019 01/01/2020 0 0
Cumulative DSIC Rate 5.55% 7.41% 7.50% 7.50% 7.50%
Net Eligible Plant Improvements – Cumulative Dollars (in millions) 30.4 43.1 43.1 43.1 43.1
Eligible Plant Improvements – Installed Beginning Date 10/01/2014 10/01/2014 10/01/2014 10/01/2014 10/01/2014
Eligible Plant Improvements – Installed Ending Date 10/31/2018 04/30/2019 04/30/2019 04/30/2019 04/30/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12 Months Ended</t>
        </is>
      </c>
    </row>
    <row r="2">
      <c r="B2" s="2" t="inlineStr">
        <is>
          <t>Dec. 31, 2021</t>
        </is>
      </c>
    </row>
    <row r="3">
      <c r="A3" s="3" t="inlineStr">
        <is>
          <t>NET INCOME PER COMMON SHARE AND EQUITY PER COMMON SHARE [Abstract]</t>
        </is>
      </c>
    </row>
    <row r="4">
      <c r="A4" s="4" t="inlineStr">
        <is>
          <t>Shares Used in Computing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21 2020 2019
(in thousands)
Weighted average common shares outstanding during the period for Basic computation $ 9,394 $ 9,327 $ 9,277
Dilutive effect of employee stock options 32 42 49
Weighted average common shares outstanding during the period for Diluted computation $ 9,426 $ 9,369 $ 9,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Part 1 (Details) - USD ($) $ in Thousands</t>
        </is>
      </c>
      <c r="B1" s="2" t="inlineStr">
        <is>
          <t>12 Months Ended</t>
        </is>
      </c>
    </row>
    <row r="2">
      <c r="B2" s="2" t="inlineStr">
        <is>
          <t>Dec. 31, 2021</t>
        </is>
      </c>
      <c r="C2" s="2" t="inlineStr">
        <is>
          <t>Dec. 31, 2020</t>
        </is>
      </c>
      <c r="D2" s="2" t="inlineStr">
        <is>
          <t>Dec. 31, 2019</t>
        </is>
      </c>
      <c r="E2" s="2" t="inlineStr">
        <is>
          <t>Aug. 03, 2020</t>
        </is>
      </c>
    </row>
    <row r="3">
      <c r="A3" s="3" t="inlineStr">
        <is>
          <t>Summary of utility plant comprises [Abstract]</t>
        </is>
      </c>
    </row>
    <row r="4">
      <c r="A4" s="4" t="inlineStr">
        <is>
          <t>Utility plant, gross</t>
        </is>
      </c>
      <c r="B4" s="5" t="n">
        <v>749816</v>
      </c>
      <c r="C4" s="5" t="n">
        <v>707030</v>
      </c>
    </row>
    <row r="5">
      <c r="A5" s="4" t="inlineStr">
        <is>
          <t>Less - accumulated depreciation</t>
        </is>
      </c>
      <c r="B5" s="6" t="n">
        <v>159385</v>
      </c>
      <c r="C5" s="6" t="n">
        <v>147469</v>
      </c>
    </row>
    <row r="6">
      <c r="A6" s="4" t="inlineStr">
        <is>
          <t>Utility plant, net</t>
        </is>
      </c>
      <c r="B6" s="5" t="n">
        <v>590431</v>
      </c>
      <c r="C6" s="5" t="n">
        <v>559561</v>
      </c>
    </row>
    <row r="7">
      <c r="A7" s="3" t="inlineStr">
        <is>
          <t>Depreciation and Amortization [Abstract]</t>
        </is>
      </c>
    </row>
    <row r="8">
      <c r="A8" s="4" t="inlineStr">
        <is>
          <t>Depreciation rates of water utility plant</t>
        </is>
      </c>
      <c r="B8" s="4" t="inlineStr">
        <is>
          <t>2.17%</t>
        </is>
      </c>
      <c r="C8" s="4" t="inlineStr">
        <is>
          <t>2.23%</t>
        </is>
      </c>
      <c r="D8" s="4" t="inlineStr">
        <is>
          <t>2.27%</t>
        </is>
      </c>
    </row>
    <row r="9">
      <c r="A9" s="4" t="inlineStr">
        <is>
          <t>Minimum [Member]</t>
        </is>
      </c>
    </row>
    <row r="10">
      <c r="A10" s="3" t="inlineStr">
        <is>
          <t>Depreciation and Amortization [Abstract]</t>
        </is>
      </c>
    </row>
    <row r="11">
      <c r="A11" s="4" t="inlineStr">
        <is>
          <t>Amortization period of other deferred assets</t>
        </is>
      </c>
      <c r="B11" s="4" t="inlineStr">
        <is>
          <t>20 years</t>
        </is>
      </c>
    </row>
    <row r="12">
      <c r="A12" s="4" t="inlineStr">
        <is>
          <t>Maximum [Member]</t>
        </is>
      </c>
    </row>
    <row r="13">
      <c r="A13" s="3" t="inlineStr">
        <is>
          <t>Depreciation and Amortization [Abstract]</t>
        </is>
      </c>
    </row>
    <row r="14">
      <c r="A14" s="4" t="inlineStr">
        <is>
          <t>Amortization period of other deferred assets</t>
        </is>
      </c>
      <c r="B14" s="4" t="inlineStr">
        <is>
          <t>24 years</t>
        </is>
      </c>
    </row>
    <row r="15">
      <c r="A15" s="4" t="inlineStr">
        <is>
          <t>Property Held for Future Use [Member]</t>
        </is>
      </c>
    </row>
    <row r="16">
      <c r="A16" s="3" t="inlineStr">
        <is>
          <t>Summary of utility plant comprises [Abstract]</t>
        </is>
      </c>
    </row>
    <row r="17">
      <c r="A17" s="4" t="inlineStr">
        <is>
          <t>Estimated useful life</t>
        </is>
      </c>
      <c r="B17" s="4" t="inlineStr">
        <is>
          <t>0 years</t>
        </is>
      </c>
    </row>
    <row r="18">
      <c r="A18" s="4" t="inlineStr">
        <is>
          <t>Utility plant, gross</t>
        </is>
      </c>
      <c r="B18" s="5" t="n">
        <v>5536</v>
      </c>
      <c r="C18" s="5" t="n">
        <v>5711</v>
      </c>
    </row>
    <row r="19">
      <c r="A19" s="4" t="inlineStr">
        <is>
          <t>Construction in Progress [Member]</t>
        </is>
      </c>
    </row>
    <row r="20">
      <c r="A20" s="3" t="inlineStr">
        <is>
          <t>Summary of utility plant comprises [Abstract]</t>
        </is>
      </c>
    </row>
    <row r="21">
      <c r="A21" s="4" t="inlineStr">
        <is>
          <t>Estimated useful life</t>
        </is>
      </c>
      <c r="B21" s="4" t="inlineStr">
        <is>
          <t>0 years</t>
        </is>
      </c>
    </row>
    <row r="22">
      <c r="A22" s="4" t="inlineStr">
        <is>
          <t>Utility plant, gross</t>
        </is>
      </c>
      <c r="B22" s="5" t="n">
        <v>18481</v>
      </c>
      <c r="C22" s="6" t="n">
        <v>21474</v>
      </c>
    </row>
    <row r="23">
      <c r="A23" s="4" t="inlineStr">
        <is>
          <t>Source of supply plant [Member]</t>
        </is>
      </c>
    </row>
    <row r="24">
      <c r="A24" s="3" t="inlineStr">
        <is>
          <t>Summary of utility plant comprises [Abstract]</t>
        </is>
      </c>
    </row>
    <row r="25">
      <c r="A25" s="4" t="inlineStr">
        <is>
          <t>Utility plant, net</t>
        </is>
      </c>
      <c r="E25" s="5" t="n">
        <v>201</v>
      </c>
    </row>
    <row r="26">
      <c r="A26" s="4" t="inlineStr">
        <is>
          <t>Pumping and water treatment plant [Member]</t>
        </is>
      </c>
    </row>
    <row r="27">
      <c r="A27" s="3" t="inlineStr">
        <is>
          <t>Summary of utility plant comprises [Abstract]</t>
        </is>
      </c>
    </row>
    <row r="28">
      <c r="A28" s="4" t="inlineStr">
        <is>
          <t>Utility plant, net</t>
        </is>
      </c>
      <c r="E28" s="5" t="n">
        <v>1455</v>
      </c>
    </row>
    <row r="29">
      <c r="A29" s="4" t="inlineStr">
        <is>
          <t>Utility plant in service-Water [Member] | Mains [Member]</t>
        </is>
      </c>
    </row>
    <row r="30">
      <c r="A30" s="3" t="inlineStr">
        <is>
          <t>Summary of utility plant comprises [Abstract]</t>
        </is>
      </c>
    </row>
    <row r="31">
      <c r="A31" s="4" t="inlineStr">
        <is>
          <t>Estimated useful life</t>
        </is>
      </c>
      <c r="B31" s="4" t="inlineStr">
        <is>
          <t>81 years</t>
        </is>
      </c>
    </row>
    <row r="32">
      <c r="A32" s="4" t="inlineStr">
        <is>
          <t>Utility plant, gross</t>
        </is>
      </c>
      <c r="B32" s="5" t="n">
        <v>320767</v>
      </c>
      <c r="C32" s="6" t="n">
        <v>293643</v>
      </c>
    </row>
    <row r="33">
      <c r="A33" s="4" t="inlineStr">
        <is>
          <t>Utility plant in service-Water [Member] | Services [Member]</t>
        </is>
      </c>
    </row>
    <row r="34">
      <c r="A34" s="3" t="inlineStr">
        <is>
          <t>Summary of utility plant comprises [Abstract]</t>
        </is>
      </c>
    </row>
    <row r="35">
      <c r="A35" s="4" t="inlineStr">
        <is>
          <t>Estimated useful life</t>
        </is>
      </c>
      <c r="B35" s="4" t="inlineStr">
        <is>
          <t>39 years</t>
        </is>
      </c>
    </row>
    <row r="36">
      <c r="A36" s="4" t="inlineStr">
        <is>
          <t>Utility plant, gross</t>
        </is>
      </c>
      <c r="B36" s="5" t="n">
        <v>53210</v>
      </c>
      <c r="C36" s="6" t="n">
        <v>49937</v>
      </c>
    </row>
    <row r="37">
      <c r="A37" s="4" t="inlineStr">
        <is>
          <t>Utility plant in service-Water [Member] | Storage Tanks [Member]</t>
        </is>
      </c>
    </row>
    <row r="38">
      <c r="A38" s="3" t="inlineStr">
        <is>
          <t>Summary of utility plant comprises [Abstract]</t>
        </is>
      </c>
    </row>
    <row r="39">
      <c r="A39" s="4" t="inlineStr">
        <is>
          <t>Estimated useful life</t>
        </is>
      </c>
      <c r="B39" s="4" t="inlineStr">
        <is>
          <t>76 years</t>
        </is>
      </c>
    </row>
    <row r="40">
      <c r="A40" s="4" t="inlineStr">
        <is>
          <t>Utility plant, gross</t>
        </is>
      </c>
      <c r="B40" s="5" t="n">
        <v>29972</v>
      </c>
      <c r="C40" s="6" t="n">
        <v>29946</v>
      </c>
    </row>
    <row r="41">
      <c r="A41" s="4" t="inlineStr">
        <is>
          <t>Utility plant in service-Water [Member] | Meters [Member]</t>
        </is>
      </c>
    </row>
    <row r="42">
      <c r="A42" s="3" t="inlineStr">
        <is>
          <t>Summary of utility plant comprises [Abstract]</t>
        </is>
      </c>
    </row>
    <row r="43">
      <c r="A43" s="4" t="inlineStr">
        <is>
          <t>Estimated useful life</t>
        </is>
      </c>
      <c r="B43" s="4" t="inlineStr">
        <is>
          <t>26 years</t>
        </is>
      </c>
    </row>
    <row r="44">
      <c r="A44" s="4" t="inlineStr">
        <is>
          <t>Utility plant, gross</t>
        </is>
      </c>
      <c r="B44" s="5" t="n">
        <v>28778</v>
      </c>
      <c r="C44" s="6" t="n">
        <v>27994</v>
      </c>
    </row>
    <row r="45">
      <c r="A45" s="4" t="inlineStr">
        <is>
          <t>Utility plant in service-Water [Member] | Hydrants [Member]</t>
        </is>
      </c>
    </row>
    <row r="46">
      <c r="A46" s="3" t="inlineStr">
        <is>
          <t>Summary of utility plant comprises [Abstract]</t>
        </is>
      </c>
    </row>
    <row r="47">
      <c r="A47" s="4" t="inlineStr">
        <is>
          <t>Estimated useful life</t>
        </is>
      </c>
      <c r="B47" s="4" t="inlineStr">
        <is>
          <t>60 years</t>
        </is>
      </c>
    </row>
    <row r="48">
      <c r="A48" s="4" t="inlineStr">
        <is>
          <t>Utility plant, gross</t>
        </is>
      </c>
      <c r="B48" s="5" t="n">
        <v>16789</v>
      </c>
      <c r="C48" s="6" t="n">
        <v>15895</v>
      </c>
    </row>
    <row r="49">
      <c r="A49" s="4" t="inlineStr">
        <is>
          <t>Utility plant in service-Water [Member] | Intangible plant [Member]</t>
        </is>
      </c>
    </row>
    <row r="50">
      <c r="A50" s="3" t="inlineStr">
        <is>
          <t>Summary of utility plant comprises [Abstract]</t>
        </is>
      </c>
    </row>
    <row r="51">
      <c r="A51" s="4" t="inlineStr">
        <is>
          <t>Estimated useful life</t>
        </is>
      </c>
      <c r="B51" s="4" t="inlineStr">
        <is>
          <t>0 years</t>
        </is>
      </c>
    </row>
    <row r="52">
      <c r="A52" s="4" t="inlineStr">
        <is>
          <t>Utility plant, gross</t>
        </is>
      </c>
      <c r="B52" s="5" t="n">
        <v>140</v>
      </c>
      <c r="C52" s="6" t="n">
        <v>140</v>
      </c>
    </row>
    <row r="53">
      <c r="A53" s="4" t="inlineStr">
        <is>
          <t>Utility plant in service-Water [Member] | Source of supply plant [Member]</t>
        </is>
      </c>
    </row>
    <row r="54">
      <c r="A54" s="3" t="inlineStr">
        <is>
          <t>Summary of utility plant comprises [Abstract]</t>
        </is>
      </c>
    </row>
    <row r="55">
      <c r="A55" s="4" t="inlineStr">
        <is>
          <t>Utility plant, gross</t>
        </is>
      </c>
      <c r="B55" s="5" t="n">
        <v>25045</v>
      </c>
      <c r="C55" s="6" t="n">
        <v>23940</v>
      </c>
    </row>
    <row r="56">
      <c r="A56" s="4" t="inlineStr">
        <is>
          <t>Utility plant in service-Water [Member] | Source of supply plant [Member] | Minimum [Member]</t>
        </is>
      </c>
    </row>
    <row r="57">
      <c r="A57" s="3" t="inlineStr">
        <is>
          <t>Summary of utility plant comprises [Abstract]</t>
        </is>
      </c>
    </row>
    <row r="58">
      <c r="A58" s="4" t="inlineStr">
        <is>
          <t>Estimated useful life</t>
        </is>
      </c>
      <c r="B58" s="4" t="inlineStr">
        <is>
          <t>45 years</t>
        </is>
      </c>
    </row>
    <row r="59">
      <c r="A59" s="4" t="inlineStr">
        <is>
          <t>Utility plant in service-Water [Member] | Source of supply plant [Member] | Maximum [Member]</t>
        </is>
      </c>
    </row>
    <row r="60">
      <c r="A60" s="3" t="inlineStr">
        <is>
          <t>Summary of utility plant comprises [Abstract]</t>
        </is>
      </c>
    </row>
    <row r="61">
      <c r="A61" s="4" t="inlineStr">
        <is>
          <t>Estimated useful life</t>
        </is>
      </c>
      <c r="B61" s="4" t="inlineStr">
        <is>
          <t>85 years</t>
        </is>
      </c>
    </row>
    <row r="62">
      <c r="A62" s="4" t="inlineStr">
        <is>
          <t>Utility plant in service-Water [Member] | Pumping and water treatment plant [Member]</t>
        </is>
      </c>
    </row>
    <row r="63">
      <c r="A63" s="3" t="inlineStr">
        <is>
          <t>Summary of utility plant comprises [Abstract]</t>
        </is>
      </c>
    </row>
    <row r="64">
      <c r="A64" s="4" t="inlineStr">
        <is>
          <t>Utility plant, gross</t>
        </is>
      </c>
      <c r="B64" s="5" t="n">
        <v>109087</v>
      </c>
      <c r="C64" s="6" t="n">
        <v>100317</v>
      </c>
    </row>
    <row r="65">
      <c r="A65" s="4" t="inlineStr">
        <is>
          <t>Utility plant in service-Water [Member] | Pumping and water treatment plant [Member] | Minimum [Member]</t>
        </is>
      </c>
    </row>
    <row r="66">
      <c r="A66" s="3" t="inlineStr">
        <is>
          <t>Summary of utility plant comprises [Abstract]</t>
        </is>
      </c>
    </row>
    <row r="67">
      <c r="A67" s="4" t="inlineStr">
        <is>
          <t>Estimated useful life</t>
        </is>
      </c>
      <c r="B67" s="4" t="inlineStr">
        <is>
          <t>8 years</t>
        </is>
      </c>
    </row>
    <row r="68">
      <c r="A68" s="4" t="inlineStr">
        <is>
          <t>Utility plant in service-Water [Member] | Pumping and water treatment plant [Member] | Maximum [Member]</t>
        </is>
      </c>
    </row>
    <row r="69">
      <c r="A69" s="3" t="inlineStr">
        <is>
          <t>Summary of utility plant comprises [Abstract]</t>
        </is>
      </c>
    </row>
    <row r="70">
      <c r="A70" s="4" t="inlineStr">
        <is>
          <t>Estimated useful life</t>
        </is>
      </c>
      <c r="B70" s="4" t="inlineStr">
        <is>
          <t>62 years</t>
        </is>
      </c>
    </row>
    <row r="71">
      <c r="A71" s="4" t="inlineStr">
        <is>
          <t>Utility plant in service-Water [Member] | General plant [Member]</t>
        </is>
      </c>
    </row>
    <row r="72">
      <c r="A72" s="3" t="inlineStr">
        <is>
          <t>Summary of utility plant comprises [Abstract]</t>
        </is>
      </c>
    </row>
    <row r="73">
      <c r="A73" s="4" t="inlineStr">
        <is>
          <t>Utility plant, gross</t>
        </is>
      </c>
      <c r="B73" s="5" t="n">
        <v>62604</v>
      </c>
      <c r="C73" s="6" t="n">
        <v>62379</v>
      </c>
    </row>
    <row r="74">
      <c r="A74" s="4" t="inlineStr">
        <is>
          <t>Utility plant in service-Water [Member] | General plant [Member] | Minimum [Member]</t>
        </is>
      </c>
    </row>
    <row r="75">
      <c r="A75" s="3" t="inlineStr">
        <is>
          <t>Summary of utility plant comprises [Abstract]</t>
        </is>
      </c>
    </row>
    <row r="76">
      <c r="A76" s="4" t="inlineStr">
        <is>
          <t>Estimated useful life</t>
        </is>
      </c>
      <c r="B76" s="4" t="inlineStr">
        <is>
          <t>5 years</t>
        </is>
      </c>
    </row>
    <row r="77">
      <c r="A77" s="4" t="inlineStr">
        <is>
          <t>Utility plant in service-Water [Member] | General plant [Member] | Maximum [Member]</t>
        </is>
      </c>
    </row>
    <row r="78">
      <c r="A78" s="3" t="inlineStr">
        <is>
          <t>Summary of utility plant comprises [Abstract]</t>
        </is>
      </c>
    </row>
    <row r="79">
      <c r="A79" s="4" t="inlineStr">
        <is>
          <t>Estimated useful life</t>
        </is>
      </c>
      <c r="B79" s="4" t="inlineStr">
        <is>
          <t>31 years</t>
        </is>
      </c>
    </row>
    <row r="80">
      <c r="A80" s="4" t="inlineStr">
        <is>
          <t>Utility plant in service-Wastewater [Member] | Intangible plant [Member]</t>
        </is>
      </c>
    </row>
    <row r="81">
      <c r="A81" s="3" t="inlineStr">
        <is>
          <t>Summary of utility plant comprises [Abstract]</t>
        </is>
      </c>
    </row>
    <row r="82">
      <c r="A82" s="4" t="inlineStr">
        <is>
          <t>Estimated useful life</t>
        </is>
      </c>
      <c r="B82" s="4" t="inlineStr">
        <is>
          <t>0 years</t>
        </is>
      </c>
    </row>
    <row r="83">
      <c r="A83" s="4" t="inlineStr">
        <is>
          <t>Utility plant, gross</t>
        </is>
      </c>
      <c r="B83" s="5" t="n">
        <v>116</v>
      </c>
      <c r="C83" s="6" t="n">
        <v>116</v>
      </c>
    </row>
    <row r="84">
      <c r="A84" s="4" t="inlineStr">
        <is>
          <t>Utility plant in service-Wastewater [Member] | General plant [Member]</t>
        </is>
      </c>
    </row>
    <row r="85">
      <c r="A85" s="3" t="inlineStr">
        <is>
          <t>Summary of utility plant comprises [Abstract]</t>
        </is>
      </c>
    </row>
    <row r="86">
      <c r="A86" s="4" t="inlineStr">
        <is>
          <t>Utility plant, gross</t>
        </is>
      </c>
      <c r="B86" s="5" t="n">
        <v>1665</v>
      </c>
      <c r="C86" s="6" t="n">
        <v>1545</v>
      </c>
    </row>
    <row r="87">
      <c r="A87" s="4" t="inlineStr">
        <is>
          <t>Utility plant in service-Wastewater [Member] | General plant [Member] | Minimum [Member]</t>
        </is>
      </c>
    </row>
    <row r="88">
      <c r="A88" s="3" t="inlineStr">
        <is>
          <t>Summary of utility plant comprises [Abstract]</t>
        </is>
      </c>
    </row>
    <row r="89">
      <c r="A89" s="4" t="inlineStr">
        <is>
          <t>Estimated useful life</t>
        </is>
      </c>
      <c r="B89" s="4" t="inlineStr">
        <is>
          <t>5 years</t>
        </is>
      </c>
    </row>
    <row r="90">
      <c r="A90" s="4" t="inlineStr">
        <is>
          <t>Utility plant in service-Wastewater [Member] | General plant [Member] | Maximum [Member]</t>
        </is>
      </c>
    </row>
    <row r="91">
      <c r="A91" s="3" t="inlineStr">
        <is>
          <t>Summary of utility plant comprises [Abstract]</t>
        </is>
      </c>
    </row>
    <row r="92">
      <c r="A92" s="4" t="inlineStr">
        <is>
          <t>Estimated useful life</t>
        </is>
      </c>
      <c r="B92" s="4" t="inlineStr">
        <is>
          <t>31 years</t>
        </is>
      </c>
    </row>
    <row r="93">
      <c r="A93" s="4" t="inlineStr">
        <is>
          <t>Utility plant in service-Wastewater [Member] | Treatment and Disposal Plant [Member]</t>
        </is>
      </c>
    </row>
    <row r="94">
      <c r="A94" s="3" t="inlineStr">
        <is>
          <t>Summary of utility plant comprises [Abstract]</t>
        </is>
      </c>
    </row>
    <row r="95">
      <c r="A95" s="4" t="inlineStr">
        <is>
          <t>Utility plant, gross</t>
        </is>
      </c>
      <c r="B95" s="5" t="n">
        <v>43725</v>
      </c>
      <c r="C95" s="6" t="n">
        <v>41860</v>
      </c>
    </row>
    <row r="96">
      <c r="A96" s="4" t="inlineStr">
        <is>
          <t>Utility plant in service-Wastewater [Member] | Treatment and Disposal Plant [Member] | Minimum [Member]</t>
        </is>
      </c>
    </row>
    <row r="97">
      <c r="A97" s="3" t="inlineStr">
        <is>
          <t>Summary of utility plant comprises [Abstract]</t>
        </is>
      </c>
    </row>
    <row r="98">
      <c r="A98" s="4" t="inlineStr">
        <is>
          <t>Estimated useful life</t>
        </is>
      </c>
      <c r="B98" s="4" t="inlineStr">
        <is>
          <t>21 years</t>
        </is>
      </c>
    </row>
    <row r="99">
      <c r="A99" s="4" t="inlineStr">
        <is>
          <t>Utility plant in service-Wastewater [Member] | Treatment and Disposal Plant [Member] | Maximum [Member]</t>
        </is>
      </c>
    </row>
    <row r="100">
      <c r="A100" s="3" t="inlineStr">
        <is>
          <t>Summary of utility plant comprises [Abstract]</t>
        </is>
      </c>
    </row>
    <row r="101">
      <c r="A101" s="4" t="inlineStr">
        <is>
          <t>Estimated useful life</t>
        </is>
      </c>
      <c r="B101" s="4" t="inlineStr">
        <is>
          <t>81 years</t>
        </is>
      </c>
    </row>
    <row r="102">
      <c r="A102" s="4" t="inlineStr">
        <is>
          <t>Utility plant in service-Wastewater [Member] | Collection Mains &amp; Lift Stations [Member]</t>
        </is>
      </c>
    </row>
    <row r="103">
      <c r="A103" s="3" t="inlineStr">
        <is>
          <t>Summary of utility plant comprises [Abstract]</t>
        </is>
      </c>
    </row>
    <row r="104">
      <c r="A104" s="4" t="inlineStr">
        <is>
          <t>Estimated useful life</t>
        </is>
      </c>
      <c r="B104" s="4" t="inlineStr">
        <is>
          <t>81 years</t>
        </is>
      </c>
    </row>
    <row r="105">
      <c r="A105" s="4" t="inlineStr">
        <is>
          <t>Utility plant, gross</t>
        </is>
      </c>
      <c r="B105" s="5" t="n">
        <v>33901</v>
      </c>
      <c r="C105" s="5" t="n">
        <v>32133</v>
      </c>
    </row>
    <row r="106">
      <c r="A106" s="4" t="inlineStr">
        <is>
          <t>Artesian Water [Member]</t>
        </is>
      </c>
    </row>
    <row r="107">
      <c r="A107" s="3" t="inlineStr">
        <is>
          <t>Utility Plant [Abstract]</t>
        </is>
      </c>
    </row>
    <row r="108">
      <c r="A108" s="4" t="inlineStr">
        <is>
          <t>Capitalized rate of AFUDC</t>
        </is>
      </c>
      <c r="B108" s="4" t="inlineStr">
        <is>
          <t>6.70%</t>
        </is>
      </c>
      <c r="C108" s="4" t="inlineStr">
        <is>
          <t>7.00%</t>
        </is>
      </c>
      <c r="D108" s="4" t="inlineStr">
        <is>
          <t>7.10%</t>
        </is>
      </c>
    </row>
    <row r="109">
      <c r="A109" s="4" t="inlineStr">
        <is>
          <t>Artesian Wastewater [Member]</t>
        </is>
      </c>
    </row>
    <row r="110">
      <c r="A110" s="3" t="inlineStr">
        <is>
          <t>Utility Plant [Abstract]</t>
        </is>
      </c>
    </row>
    <row r="111">
      <c r="A111" s="4" t="inlineStr">
        <is>
          <t>Capitalized rate of AFUDC</t>
        </is>
      </c>
      <c r="B111" s="4" t="inlineStr">
        <is>
          <t>6.40%</t>
        </is>
      </c>
      <c r="C111" s="4" t="inlineStr">
        <is>
          <t>6.30%</t>
        </is>
      </c>
      <c r="D111" s="4" t="inlineStr">
        <is>
          <t>7.1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Part 2 (Details) - USD ($) $ in Thousands</t>
        </is>
      </c>
      <c r="B1" s="2" t="inlineStr">
        <is>
          <t>1 Months Ended</t>
        </is>
      </c>
      <c r="C1" s="2" t="inlineStr">
        <is>
          <t>12 Months Ended</t>
        </is>
      </c>
    </row>
    <row r="2">
      <c r="B2" s="2" t="inlineStr">
        <is>
          <t>Jan. 31, 2017</t>
        </is>
      </c>
      <c r="C2" s="2" t="inlineStr">
        <is>
          <t>Dec. 31, 2021</t>
        </is>
      </c>
      <c r="D2" s="2" t="inlineStr">
        <is>
          <t>Dec. 31, 2020</t>
        </is>
      </c>
      <c r="E2" s="2" t="inlineStr">
        <is>
          <t>Dec. 31, 2019</t>
        </is>
      </c>
      <c r="F2" s="2" t="inlineStr">
        <is>
          <t>Dec. 31, 2018</t>
        </is>
      </c>
      <c r="G2" s="2" t="inlineStr">
        <is>
          <t>Dec. 31, 2017</t>
        </is>
      </c>
      <c r="H2" s="2" t="inlineStr">
        <is>
          <t>Aug. 03, 2020</t>
        </is>
      </c>
      <c r="I2" s="2" t="inlineStr">
        <is>
          <t>Jan. 31, 2019</t>
        </is>
      </c>
    </row>
    <row r="3">
      <c r="A3" s="3" t="inlineStr">
        <is>
          <t>Regulatory Assets [Abstract]</t>
        </is>
      </c>
    </row>
    <row r="4">
      <c r="A4" s="4" t="inlineStr">
        <is>
          <t>Cash received for bond issuance</t>
        </is>
      </c>
      <c r="C4" s="5" t="n">
        <v>30000</v>
      </c>
    </row>
    <row r="5">
      <c r="A5" s="3" t="inlineStr">
        <is>
          <t>Amortization period of other regulatory expense [Abstract]</t>
        </is>
      </c>
    </row>
    <row r="6">
      <c r="A6" s="4" t="inlineStr">
        <is>
          <t>Deferred contract costs and other</t>
        </is>
      </c>
      <c r="C6" s="4" t="inlineStr">
        <is>
          <t>5 years</t>
        </is>
      </c>
    </row>
    <row r="7">
      <c r="A7" s="4" t="inlineStr">
        <is>
          <t>Rate case studies</t>
        </is>
      </c>
      <c r="C7" s="4" t="inlineStr">
        <is>
          <t>5 years</t>
        </is>
      </c>
    </row>
    <row r="8">
      <c r="A8" s="4" t="inlineStr">
        <is>
          <t>Goodwill</t>
        </is>
      </c>
      <c r="C8" s="4" t="inlineStr">
        <is>
          <t>50 years</t>
        </is>
      </c>
    </row>
    <row r="9">
      <c r="A9" s="4" t="inlineStr">
        <is>
          <t>Deferred acquisition costs</t>
        </is>
      </c>
      <c r="C9" s="4" t="inlineStr">
        <is>
          <t>20 years</t>
        </is>
      </c>
    </row>
    <row r="10">
      <c r="A10" s="4" t="inlineStr">
        <is>
          <t>Franchise costs</t>
        </is>
      </c>
      <c r="C10" s="4" t="inlineStr">
        <is>
          <t>80 years</t>
        </is>
      </c>
    </row>
    <row r="11">
      <c r="A11" s="3" t="inlineStr">
        <is>
          <t>Regulatory assets net of amortization, comprise [Abstract]</t>
        </is>
      </c>
    </row>
    <row r="12">
      <c r="A12" s="4" t="inlineStr">
        <is>
          <t>Regulatory assets, net</t>
        </is>
      </c>
      <c r="C12" s="5" t="n">
        <v>6321</v>
      </c>
      <c r="D12" s="5" t="n">
        <v>6473</v>
      </c>
    </row>
    <row r="13">
      <c r="A13" s="3" t="inlineStr">
        <is>
          <t>Summary of other deferred assets net of amortization [Abstract]</t>
        </is>
      </c>
    </row>
    <row r="14">
      <c r="A14" s="4" t="inlineStr">
        <is>
          <t>Investment in Co Bank</t>
        </is>
      </c>
      <c r="C14" s="6" t="n">
        <v>4850</v>
      </c>
      <c r="D14" s="6" t="n">
        <v>4374</v>
      </c>
    </row>
    <row r="15">
      <c r="A15" s="4" t="inlineStr">
        <is>
          <t>Other deferred assets/goodwill</t>
        </is>
      </c>
      <c r="C15" s="6" t="n">
        <v>247</v>
      </c>
      <c r="D15" s="6" t="n">
        <v>935</v>
      </c>
      <c r="H15" s="5" t="n">
        <v>623</v>
      </c>
    </row>
    <row r="16">
      <c r="A16" s="4" t="inlineStr">
        <is>
          <t>Other</t>
        </is>
      </c>
      <c r="C16" s="6" t="n">
        <v>5097</v>
      </c>
      <c r="D16" s="6" t="n">
        <v>5309</v>
      </c>
    </row>
    <row r="17">
      <c r="A17" s="4" t="inlineStr">
        <is>
          <t>Regulatory adjustment</t>
        </is>
      </c>
      <c r="C17" s="6" t="n">
        <v>1500</v>
      </c>
    </row>
    <row r="18">
      <c r="A18" s="3" t="inlineStr">
        <is>
          <t>Impairment or Disposal of Long-Lived Assets [Abstract]</t>
        </is>
      </c>
    </row>
    <row r="19">
      <c r="A19" s="4" t="inlineStr">
        <is>
          <t>Impairment</t>
        </is>
      </c>
      <c r="C19" s="6" t="n">
        <v>0</v>
      </c>
      <c r="D19" s="5" t="n">
        <v>0</v>
      </c>
      <c r="E19" s="5" t="n">
        <v>0</v>
      </c>
    </row>
    <row r="20">
      <c r="A20" s="3" t="inlineStr">
        <is>
          <t>Contributions in Aid of Construction [Abstract]</t>
        </is>
      </c>
    </row>
    <row r="21">
      <c r="A21" s="4" t="inlineStr">
        <is>
          <t>Refund for contributions in aid of construction due to tax status change</t>
        </is>
      </c>
      <c r="C21" s="5" t="n">
        <v>3200</v>
      </c>
    </row>
    <row r="22">
      <c r="A22" s="3" t="inlineStr">
        <is>
          <t>Regulatory Liabilities [Line Items]</t>
        </is>
      </c>
    </row>
    <row r="23">
      <c r="A23" s="4" t="inlineStr">
        <is>
          <t>Federal corporate tax rate</t>
        </is>
      </c>
      <c r="C23" s="4" t="inlineStr">
        <is>
          <t>21.00%</t>
        </is>
      </c>
      <c r="D23" s="4" t="inlineStr">
        <is>
          <t>21.00%</t>
        </is>
      </c>
      <c r="E23" s="4" t="inlineStr">
        <is>
          <t>21.00%</t>
        </is>
      </c>
      <c r="G23" s="4" t="inlineStr">
        <is>
          <t>34.00%</t>
        </is>
      </c>
    </row>
    <row r="24">
      <c r="A24" s="4" t="inlineStr">
        <is>
          <t>Decrease in the net deferred income tax liability</t>
        </is>
      </c>
      <c r="D24" s="5" t="n">
        <v>24300</v>
      </c>
      <c r="F24" s="5" t="n">
        <v>24300</v>
      </c>
    </row>
    <row r="25">
      <c r="A25" s="4" t="inlineStr">
        <is>
          <t>Net regulatory liability amount</t>
        </is>
      </c>
      <c r="D25" s="6" t="n">
        <v>22800</v>
      </c>
      <c r="F25" s="5" t="n">
        <v>22800</v>
      </c>
    </row>
    <row r="26">
      <c r="A26" s="4" t="inlineStr">
        <is>
          <t>Regulatory Liabilities</t>
        </is>
      </c>
      <c r="C26" s="5" t="n">
        <v>21260</v>
      </c>
      <c r="D26" s="6" t="n">
        <v>21681</v>
      </c>
    </row>
    <row r="27">
      <c r="A27" s="4" t="inlineStr">
        <is>
          <t>Minimum [Member]</t>
        </is>
      </c>
    </row>
    <row r="28">
      <c r="A28" s="3" t="inlineStr">
        <is>
          <t>Amortization period of other regulatory expense [Abstract]</t>
        </is>
      </c>
    </row>
    <row r="29">
      <c r="A29" s="4" t="inlineStr">
        <is>
          <t>Amortization period of debt related cost</t>
        </is>
      </c>
      <c r="B29" s="4" t="inlineStr">
        <is>
          <t>15 years</t>
        </is>
      </c>
    </row>
    <row r="30">
      <c r="A30" s="4" t="inlineStr">
        <is>
          <t>Maximum [Member]</t>
        </is>
      </c>
    </row>
    <row r="31">
      <c r="A31" s="3" t="inlineStr">
        <is>
          <t>Amortization period of other regulatory expense [Abstract]</t>
        </is>
      </c>
    </row>
    <row r="32">
      <c r="A32" s="4" t="inlineStr">
        <is>
          <t>Amortization period of debt related cost</t>
        </is>
      </c>
      <c r="B32" s="4" t="inlineStr">
        <is>
          <t>30 years</t>
        </is>
      </c>
    </row>
    <row r="33">
      <c r="A33" s="4" t="inlineStr">
        <is>
          <t>Maryland [Member]</t>
        </is>
      </c>
    </row>
    <row r="34">
      <c r="A34" s="3" t="inlineStr">
        <is>
          <t>Amortization period of other regulatory expense [Abstract]</t>
        </is>
      </c>
    </row>
    <row r="35">
      <c r="A35" s="4" t="inlineStr">
        <is>
          <t>Rate proceedings</t>
        </is>
      </c>
      <c r="C35" s="4" t="inlineStr">
        <is>
          <t>5 years</t>
        </is>
      </c>
    </row>
    <row r="36">
      <c r="A36" s="4" t="inlineStr">
        <is>
          <t>Delaware [Member]</t>
        </is>
      </c>
    </row>
    <row r="37">
      <c r="A37" s="3" t="inlineStr">
        <is>
          <t>Amortization period of other regulatory expense [Abstract]</t>
        </is>
      </c>
    </row>
    <row r="38">
      <c r="A38" s="4" t="inlineStr">
        <is>
          <t>Rate proceedings</t>
        </is>
      </c>
      <c r="C38" s="4" t="inlineStr">
        <is>
          <t>2 years 6 months</t>
        </is>
      </c>
    </row>
    <row r="39">
      <c r="A39" s="4" t="inlineStr">
        <is>
          <t>DEPSC [Member]</t>
        </is>
      </c>
    </row>
    <row r="40">
      <c r="A40" s="3" t="inlineStr">
        <is>
          <t>Regulatory Liabilities [Line Items]</t>
        </is>
      </c>
    </row>
    <row r="41">
      <c r="A41" s="4" t="inlineStr">
        <is>
          <t>Net regulatory liability amount</t>
        </is>
      </c>
      <c r="I41" s="5" t="n">
        <v>22200</v>
      </c>
    </row>
    <row r="42">
      <c r="A42" s="4" t="inlineStr">
        <is>
          <t>Regulatory liabilities, amortization period</t>
        </is>
      </c>
      <c r="C42" s="4" t="inlineStr">
        <is>
          <t>49 years 6 months</t>
        </is>
      </c>
    </row>
    <row r="43">
      <c r="A43" s="4" t="inlineStr">
        <is>
          <t>MDPSC [Member]</t>
        </is>
      </c>
    </row>
    <row r="44">
      <c r="A44" s="3" t="inlineStr">
        <is>
          <t>Regulatory Liabilities [Line Items]</t>
        </is>
      </c>
    </row>
    <row r="45">
      <c r="A45" s="4" t="inlineStr">
        <is>
          <t>Net regulatory liability amount</t>
        </is>
      </c>
      <c r="C45" s="5" t="n">
        <v>600</v>
      </c>
      <c r="D45" s="6" t="n">
        <v>600</v>
      </c>
    </row>
    <row r="46">
      <c r="A46" s="4" t="inlineStr">
        <is>
          <t>Utility Plant Retirement Cost Obligation [Member]</t>
        </is>
      </c>
    </row>
    <row r="47">
      <c r="A47" s="3" t="inlineStr">
        <is>
          <t>Regulatory Liabilities [Line Items]</t>
        </is>
      </c>
    </row>
    <row r="48">
      <c r="A48" s="4" t="inlineStr">
        <is>
          <t>Regulatory Liabilities</t>
        </is>
      </c>
      <c r="C48" s="6" t="n">
        <v>149</v>
      </c>
      <c r="D48" s="6" t="n">
        <v>126</v>
      </c>
    </row>
    <row r="49">
      <c r="A49" s="4" t="inlineStr">
        <is>
          <t>Deferred Income Taxes [Member]</t>
        </is>
      </c>
    </row>
    <row r="50">
      <c r="A50" s="3" t="inlineStr">
        <is>
          <t>Regulatory Liabilities [Line Items]</t>
        </is>
      </c>
    </row>
    <row r="51">
      <c r="A51" s="4" t="inlineStr">
        <is>
          <t>Regulatory Liabilities</t>
        </is>
      </c>
      <c r="C51" s="6" t="n">
        <v>21111</v>
      </c>
      <c r="D51" s="6" t="n">
        <v>21555</v>
      </c>
    </row>
    <row r="52">
      <c r="A52" s="4" t="inlineStr">
        <is>
          <t>Deferred Income Taxes [Member]</t>
        </is>
      </c>
    </row>
    <row r="53">
      <c r="A53" s="3" t="inlineStr">
        <is>
          <t>Regulatory assets net of amortization, comprise [Abstract]</t>
        </is>
      </c>
    </row>
    <row r="54">
      <c r="A54" s="4" t="inlineStr">
        <is>
          <t>Regulatory assets, net</t>
        </is>
      </c>
      <c r="C54" s="6" t="n">
        <v>355</v>
      </c>
      <c r="D54" s="6" t="n">
        <v>370</v>
      </c>
    </row>
    <row r="55">
      <c r="A55" s="4" t="inlineStr">
        <is>
          <t>Deferred Contract Costs and Other [Member]</t>
        </is>
      </c>
    </row>
    <row r="56">
      <c r="A56" s="3" t="inlineStr">
        <is>
          <t>Regulatory assets net of amortization, comprise [Abstract]</t>
        </is>
      </c>
    </row>
    <row r="57">
      <c r="A57" s="4" t="inlineStr">
        <is>
          <t>Regulatory assets, net</t>
        </is>
      </c>
      <c r="C57" s="6" t="n">
        <v>288</v>
      </c>
      <c r="D57" s="6" t="n">
        <v>46</v>
      </c>
    </row>
    <row r="58">
      <c r="A58" s="4" t="inlineStr">
        <is>
          <t>Debt Related Costs [Member]</t>
        </is>
      </c>
    </row>
    <row r="59">
      <c r="A59" s="3" t="inlineStr">
        <is>
          <t>Regulatory assets net of amortization, comprise [Abstract]</t>
        </is>
      </c>
    </row>
    <row r="60">
      <c r="A60" s="4" t="inlineStr">
        <is>
          <t>Regulatory assets, net</t>
        </is>
      </c>
      <c r="C60" s="6" t="n">
        <v>4902</v>
      </c>
      <c r="D60" s="6" t="n">
        <v>5233</v>
      </c>
    </row>
    <row r="61">
      <c r="A61" s="4" t="inlineStr">
        <is>
          <t>Goodwill [Member]</t>
        </is>
      </c>
    </row>
    <row r="62">
      <c r="A62" s="3" t="inlineStr">
        <is>
          <t>Regulatory assets net of amortization, comprise [Abstract]</t>
        </is>
      </c>
    </row>
    <row r="63">
      <c r="A63" s="4" t="inlineStr">
        <is>
          <t>Regulatory assets, net</t>
        </is>
      </c>
      <c r="C63" s="6" t="n">
        <v>273</v>
      </c>
      <c r="D63" s="6" t="n">
        <v>281</v>
      </c>
    </row>
    <row r="64">
      <c r="A64" s="4" t="inlineStr">
        <is>
          <t>Deferred Acquisition and Franchise Costs [Member]</t>
        </is>
      </c>
    </row>
    <row r="65">
      <c r="A65" s="3" t="inlineStr">
        <is>
          <t>Regulatory assets net of amortization, comprise [Abstract]</t>
        </is>
      </c>
    </row>
    <row r="66">
      <c r="A66" s="4" t="inlineStr">
        <is>
          <t>Regulatory assets, net</t>
        </is>
      </c>
      <c r="C66" s="5" t="n">
        <v>503</v>
      </c>
      <c r="D66" s="5" t="n">
        <v>543</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90859</v>
      </c>
      <c r="C4" s="5" t="n">
        <v>88141</v>
      </c>
      <c r="D4" s="5" t="n">
        <v>83595</v>
      </c>
    </row>
    <row r="5">
      <c r="A5" s="3" t="inlineStr">
        <is>
          <t>Operating expenses</t>
        </is>
      </c>
    </row>
    <row r="6">
      <c r="A6" s="4" t="inlineStr">
        <is>
          <t>Utility operating expenses</t>
        </is>
      </c>
      <c r="B6" s="6" t="n">
        <v>41414</v>
      </c>
      <c r="C6" s="6" t="n">
        <v>40338</v>
      </c>
      <c r="D6" s="6" t="n">
        <v>39189</v>
      </c>
    </row>
    <row r="7">
      <c r="A7" s="4" t="inlineStr">
        <is>
          <t>Non-utility operating expenses</t>
        </is>
      </c>
      <c r="B7" s="6" t="n">
        <v>3942</v>
      </c>
      <c r="C7" s="6" t="n">
        <v>3277</v>
      </c>
      <c r="D7" s="6" t="n">
        <v>3315</v>
      </c>
    </row>
    <row r="8">
      <c r="A8" s="4" t="inlineStr">
        <is>
          <t>Depreciation and amortization</t>
        </is>
      </c>
      <c r="B8" s="6" t="n">
        <v>11885</v>
      </c>
      <c r="C8" s="6" t="n">
        <v>11143</v>
      </c>
      <c r="D8" s="6" t="n">
        <v>10803</v>
      </c>
    </row>
    <row r="9">
      <c r="A9" s="3" t="inlineStr">
        <is>
          <t>State and federal income taxes expense (benefit)</t>
        </is>
      </c>
    </row>
    <row r="10">
      <c r="A10" s="4" t="inlineStr">
        <is>
          <t>Current</t>
        </is>
      </c>
      <c r="B10" s="6" t="n">
        <v>3360</v>
      </c>
      <c r="C10" s="6" t="n">
        <v>8073</v>
      </c>
      <c r="D10" s="6" t="n">
        <v>8420</v>
      </c>
    </row>
    <row r="11">
      <c r="A11" s="4" t="inlineStr">
        <is>
          <t>Deferred</t>
        </is>
      </c>
      <c r="B11" s="6" t="n">
        <v>2377</v>
      </c>
      <c r="C11" s="6" t="n">
        <v>-2389</v>
      </c>
      <c r="D11" s="6" t="n">
        <v>-3239</v>
      </c>
    </row>
    <row r="12">
      <c r="A12" s="4" t="inlineStr">
        <is>
          <t>Property and other taxes</t>
        </is>
      </c>
      <c r="B12" s="6" t="n">
        <v>5587</v>
      </c>
      <c r="C12" s="6" t="n">
        <v>5404</v>
      </c>
      <c r="D12" s="6" t="n">
        <v>5182</v>
      </c>
    </row>
    <row r="13">
      <c r="A13" s="4" t="inlineStr">
        <is>
          <t>Total Operating Expenses</t>
        </is>
      </c>
      <c r="B13" s="6" t="n">
        <v>68565</v>
      </c>
      <c r="C13" s="6" t="n">
        <v>65846</v>
      </c>
      <c r="D13" s="6" t="n">
        <v>63670</v>
      </c>
    </row>
    <row r="14">
      <c r="A14" s="4" t="inlineStr">
        <is>
          <t>Operating income</t>
        </is>
      </c>
      <c r="B14" s="6" t="n">
        <v>22294</v>
      </c>
      <c r="C14" s="6" t="n">
        <v>22295</v>
      </c>
      <c r="D14" s="6" t="n">
        <v>19925</v>
      </c>
    </row>
    <row r="15">
      <c r="A15" s="3" t="inlineStr">
        <is>
          <t>Other income, net</t>
        </is>
      </c>
    </row>
    <row r="16">
      <c r="A16" s="4" t="inlineStr">
        <is>
          <t>Allowance for funds used during construction (AFUDC)</t>
        </is>
      </c>
      <c r="B16" s="6" t="n">
        <v>823</v>
      </c>
      <c r="C16" s="6" t="n">
        <v>1170</v>
      </c>
      <c r="D16" s="6" t="n">
        <v>1410</v>
      </c>
    </row>
    <row r="17">
      <c r="A17" s="4" t="inlineStr">
        <is>
          <t>Miscellaneous (expense) income</t>
        </is>
      </c>
      <c r="B17" s="6" t="n">
        <v>1302</v>
      </c>
      <c r="C17" s="6" t="n">
        <v>971</v>
      </c>
      <c r="D17" s="6" t="n">
        <v>614</v>
      </c>
    </row>
    <row r="18">
      <c r="A18" s="4" t="inlineStr">
        <is>
          <t>Total other income</t>
        </is>
      </c>
      <c r="B18" s="6" t="n">
        <v>2125</v>
      </c>
      <c r="C18" s="6" t="n">
        <v>2141</v>
      </c>
      <c r="D18" s="6" t="n">
        <v>2024</v>
      </c>
    </row>
    <row r="19">
      <c r="A19" s="4" t="inlineStr">
        <is>
          <t>Income before interest charges</t>
        </is>
      </c>
      <c r="B19" s="6" t="n">
        <v>24419</v>
      </c>
      <c r="C19" s="6" t="n">
        <v>24436</v>
      </c>
      <c r="D19" s="6" t="n">
        <v>21949</v>
      </c>
    </row>
    <row r="20">
      <c r="A20" s="4" t="inlineStr">
        <is>
          <t>Interest charges</t>
        </is>
      </c>
      <c r="B20" s="6" t="n">
        <v>7592</v>
      </c>
      <c r="C20" s="6" t="n">
        <v>7619</v>
      </c>
      <c r="D20" s="6" t="n">
        <v>7024</v>
      </c>
    </row>
    <row r="21">
      <c r="A21" s="4" t="inlineStr">
        <is>
          <t>Net income applicable to common stock</t>
        </is>
      </c>
      <c r="B21" s="5" t="n">
        <v>16827</v>
      </c>
      <c r="C21" s="5" t="n">
        <v>16817</v>
      </c>
      <c r="D21" s="5" t="n">
        <v>14925</v>
      </c>
    </row>
    <row r="22">
      <c r="A22" s="3" t="inlineStr">
        <is>
          <t>Income per common share:</t>
        </is>
      </c>
    </row>
    <row r="23">
      <c r="A23" s="4" t="inlineStr">
        <is>
          <t>Basic (in dollars per share)</t>
        </is>
      </c>
      <c r="B23" s="7" t="n">
        <v>1.79</v>
      </c>
      <c r="C23" s="7" t="n">
        <v>1.8</v>
      </c>
      <c r="D23" s="7" t="n">
        <v>1.61</v>
      </c>
    </row>
    <row r="24">
      <c r="A24" s="4" t="inlineStr">
        <is>
          <t>Diluted (in dollars per share)</t>
        </is>
      </c>
      <c r="B24" s="7" t="n">
        <v>1.79</v>
      </c>
      <c r="C24" s="7" t="n">
        <v>1.79</v>
      </c>
      <c r="D24" s="7" t="n">
        <v>1.6</v>
      </c>
    </row>
    <row r="25">
      <c r="A25" s="3" t="inlineStr">
        <is>
          <t>Weighted average common shares outstanding:</t>
        </is>
      </c>
    </row>
    <row r="26">
      <c r="A26" s="4" t="inlineStr">
        <is>
          <t>Basic (in shares)</t>
        </is>
      </c>
      <c r="B26" s="6" t="n">
        <v>9394</v>
      </c>
      <c r="C26" s="6" t="n">
        <v>9327</v>
      </c>
      <c r="D26" s="6" t="n">
        <v>9277</v>
      </c>
    </row>
    <row r="27">
      <c r="A27" s="4" t="inlineStr">
        <is>
          <t>Diluted (in shares)</t>
        </is>
      </c>
      <c r="B27" s="6" t="n">
        <v>9426</v>
      </c>
      <c r="C27" s="6" t="n">
        <v>9369</v>
      </c>
      <c r="D27" s="6" t="n">
        <v>9326</v>
      </c>
    </row>
    <row r="28">
      <c r="A28" s="4" t="inlineStr">
        <is>
          <t>Cash dividends per share of common stock (in dollars per share)</t>
        </is>
      </c>
      <c r="B28" s="7" t="n">
        <v>1.05</v>
      </c>
      <c r="C28" s="7" t="n">
        <v>1.01</v>
      </c>
      <c r="D28" s="7" t="n">
        <v>0.98</v>
      </c>
    </row>
    <row r="29">
      <c r="A29" s="4" t="inlineStr">
        <is>
          <t>Water Sales [Member]</t>
        </is>
      </c>
    </row>
    <row r="30">
      <c r="A30" s="3" t="inlineStr">
        <is>
          <t>Operating revenues</t>
        </is>
      </c>
    </row>
    <row r="31">
      <c r="A31" s="4" t="inlineStr">
        <is>
          <t>Total Operating Revenues</t>
        </is>
      </c>
      <c r="B31" s="5" t="n">
        <v>77821</v>
      </c>
      <c r="C31" s="5" t="n">
        <v>76476</v>
      </c>
      <c r="D31" s="5" t="n">
        <v>73609</v>
      </c>
    </row>
    <row r="32">
      <c r="A32" s="4" t="inlineStr">
        <is>
          <t>Other Utility Operating Revenue [Member]</t>
        </is>
      </c>
    </row>
    <row r="33">
      <c r="A33" s="3" t="inlineStr">
        <is>
          <t>Operating revenues</t>
        </is>
      </c>
    </row>
    <row r="34">
      <c r="A34" s="4" t="inlineStr">
        <is>
          <t>Total Operating Revenues</t>
        </is>
      </c>
      <c r="B34" s="6" t="n">
        <v>7195</v>
      </c>
      <c r="C34" s="6" t="n">
        <v>6525</v>
      </c>
      <c r="D34" s="6" t="n">
        <v>4916</v>
      </c>
    </row>
    <row r="35">
      <c r="A35" s="4" t="inlineStr">
        <is>
          <t>Non-Utility Operating Revenue [Member]</t>
        </is>
      </c>
    </row>
    <row r="36">
      <c r="A36" s="3" t="inlineStr">
        <is>
          <t>Operating revenues</t>
        </is>
      </c>
    </row>
    <row r="37">
      <c r="A37" s="4" t="inlineStr">
        <is>
          <t>Total Operating Revenues</t>
        </is>
      </c>
      <c r="B37" s="5" t="n">
        <v>5843</v>
      </c>
      <c r="C37" s="5" t="n">
        <v>5140</v>
      </c>
      <c r="D37" s="5" t="n">
        <v>50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Part 3 (Details) - USD ($)</t>
        </is>
      </c>
      <c r="B1" s="2" t="inlineStr">
        <is>
          <t>12 Months Ended</t>
        </is>
      </c>
    </row>
    <row r="2">
      <c r="B2" s="2" t="inlineStr">
        <is>
          <t>Dec. 31, 2021</t>
        </is>
      </c>
      <c r="C2" s="2" t="inlineStr">
        <is>
          <t>Dec. 31, 2020</t>
        </is>
      </c>
      <c r="D2" s="2" t="inlineStr">
        <is>
          <t>Dec. 31, 2019</t>
        </is>
      </c>
    </row>
    <row r="3">
      <c r="A3" s="3" t="inlineStr">
        <is>
          <t>Income Tax [Abstract]</t>
        </is>
      </c>
    </row>
    <row r="4">
      <c r="A4" s="4" t="inlineStr">
        <is>
          <t>Reversal of reserve for lapsed statute of limitations</t>
        </is>
      </c>
      <c r="B4" s="5" t="n">
        <v>26000</v>
      </c>
      <c r="C4" s="5" t="n">
        <v>0</v>
      </c>
      <c r="D4" s="5" t="n">
        <v>26000</v>
      </c>
    </row>
    <row r="5">
      <c r="A5" s="4" t="inlineStr">
        <is>
          <t>Income tax penalties and interest accrued for unrecognized tax position</t>
        </is>
      </c>
      <c r="B5" s="5" t="n">
        <v>19000</v>
      </c>
    </row>
    <row r="6">
      <c r="A6" s="4" t="inlineStr">
        <is>
          <t>Federal [Member] | Minimum [Member]</t>
        </is>
      </c>
    </row>
    <row r="7">
      <c r="A7" s="3" t="inlineStr">
        <is>
          <t>Income Tax [Abstract]</t>
        </is>
      </c>
    </row>
    <row r="8">
      <c r="A8" s="4" t="inlineStr">
        <is>
          <t>Tax year open to examination</t>
        </is>
      </c>
      <c r="B8" s="4" t="inlineStr">
        <is>
          <t>2018</t>
        </is>
      </c>
    </row>
    <row r="9">
      <c r="A9" s="4" t="inlineStr">
        <is>
          <t>Federal [Member] | Maximum [Member]</t>
        </is>
      </c>
    </row>
    <row r="10">
      <c r="A10" s="3" t="inlineStr">
        <is>
          <t>Income Tax [Abstract]</t>
        </is>
      </c>
    </row>
    <row r="11">
      <c r="A11" s="4" t="inlineStr">
        <is>
          <t>Tax year open to examination</t>
        </is>
      </c>
      <c r="B11" s="4" t="inlineStr">
        <is>
          <t>2021</t>
        </is>
      </c>
    </row>
    <row r="12">
      <c r="A12" s="4" t="inlineStr">
        <is>
          <t>State [Member] | Minimum [Member]</t>
        </is>
      </c>
    </row>
    <row r="13">
      <c r="A13" s="3" t="inlineStr">
        <is>
          <t>Income Tax [Abstract]</t>
        </is>
      </c>
    </row>
    <row r="14">
      <c r="A14" s="4" t="inlineStr">
        <is>
          <t>Tax year open to examination</t>
        </is>
      </c>
      <c r="B14" s="4" t="inlineStr">
        <is>
          <t>2018</t>
        </is>
      </c>
    </row>
    <row r="15">
      <c r="A15" s="4" t="inlineStr">
        <is>
          <t>State [Member] | Maximum [Member]</t>
        </is>
      </c>
    </row>
    <row r="16">
      <c r="A16" s="3" t="inlineStr">
        <is>
          <t>Income Tax [Abstract]</t>
        </is>
      </c>
    </row>
    <row r="17">
      <c r="A17" s="4" t="inlineStr">
        <is>
          <t>Tax year open to examination</t>
        </is>
      </c>
      <c r="B17" s="4" t="inlineStr">
        <is>
          <t>2021</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SUMMARY OF SIGNIFICANT ACCOUNTING POLICIES, Part 4 (Details) - USD ($)</t>
        </is>
      </c>
      <c r="B1" s="2" t="inlineStr">
        <is>
          <t>May 04, 2021</t>
        </is>
      </c>
      <c r="C1" s="2" t="inlineStr">
        <is>
          <t>May 06, 2020</t>
        </is>
      </c>
      <c r="D1" s="2" t="inlineStr">
        <is>
          <t>May 08, 2019</t>
        </is>
      </c>
      <c r="E1" s="2" t="inlineStr">
        <is>
          <t>Dec. 31, 2021</t>
        </is>
      </c>
      <c r="F1" s="2" t="inlineStr">
        <is>
          <t>Dec. 31, 2020</t>
        </is>
      </c>
      <c r="G1" s="2" t="inlineStr">
        <is>
          <t>Dec. 31, 2019</t>
        </is>
      </c>
      <c r="H1" s="2" t="inlineStr">
        <is>
          <t>Jun. 30, 2021</t>
        </is>
      </c>
    </row>
    <row r="2">
      <c r="A2" s="3" t="inlineStr">
        <is>
          <t>Stock Compensation Plans [Abstract]</t>
        </is>
      </c>
    </row>
    <row r="3">
      <c r="A3" s="4" t="inlineStr">
        <is>
          <t>Granted (in shares)</t>
        </is>
      </c>
      <c r="E3" s="6" t="n">
        <v>0</v>
      </c>
      <c r="F3" s="6" t="n">
        <v>0</v>
      </c>
      <c r="G3" s="6" t="n">
        <v>0</v>
      </c>
    </row>
    <row r="4">
      <c r="A4" s="4" t="inlineStr">
        <is>
          <t>Compensation expenses</t>
        </is>
      </c>
      <c r="E4" s="5" t="n">
        <v>193000</v>
      </c>
      <c r="F4" s="5" t="n">
        <v>178000</v>
      </c>
      <c r="G4" s="5" t="n">
        <v>181000</v>
      </c>
    </row>
    <row r="5">
      <c r="A5" s="4" t="inlineStr">
        <is>
          <t>Unrecognized expense related to non-vested awards of restricted shares granted</t>
        </is>
      </c>
      <c r="E5" s="6" t="n">
        <v>68000</v>
      </c>
    </row>
    <row r="6">
      <c r="A6" s="3" t="inlineStr">
        <is>
          <t>Accounts Receivable [Abstract]</t>
        </is>
      </c>
    </row>
    <row r="7">
      <c r="A7" s="4" t="inlineStr">
        <is>
          <t>Increase (decrease) in reserve for bad debt</t>
        </is>
      </c>
      <c r="F7" s="6" t="n">
        <v>500000</v>
      </c>
      <c r="H7" s="5" t="n">
        <v>-300000</v>
      </c>
    </row>
    <row r="8">
      <c r="A8" s="4" t="inlineStr">
        <is>
          <t>Expense related to allowance for doubtful accounts</t>
        </is>
      </c>
      <c r="E8" s="6" t="n">
        <v>100000</v>
      </c>
      <c r="F8" s="6" t="n">
        <v>200000</v>
      </c>
    </row>
    <row r="9">
      <c r="A9" s="3" t="inlineStr">
        <is>
          <t>Summary of changes in entity's accounts receivable [Abstract]</t>
        </is>
      </c>
    </row>
    <row r="10">
      <c r="A10" s="4" t="inlineStr">
        <is>
          <t>Gross accounts receivable</t>
        </is>
      </c>
      <c r="E10" s="6" t="n">
        <v>9292000</v>
      </c>
      <c r="F10" s="6" t="n">
        <v>11024000</v>
      </c>
    </row>
    <row r="11">
      <c r="A11" s="4" t="inlineStr">
        <is>
          <t>Less allowance for doubtful accounts</t>
        </is>
      </c>
      <c r="E11" s="6" t="n">
        <v>429000</v>
      </c>
      <c r="F11" s="6" t="n">
        <v>862000</v>
      </c>
    </row>
    <row r="12">
      <c r="A12" s="4" t="inlineStr">
        <is>
          <t>Total Accounts Receivable</t>
        </is>
      </c>
      <c r="E12" s="6" t="n">
        <v>8863000</v>
      </c>
      <c r="F12" s="6" t="n">
        <v>10162000</v>
      </c>
    </row>
    <row r="13">
      <c r="A13" s="3" t="inlineStr">
        <is>
          <t>Summary of allowance for doubtful accounts [Abstract]</t>
        </is>
      </c>
    </row>
    <row r="14">
      <c r="A14" s="4" t="inlineStr">
        <is>
          <t>Beginning balance</t>
        </is>
      </c>
      <c r="E14" s="6" t="n">
        <v>862000</v>
      </c>
      <c r="F14" s="6" t="n">
        <v>264000</v>
      </c>
    </row>
    <row r="15">
      <c r="A15" s="4" t="inlineStr">
        <is>
          <t>Allowance adjustments</t>
        </is>
      </c>
      <c r="E15" s="6" t="n">
        <v>-236000</v>
      </c>
      <c r="F15" s="6" t="n">
        <v>754000</v>
      </c>
    </row>
    <row r="16">
      <c r="A16" s="4" t="inlineStr">
        <is>
          <t>Recoveries</t>
        </is>
      </c>
      <c r="E16" s="6" t="n">
        <v>25000</v>
      </c>
      <c r="F16" s="6" t="n">
        <v>13000</v>
      </c>
    </row>
    <row r="17">
      <c r="A17" s="4" t="inlineStr">
        <is>
          <t>Write off of uncollectible accounts</t>
        </is>
      </c>
      <c r="E17" s="6" t="n">
        <v>-222000</v>
      </c>
      <c r="F17" s="6" t="n">
        <v>-169000</v>
      </c>
    </row>
    <row r="18">
      <c r="A18" s="4" t="inlineStr">
        <is>
          <t>Ending balance</t>
        </is>
      </c>
      <c r="E18" s="5" t="n">
        <v>429000</v>
      </c>
      <c r="F18" s="6" t="n">
        <v>862000</v>
      </c>
      <c r="G18" s="6" t="n">
        <v>264000</v>
      </c>
    </row>
    <row r="19">
      <c r="A19" s="3" t="inlineStr">
        <is>
          <t>Cash and Cash Equivalents [Abstract]</t>
        </is>
      </c>
    </row>
    <row r="20">
      <c r="A20" s="4" t="inlineStr">
        <is>
          <t>Maximum maturity period of temporary cash investments considered as cash equivalents</t>
        </is>
      </c>
      <c r="E20" s="4" t="inlineStr">
        <is>
          <t>3 months</t>
        </is>
      </c>
    </row>
    <row r="21">
      <c r="A21" s="4" t="inlineStr">
        <is>
          <t>Restricted Stock [Member]</t>
        </is>
      </c>
    </row>
    <row r="22">
      <c r="A22" s="3" t="inlineStr">
        <is>
          <t>Stock Compensation Plans [Abstract]</t>
        </is>
      </c>
    </row>
    <row r="23">
      <c r="A23" s="4" t="inlineStr">
        <is>
          <t>Compensation expenses</t>
        </is>
      </c>
      <c r="E23" s="5" t="n">
        <v>193000</v>
      </c>
      <c r="F23" s="6" t="n">
        <v>178000</v>
      </c>
      <c r="G23" s="5" t="n">
        <v>181000</v>
      </c>
    </row>
    <row r="24">
      <c r="A24" s="4" t="inlineStr">
        <is>
          <t>Customer accounts receivable - water [Member]</t>
        </is>
      </c>
    </row>
    <row r="25">
      <c r="A25" s="3" t="inlineStr">
        <is>
          <t>Summary of changes in entity's accounts receivable [Abstract]</t>
        </is>
      </c>
    </row>
    <row r="26">
      <c r="A26" s="4" t="inlineStr">
        <is>
          <t>Gross accounts receivable</t>
        </is>
      </c>
      <c r="E26" s="6" t="n">
        <v>5986000</v>
      </c>
      <c r="F26" s="6" t="n">
        <v>6707000</v>
      </c>
    </row>
    <row r="27">
      <c r="A27" s="4" t="inlineStr">
        <is>
          <t>Customer accounts receivable - wastewater [Member]</t>
        </is>
      </c>
    </row>
    <row r="28">
      <c r="A28" s="3" t="inlineStr">
        <is>
          <t>Summary of changes in entity's accounts receivable [Abstract]</t>
        </is>
      </c>
    </row>
    <row r="29">
      <c r="A29" s="4" t="inlineStr">
        <is>
          <t>Gross accounts receivable</t>
        </is>
      </c>
      <c r="E29" s="6" t="n">
        <v>1326000</v>
      </c>
      <c r="F29" s="6" t="n">
        <v>1717000</v>
      </c>
    </row>
    <row r="30">
      <c r="A30" s="4" t="inlineStr">
        <is>
          <t>Miscellaneous accounts receivable [Member]</t>
        </is>
      </c>
    </row>
    <row r="31">
      <c r="A31" s="3" t="inlineStr">
        <is>
          <t>Summary of changes in entity's accounts receivable [Abstract]</t>
        </is>
      </c>
    </row>
    <row r="32">
      <c r="A32" s="4" t="inlineStr">
        <is>
          <t>Gross accounts receivable</t>
        </is>
      </c>
      <c r="E32" s="6" t="n">
        <v>698000</v>
      </c>
      <c r="F32" s="6" t="n">
        <v>699000</v>
      </c>
    </row>
    <row r="33">
      <c r="A33" s="4" t="inlineStr">
        <is>
          <t>Developer receivable [Member]</t>
        </is>
      </c>
    </row>
    <row r="34">
      <c r="A34" s="3" t="inlineStr">
        <is>
          <t>Summary of changes in entity's accounts receivable [Abstract]</t>
        </is>
      </c>
    </row>
    <row r="35">
      <c r="A35" s="4" t="inlineStr">
        <is>
          <t>Gross accounts receivable</t>
        </is>
      </c>
      <c r="E35" s="5" t="n">
        <v>1282000</v>
      </c>
      <c r="F35" s="5" t="n">
        <v>1901000</v>
      </c>
    </row>
    <row r="36">
      <c r="A36" s="4" t="inlineStr">
        <is>
          <t>Class A Stock [Member] | Restricted Stock [Member]</t>
        </is>
      </c>
    </row>
    <row r="37">
      <c r="A37" s="3" t="inlineStr">
        <is>
          <t>Stock Compensation Plans [Abstract]</t>
        </is>
      </c>
    </row>
    <row r="38">
      <c r="A38" s="4" t="inlineStr">
        <is>
          <t>Granted, restricted stock awards (in shares)</t>
        </is>
      </c>
      <c r="B38" s="6" t="n">
        <v>5000</v>
      </c>
      <c r="C38" s="6" t="n">
        <v>5000</v>
      </c>
      <c r="D38" s="6" t="n">
        <v>5000</v>
      </c>
    </row>
    <row r="39">
      <c r="A39" s="4" t="inlineStr">
        <is>
          <t>Fair market value (in dollars per share)</t>
        </is>
      </c>
      <c r="B39" s="7" t="n">
        <v>40.11</v>
      </c>
      <c r="C39" s="7" t="n">
        <v>35.01</v>
      </c>
      <c r="D39" s="7" t="n">
        <v>3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Disaggregated Revenues (Details) - USD ($) $ in Thousands</t>
        </is>
      </c>
      <c r="B1" s="2" t="inlineStr">
        <is>
          <t>12 Months Ended</t>
        </is>
      </c>
    </row>
    <row r="2">
      <c r="B2" s="2" t="inlineStr">
        <is>
          <t>Dec. 31, 2021</t>
        </is>
      </c>
      <c r="C2" s="2" t="inlineStr">
        <is>
          <t>Dec. 31, 2020</t>
        </is>
      </c>
      <c r="D2" s="2" t="inlineStr">
        <is>
          <t>Dec. 31, 2019</t>
        </is>
      </c>
      <c r="E2" s="2" t="inlineStr">
        <is>
          <t>Jun. 30, 2021</t>
        </is>
      </c>
    </row>
    <row r="3">
      <c r="A3" s="3" t="inlineStr">
        <is>
          <t>REVENUE RECOGNITION [Abstract]</t>
        </is>
      </c>
    </row>
    <row r="4">
      <c r="A4" s="4" t="inlineStr">
        <is>
          <t>Minimum number of days for accounts receivable from tariff contract customers</t>
        </is>
      </c>
      <c r="B4" s="4" t="inlineStr">
        <is>
          <t>25 days</t>
        </is>
      </c>
    </row>
    <row r="5">
      <c r="A5" s="4" t="inlineStr">
        <is>
          <t>Increase (decrease) in reserve for bad debt</t>
        </is>
      </c>
      <c r="C5" s="5" t="n">
        <v>500</v>
      </c>
      <c r="E5" s="5" t="n">
        <v>-300</v>
      </c>
    </row>
    <row r="6">
      <c r="A6" s="4" t="inlineStr">
        <is>
          <t>Minimum number of days due for accounts receivable from SLP Plan customer</t>
        </is>
      </c>
      <c r="B6" s="4" t="inlineStr">
        <is>
          <t>25 days</t>
        </is>
      </c>
    </row>
    <row r="7">
      <c r="A7" s="4" t="inlineStr">
        <is>
          <t>Minimum number of days customers services invoiced in advance</t>
        </is>
      </c>
      <c r="B7" s="4" t="inlineStr">
        <is>
          <t>30 days</t>
        </is>
      </c>
    </row>
    <row r="8">
      <c r="A8" s="3" t="inlineStr">
        <is>
          <t>Disaggregation of Revenue [Abstract]</t>
        </is>
      </c>
    </row>
    <row r="9">
      <c r="A9" s="4" t="inlineStr">
        <is>
          <t>Other Operating Revenue not in scope of ASC 606</t>
        </is>
      </c>
      <c r="B9" s="5" t="n">
        <v>2230</v>
      </c>
      <c r="C9" s="6" t="n">
        <v>1516</v>
      </c>
      <c r="D9" s="5" t="n">
        <v>1413</v>
      </c>
    </row>
    <row r="10">
      <c r="A10" s="4" t="inlineStr">
        <is>
          <t>Total Tariff Revenue</t>
        </is>
      </c>
      <c r="B10" s="6" t="n">
        <v>90859</v>
      </c>
      <c r="C10" s="6" t="n">
        <v>88141</v>
      </c>
      <c r="D10" s="6" t="n">
        <v>83595</v>
      </c>
    </row>
    <row r="11">
      <c r="A11" s="4" t="inlineStr">
        <is>
          <t>Tariff Revenue [Member]</t>
        </is>
      </c>
    </row>
    <row r="12">
      <c r="A12" s="3" t="inlineStr">
        <is>
          <t>Disaggregation of Revenue [Abstract]</t>
        </is>
      </c>
    </row>
    <row r="13">
      <c r="A13" s="4" t="inlineStr">
        <is>
          <t>Total Tariff Revenue</t>
        </is>
      </c>
      <c r="B13" s="6" t="n">
        <v>82248</v>
      </c>
      <c r="C13" s="6" t="n">
        <v>81050</v>
      </c>
      <c r="D13" s="6" t="n">
        <v>76637</v>
      </c>
    </row>
    <row r="14">
      <c r="A14" s="4" t="inlineStr">
        <is>
          <t>Tariff Revenue [Member] | Consumption Charges [Member]</t>
        </is>
      </c>
    </row>
    <row r="15">
      <c r="A15" s="3" t="inlineStr">
        <is>
          <t>Disaggregation of Revenue [Abstract]</t>
        </is>
      </c>
    </row>
    <row r="16">
      <c r="A16" s="4" t="inlineStr">
        <is>
          <t>Total Tariff Revenue</t>
        </is>
      </c>
      <c r="B16" s="6" t="n">
        <v>47924</v>
      </c>
      <c r="C16" s="6" t="n">
        <v>47145</v>
      </c>
      <c r="D16" s="6" t="n">
        <v>45451</v>
      </c>
    </row>
    <row r="17">
      <c r="A17" s="4" t="inlineStr">
        <is>
          <t>Tariff Revenue [Member] | Fixed Fees [Member]</t>
        </is>
      </c>
    </row>
    <row r="18">
      <c r="A18" s="3" t="inlineStr">
        <is>
          <t>Disaggregation of Revenue [Abstract]</t>
        </is>
      </c>
    </row>
    <row r="19">
      <c r="A19" s="4" t="inlineStr">
        <is>
          <t>Total Tariff Revenue</t>
        </is>
      </c>
      <c r="B19" s="6" t="n">
        <v>27977</v>
      </c>
      <c r="C19" s="6" t="n">
        <v>27109</v>
      </c>
      <c r="D19" s="6" t="n">
        <v>26216</v>
      </c>
    </row>
    <row r="20">
      <c r="A20" s="4" t="inlineStr">
        <is>
          <t>Tariff Revenue [Member] | Service Charges [Member]</t>
        </is>
      </c>
    </row>
    <row r="21">
      <c r="A21" s="3" t="inlineStr">
        <is>
          <t>Disaggregation of Revenue [Abstract]</t>
        </is>
      </c>
    </row>
    <row r="22">
      <c r="A22" s="4" t="inlineStr">
        <is>
          <t>Total Tariff Revenue</t>
        </is>
      </c>
      <c r="B22" s="6" t="n">
        <v>579</v>
      </c>
      <c r="C22" s="6" t="n">
        <v>351</v>
      </c>
      <c r="D22" s="6" t="n">
        <v>617</v>
      </c>
    </row>
    <row r="23">
      <c r="A23" s="4" t="inlineStr">
        <is>
          <t>Tariff Revenue [Member] | DSIC [Member]</t>
        </is>
      </c>
    </row>
    <row r="24">
      <c r="A24" s="3" t="inlineStr">
        <is>
          <t>Disaggregation of Revenue [Abstract]</t>
        </is>
      </c>
    </row>
    <row r="25">
      <c r="A25" s="4" t="inlineStr">
        <is>
          <t>Total Tariff Revenue</t>
        </is>
      </c>
      <c r="B25" s="6" t="n">
        <v>5093</v>
      </c>
      <c r="C25" s="6" t="n">
        <v>4997</v>
      </c>
      <c r="D25" s="6" t="n">
        <v>4331</v>
      </c>
    </row>
    <row r="26">
      <c r="A26" s="4" t="inlineStr">
        <is>
          <t>Tariff Revenue [Member] | Industrial Wastewater Services [Member]</t>
        </is>
      </c>
    </row>
    <row r="27">
      <c r="A27" s="3" t="inlineStr">
        <is>
          <t>Disaggregation of Revenue [Abstract]</t>
        </is>
      </c>
    </row>
    <row r="28">
      <c r="A28" s="4" t="inlineStr">
        <is>
          <t>Total Tariff Revenue</t>
        </is>
      </c>
      <c r="B28" s="6" t="n">
        <v>675</v>
      </c>
      <c r="C28" s="6" t="n">
        <v>1448</v>
      </c>
      <c r="D28" s="6" t="n">
        <v>22</v>
      </c>
    </row>
    <row r="29">
      <c r="A29" s="4" t="inlineStr">
        <is>
          <t>Non-Tariff Revenue [Member]</t>
        </is>
      </c>
    </row>
    <row r="30">
      <c r="A30" s="3" t="inlineStr">
        <is>
          <t>Disaggregation of Revenue [Abstract]</t>
        </is>
      </c>
    </row>
    <row r="31">
      <c r="A31" s="4" t="inlineStr">
        <is>
          <t>Total Tariff Revenue</t>
        </is>
      </c>
      <c r="B31" s="6" t="n">
        <v>6381</v>
      </c>
      <c r="C31" s="6" t="n">
        <v>5575</v>
      </c>
      <c r="D31" s="6" t="n">
        <v>5545</v>
      </c>
    </row>
    <row r="32">
      <c r="A32" s="4" t="inlineStr">
        <is>
          <t>Non-Tariff Revenue [Member] | Service Line Protection Plans [Member]</t>
        </is>
      </c>
    </row>
    <row r="33">
      <c r="A33" s="3" t="inlineStr">
        <is>
          <t>Disaggregation of Revenue [Abstract]</t>
        </is>
      </c>
    </row>
    <row r="34">
      <c r="A34" s="4" t="inlineStr">
        <is>
          <t>Total Tariff Revenue</t>
        </is>
      </c>
      <c r="B34" s="6" t="n">
        <v>4594</v>
      </c>
      <c r="C34" s="6" t="n">
        <v>4381</v>
      </c>
      <c r="D34" s="6" t="n">
        <v>4177</v>
      </c>
    </row>
    <row r="35">
      <c r="A35" s="4" t="inlineStr">
        <is>
          <t>Non-Tariff Revenue [Member] | Contract Operations [Member]</t>
        </is>
      </c>
    </row>
    <row r="36">
      <c r="A36" s="3" t="inlineStr">
        <is>
          <t>Disaggregation of Revenue [Abstract]</t>
        </is>
      </c>
    </row>
    <row r="37">
      <c r="A37" s="4" t="inlineStr">
        <is>
          <t>Total Tariff Revenue</t>
        </is>
      </c>
      <c r="B37" s="6" t="n">
        <v>884</v>
      </c>
      <c r="C37" s="6" t="n">
        <v>840</v>
      </c>
      <c r="D37" s="6" t="n">
        <v>1122</v>
      </c>
    </row>
    <row r="38">
      <c r="A38" s="4" t="inlineStr">
        <is>
          <t>Non-Tariff Revenue [Member] | Design and Installation [Member]</t>
        </is>
      </c>
    </row>
    <row r="39">
      <c r="A39" s="3" t="inlineStr">
        <is>
          <t>Disaggregation of Revenue [Abstract]</t>
        </is>
      </c>
    </row>
    <row r="40">
      <c r="A40" s="4" t="inlineStr">
        <is>
          <t>Total Tariff Revenue</t>
        </is>
      </c>
      <c r="B40" s="6" t="n">
        <v>562</v>
      </c>
      <c r="C40" s="6" t="n">
        <v>88</v>
      </c>
      <c r="D40" s="6" t="n">
        <v>0</v>
      </c>
    </row>
    <row r="41">
      <c r="A41" s="4" t="inlineStr">
        <is>
          <t>Non-Tariff Revenue [Member] | Inspection Fees [Member]</t>
        </is>
      </c>
    </row>
    <row r="42">
      <c r="A42" s="3" t="inlineStr">
        <is>
          <t>Disaggregation of Revenue [Abstract]</t>
        </is>
      </c>
    </row>
    <row r="43">
      <c r="A43" s="4" t="inlineStr">
        <is>
          <t>Total Tariff Revenue</t>
        </is>
      </c>
      <c r="B43" s="5" t="n">
        <v>341</v>
      </c>
      <c r="C43" s="5" t="n">
        <v>266</v>
      </c>
      <c r="D43" s="5" t="n">
        <v>2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Contract Liabilities (Details) - USD ($) $ in Thousands</t>
        </is>
      </c>
      <c r="B1" s="2" t="inlineStr">
        <is>
          <t>12 Months Ended</t>
        </is>
      </c>
    </row>
    <row r="2">
      <c r="B2" s="2" t="inlineStr">
        <is>
          <t>Dec. 31, 2021</t>
        </is>
      </c>
      <c r="C2" s="2" t="inlineStr">
        <is>
          <t>Dec. 31, 2020</t>
        </is>
      </c>
    </row>
    <row r="3">
      <c r="A3" s="3" t="inlineStr">
        <is>
          <t>Contract with Customer, Asset and Liability [Abstract]</t>
        </is>
      </c>
    </row>
    <row r="4">
      <c r="A4" s="4" t="inlineStr">
        <is>
          <t>Total Deferred Revenue</t>
        </is>
      </c>
      <c r="B4" s="5" t="n">
        <v>1514</v>
      </c>
      <c r="C4" s="5" t="n">
        <v>1450</v>
      </c>
    </row>
    <row r="5">
      <c r="A5" s="4" t="inlineStr">
        <is>
          <t>Tariff Revenue [Member]</t>
        </is>
      </c>
    </row>
    <row r="6">
      <c r="A6" s="3" t="inlineStr">
        <is>
          <t>Contract with Customer, Asset and Liability [Abstract]</t>
        </is>
      </c>
    </row>
    <row r="7">
      <c r="A7" s="4" t="inlineStr">
        <is>
          <t>Contract Assets</t>
        </is>
      </c>
      <c r="B7" s="6" t="n">
        <v>2144</v>
      </c>
      <c r="C7" s="6" t="n">
        <v>2175</v>
      </c>
    </row>
    <row r="8">
      <c r="A8" s="4" t="inlineStr">
        <is>
          <t>Total Deferred Revenue</t>
        </is>
      </c>
      <c r="B8" s="6" t="n">
        <v>1227</v>
      </c>
      <c r="C8" s="6" t="n">
        <v>1150</v>
      </c>
    </row>
    <row r="9">
      <c r="A9" s="4" t="inlineStr">
        <is>
          <t>Tariff Deferred Revenue</t>
        </is>
      </c>
      <c r="B9" s="6" t="n">
        <v>1200</v>
      </c>
    </row>
    <row r="10">
      <c r="A10" s="4" t="inlineStr">
        <is>
          <t>Non-Tariff Revenue [Member]</t>
        </is>
      </c>
    </row>
    <row r="11">
      <c r="A11" s="3" t="inlineStr">
        <is>
          <t>Contract with Customer, Asset and Liability [Abstract]</t>
        </is>
      </c>
    </row>
    <row r="12">
      <c r="A12" s="4" t="inlineStr">
        <is>
          <t>Total Deferred Revenue</t>
        </is>
      </c>
      <c r="B12" s="6" t="n">
        <v>287</v>
      </c>
      <c r="C12" s="5" t="n">
        <v>300</v>
      </c>
    </row>
    <row r="13">
      <c r="A13" s="4" t="inlineStr">
        <is>
          <t>Tariff Deferred Revenue</t>
        </is>
      </c>
      <c r="B13" s="5" t="n">
        <v>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Operating Lease, Description [Abstract]</t>
        </is>
      </c>
    </row>
    <row r="4">
      <c r="A4" s="4" t="inlineStr">
        <is>
          <t>Option to extend lease term</t>
        </is>
      </c>
      <c r="B4" s="4" t="inlineStr">
        <is>
          <t>66 years</t>
        </is>
      </c>
    </row>
    <row r="5">
      <c r="A5" s="4" t="inlineStr">
        <is>
          <t>Percentage of increase in annual lease payments</t>
        </is>
      </c>
      <c r="B5" s="4" t="inlineStr">
        <is>
          <t>3.00%</t>
        </is>
      </c>
    </row>
    <row r="6">
      <c r="A6" s="3" t="inlineStr">
        <is>
          <t>Rent Expense [Abstract]</t>
        </is>
      </c>
    </row>
    <row r="7">
      <c r="A7" s="4" t="inlineStr">
        <is>
          <t>Minimum rentals</t>
        </is>
      </c>
      <c r="B7" s="5" t="n">
        <v>45000</v>
      </c>
      <c r="C7" s="5" t="n">
        <v>44000</v>
      </c>
    </row>
    <row r="8">
      <c r="A8" s="4" t="inlineStr">
        <is>
          <t>Contingent rentals</t>
        </is>
      </c>
      <c r="B8" s="6" t="n">
        <v>0</v>
      </c>
      <c r="C8" s="6" t="n">
        <v>0</v>
      </c>
    </row>
    <row r="9">
      <c r="A9" s="4" t="inlineStr">
        <is>
          <t>Rent expenses</t>
        </is>
      </c>
      <c r="B9" s="6" t="n">
        <v>45000</v>
      </c>
      <c r="C9" s="6" t="n">
        <v>44000</v>
      </c>
    </row>
    <row r="10">
      <c r="A10" s="3" t="inlineStr">
        <is>
          <t>Cash paid for amounts included in the measurement of lease liabilities [Abstract]</t>
        </is>
      </c>
    </row>
    <row r="11">
      <c r="A11" s="4" t="inlineStr">
        <is>
          <t>Operating cash flows from operating leases</t>
        </is>
      </c>
      <c r="B11" s="6" t="n">
        <v>45000</v>
      </c>
      <c r="C11" s="6" t="n">
        <v>44000</v>
      </c>
    </row>
    <row r="12">
      <c r="A12" s="3" t="inlineStr">
        <is>
          <t>Right-of-use assets obtained in exchange for lease obligations [Abstract]</t>
        </is>
      </c>
    </row>
    <row r="13">
      <c r="A13" s="4" t="inlineStr">
        <is>
          <t>Operating leases</t>
        </is>
      </c>
      <c r="B13" s="6" t="n">
        <v>451000</v>
      </c>
      <c r="C13" s="6" t="n">
        <v>460000</v>
      </c>
    </row>
    <row r="14">
      <c r="A14" s="3" t="inlineStr">
        <is>
          <t>Operating leases [Abstract]</t>
        </is>
      </c>
    </row>
    <row r="15">
      <c r="A15" s="4" t="inlineStr">
        <is>
          <t>Operating lease right-of-use assets</t>
        </is>
      </c>
      <c r="B15" s="6" t="n">
        <v>451000</v>
      </c>
      <c r="C15" s="6" t="n">
        <v>460000</v>
      </c>
    </row>
    <row r="16">
      <c r="A16" s="3" t="inlineStr">
        <is>
          <t>Operating lease, liability [Abstract]</t>
        </is>
      </c>
    </row>
    <row r="17">
      <c r="A17" s="4" t="inlineStr">
        <is>
          <t>Other current liabilities</t>
        </is>
      </c>
      <c r="B17" s="5" t="n">
        <v>6000</v>
      </c>
      <c r="C17" s="5" t="n">
        <v>20000</v>
      </c>
    </row>
    <row r="18">
      <c r="A18" s="4" t="inlineStr">
        <is>
          <t>Operating Lease, Liability, Current, Statement of Financial Position [Extensible List]</t>
        </is>
      </c>
      <c r="B18" s="4" t="inlineStr">
        <is>
          <t>Other</t>
        </is>
      </c>
      <c r="C18" s="4" t="inlineStr">
        <is>
          <t>Other</t>
        </is>
      </c>
    </row>
    <row r="19">
      <c r="A19" s="4" t="inlineStr">
        <is>
          <t>Operating lease liabilities</t>
        </is>
      </c>
      <c r="B19" s="5" t="n">
        <v>440000</v>
      </c>
      <c r="C19" s="5" t="n">
        <v>432000</v>
      </c>
    </row>
    <row r="20">
      <c r="A20" s="4" t="inlineStr">
        <is>
          <t>Operating Lease, Liability, Noncurrent, Statement of Financial Position [Extensible List]</t>
        </is>
      </c>
      <c r="B20" s="4" t="inlineStr">
        <is>
          <t>Operating lease liabilities</t>
        </is>
      </c>
      <c r="C20" s="4" t="inlineStr">
        <is>
          <t>Operating lease liabilities</t>
        </is>
      </c>
    </row>
    <row r="21">
      <c r="A21" s="4" t="inlineStr">
        <is>
          <t>Total operating lease liabilities</t>
        </is>
      </c>
      <c r="B21" s="5" t="n">
        <v>446000</v>
      </c>
      <c r="C21" s="5" t="n">
        <v>452000</v>
      </c>
    </row>
    <row r="22">
      <c r="A22" s="4" t="inlineStr">
        <is>
          <t>Operating Lease, Liability, Statement of Financial Position [Extensible List]</t>
        </is>
      </c>
      <c r="B22" s="4" t="inlineStr">
        <is>
          <t>Total lease liabilities recognized</t>
        </is>
      </c>
      <c r="C22" s="4" t="inlineStr">
        <is>
          <t>Total lease liabilities recognized</t>
        </is>
      </c>
    </row>
    <row r="23">
      <c r="A23" s="3" t="inlineStr">
        <is>
          <t>Weighted Average Remaining Lease Term [Abstract]</t>
        </is>
      </c>
    </row>
    <row r="24">
      <c r="A24" s="4" t="inlineStr">
        <is>
          <t>Operating leases</t>
        </is>
      </c>
      <c r="B24" s="4" t="inlineStr">
        <is>
          <t>61 years</t>
        </is>
      </c>
      <c r="C24" s="4" t="inlineStr">
        <is>
          <t>59 years</t>
        </is>
      </c>
    </row>
    <row r="25">
      <c r="A25" s="3" t="inlineStr">
        <is>
          <t>Weighted Average Discount Rate [Abstract]</t>
        </is>
      </c>
    </row>
    <row r="26">
      <c r="A26" s="4" t="inlineStr">
        <is>
          <t>Operating leases</t>
        </is>
      </c>
      <c r="B26" s="4" t="inlineStr">
        <is>
          <t>5.00%</t>
        </is>
      </c>
      <c r="C26" s="4" t="inlineStr">
        <is>
          <t>5.00%</t>
        </is>
      </c>
    </row>
    <row r="27">
      <c r="A27" s="3" t="inlineStr">
        <is>
          <t>Maturities of Operating Lease Liabilities [Abstract]</t>
        </is>
      </c>
    </row>
    <row r="28">
      <c r="A28" s="4" t="inlineStr">
        <is>
          <t>2021</t>
        </is>
      </c>
      <c r="B28" s="5" t="n">
        <v>29000</v>
      </c>
    </row>
    <row r="29">
      <c r="A29" s="4" t="inlineStr">
        <is>
          <t>2022</t>
        </is>
      </c>
      <c r="B29" s="6" t="n">
        <v>24000</v>
      </c>
    </row>
    <row r="30">
      <c r="A30" s="4" t="inlineStr">
        <is>
          <t>2023</t>
        </is>
      </c>
      <c r="B30" s="6" t="n">
        <v>24000</v>
      </c>
    </row>
    <row r="31">
      <c r="A31" s="4" t="inlineStr">
        <is>
          <t>2024</t>
        </is>
      </c>
      <c r="B31" s="6" t="n">
        <v>24000</v>
      </c>
    </row>
    <row r="32">
      <c r="A32" s="4" t="inlineStr">
        <is>
          <t>2025</t>
        </is>
      </c>
      <c r="B32" s="6" t="n">
        <v>25000</v>
      </c>
    </row>
    <row r="33">
      <c r="A33" s="4" t="inlineStr">
        <is>
          <t>Thereafter</t>
        </is>
      </c>
      <c r="B33" s="6" t="n">
        <v>1334000</v>
      </c>
    </row>
    <row r="34">
      <c r="A34" s="4" t="inlineStr">
        <is>
          <t>Total</t>
        </is>
      </c>
      <c r="B34" s="6" t="n">
        <v>1460000</v>
      </c>
    </row>
    <row r="35">
      <c r="A35" s="4" t="inlineStr">
        <is>
          <t>Less effects of discounting</t>
        </is>
      </c>
      <c r="B35" s="6" t="n">
        <v>-1014000</v>
      </c>
    </row>
    <row r="36">
      <c r="A36" s="4" t="inlineStr">
        <is>
          <t>Total lease liabilities recognized</t>
        </is>
      </c>
      <c r="B36" s="5" t="n">
        <v>446000</v>
      </c>
      <c r="C36" s="5" t="n">
        <v>452000</v>
      </c>
    </row>
    <row r="37">
      <c r="A37" s="4" t="inlineStr">
        <is>
          <t>Artesian Water [Member] | Land Improvements [Member]</t>
        </is>
      </c>
    </row>
    <row r="38">
      <c r="A38" s="3" t="inlineStr">
        <is>
          <t>Operating Lease, Description [Abstract]</t>
        </is>
      </c>
    </row>
    <row r="39">
      <c r="A39" s="4" t="inlineStr">
        <is>
          <t>Operating lease period</t>
        </is>
      </c>
      <c r="B39" s="4" t="inlineStr">
        <is>
          <t>33 years</t>
        </is>
      </c>
    </row>
    <row r="40">
      <c r="A40" s="4" t="inlineStr">
        <is>
          <t>Portion of lease term determining annual lease payment</t>
        </is>
      </c>
      <c r="B40" s="4" t="inlineStr">
        <is>
          <t>11 years</t>
        </is>
      </c>
    </row>
    <row r="41">
      <c r="A41" s="4" t="inlineStr">
        <is>
          <t>Rental payments</t>
        </is>
      </c>
      <c r="B41" s="5" t="n">
        <v>17000</v>
      </c>
      <c r="C41" s="6" t="n">
        <v>16500</v>
      </c>
      <c r="D41" s="5" t="n">
        <v>16300</v>
      </c>
    </row>
    <row r="42">
      <c r="A42" s="4" t="inlineStr">
        <is>
          <t>Artesian Water [Member] | Office Equipment [Member]</t>
        </is>
      </c>
    </row>
    <row r="43">
      <c r="A43" s="3" t="inlineStr">
        <is>
          <t>Operating Lease, Description [Abstract]</t>
        </is>
      </c>
    </row>
    <row r="44">
      <c r="A44" s="4" t="inlineStr">
        <is>
          <t>Operating lease period</t>
        </is>
      </c>
      <c r="B44" s="4" t="inlineStr">
        <is>
          <t>3 years</t>
        </is>
      </c>
    </row>
    <row r="45">
      <c r="A45" s="4" t="inlineStr">
        <is>
          <t>Rental payments</t>
        </is>
      </c>
      <c r="B45" s="5" t="n">
        <v>19000</v>
      </c>
      <c r="C45" s="5" t="n">
        <v>19000</v>
      </c>
    </row>
    <row r="46">
      <c r="A46" s="4" t="inlineStr">
        <is>
          <t>Minimum [Member]</t>
        </is>
      </c>
    </row>
    <row r="47">
      <c r="A47" s="3" t="inlineStr">
        <is>
          <t>Operating Lease, Description [Abstract]</t>
        </is>
      </c>
    </row>
    <row r="48">
      <c r="A48" s="4" t="inlineStr">
        <is>
          <t>Remaining lease term</t>
        </is>
      </c>
      <c r="B48" s="4" t="inlineStr">
        <is>
          <t>20 years</t>
        </is>
      </c>
    </row>
    <row r="49">
      <c r="A49" s="4" t="inlineStr">
        <is>
          <t>Maximum [Member]</t>
        </is>
      </c>
    </row>
    <row r="50">
      <c r="A50" s="3" t="inlineStr">
        <is>
          <t>Operating Lease, Description [Abstract]</t>
        </is>
      </c>
    </row>
    <row r="51">
      <c r="A51" s="4" t="inlineStr">
        <is>
          <t>Remaining lease term</t>
        </is>
      </c>
      <c r="B51" s="4" t="inlineStr">
        <is>
          <t>74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4" t="inlineStr">
        <is>
          <t>Carrying Amount [Member]</t>
        </is>
      </c>
    </row>
    <row r="3">
      <c r="A3" s="3" t="inlineStr">
        <is>
          <t>Long-term Financial Liabilities [Abstract]</t>
        </is>
      </c>
    </row>
    <row r="4">
      <c r="A4" s="4" t="inlineStr">
        <is>
          <t>Long-term debt</t>
        </is>
      </c>
      <c r="B4" s="5" t="n">
        <v>144850</v>
      </c>
      <c r="C4" s="5" t="n">
        <v>144090</v>
      </c>
    </row>
    <row r="5">
      <c r="A5" s="4" t="inlineStr">
        <is>
          <t>Estimated Fair Value [Member]</t>
        </is>
      </c>
    </row>
    <row r="6">
      <c r="A6" s="3" t="inlineStr">
        <is>
          <t>Long-term Financial Liabilities [Abstract]</t>
        </is>
      </c>
    </row>
    <row r="7">
      <c r="A7" s="4" t="inlineStr">
        <is>
          <t>Long-term debt</t>
        </is>
      </c>
      <c r="B7" s="5" t="n">
        <v>163182</v>
      </c>
      <c r="C7" s="5" t="n">
        <v>171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 width="14" customWidth="1" min="6" max="6"/>
    <col width="14" customWidth="1" min="7" max="7"/>
  </cols>
  <sheetData>
    <row r="1">
      <c r="A1" s="1" t="inlineStr">
        <is>
          <t>INCOME TAXES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Jan. 31, 2019</t>
        </is>
      </c>
    </row>
    <row r="3">
      <c r="A3" s="3" t="inlineStr">
        <is>
          <t>Income Taxes [Abstract]</t>
        </is>
      </c>
    </row>
    <row r="4">
      <c r="A4" s="4" t="inlineStr">
        <is>
          <t>Federal corporate tax rate</t>
        </is>
      </c>
      <c r="B4" s="4" t="inlineStr">
        <is>
          <t>21.00%</t>
        </is>
      </c>
      <c r="C4" s="4" t="inlineStr">
        <is>
          <t>21.00%</t>
        </is>
      </c>
      <c r="D4" s="4" t="inlineStr">
        <is>
          <t>21.00%</t>
        </is>
      </c>
      <c r="F4" s="4" t="inlineStr">
        <is>
          <t>34.00%</t>
        </is>
      </c>
    </row>
    <row r="5">
      <c r="A5" s="4" t="inlineStr">
        <is>
          <t>Decrease in the net deferred income tax liability</t>
        </is>
      </c>
      <c r="C5" s="5" t="n">
        <v>24300000</v>
      </c>
      <c r="E5" s="5" t="n">
        <v>24300000</v>
      </c>
    </row>
    <row r="6">
      <c r="A6" s="4" t="inlineStr">
        <is>
          <t>Net regulatory liability amount</t>
        </is>
      </c>
      <c r="C6" s="6" t="n">
        <v>22800000</v>
      </c>
      <c r="E6" s="6" t="n">
        <v>22800000</v>
      </c>
    </row>
    <row r="7">
      <c r="A7" s="3" t="inlineStr">
        <is>
          <t>Income Tax Examination, Operating Loss Carryforwards [Abstract]</t>
        </is>
      </c>
    </row>
    <row r="8">
      <c r="A8" s="4" t="inlineStr">
        <is>
          <t>Valuation allowance</t>
        </is>
      </c>
      <c r="B8" s="5" t="n">
        <v>546000</v>
      </c>
      <c r="C8" s="6" t="n">
        <v>493000</v>
      </c>
    </row>
    <row r="9">
      <c r="A9" s="3" t="inlineStr">
        <is>
          <t>State income taxes [Abstract]</t>
        </is>
      </c>
    </row>
    <row r="10">
      <c r="A10" s="4" t="inlineStr">
        <is>
          <t>Current</t>
        </is>
      </c>
      <c r="B10" s="6" t="n">
        <v>1216000</v>
      </c>
      <c r="C10" s="6" t="n">
        <v>2348000</v>
      </c>
      <c r="D10" s="5" t="n">
        <v>2405000</v>
      </c>
    </row>
    <row r="11">
      <c r="A11" s="4" t="inlineStr">
        <is>
          <t>Deferred</t>
        </is>
      </c>
      <c r="B11" s="6" t="n">
        <v>776000</v>
      </c>
      <c r="C11" s="6" t="n">
        <v>-279000</v>
      </c>
      <c r="D11" s="6" t="n">
        <v>-610000</v>
      </c>
    </row>
    <row r="12">
      <c r="A12" s="4" t="inlineStr">
        <is>
          <t>Total state income tax expense</t>
        </is>
      </c>
      <c r="B12" s="6" t="n">
        <v>1992000</v>
      </c>
      <c r="C12" s="6" t="n">
        <v>2069000</v>
      </c>
      <c r="D12" s="6" t="n">
        <v>1795000</v>
      </c>
    </row>
    <row r="13">
      <c r="A13" s="3" t="inlineStr">
        <is>
          <t>Federal income taxes [Abstract]</t>
        </is>
      </c>
    </row>
    <row r="14">
      <c r="A14" s="4" t="inlineStr">
        <is>
          <t>Current</t>
        </is>
      </c>
      <c r="B14" s="6" t="n">
        <v>2144000</v>
      </c>
      <c r="C14" s="6" t="n">
        <v>5725000</v>
      </c>
      <c r="D14" s="6" t="n">
        <v>6015000</v>
      </c>
    </row>
    <row r="15">
      <c r="A15" s="4" t="inlineStr">
        <is>
          <t>Deferred</t>
        </is>
      </c>
      <c r="B15" s="6" t="n">
        <v>1601000</v>
      </c>
      <c r="C15" s="6" t="n">
        <v>-2110000</v>
      </c>
      <c r="D15" s="6" t="n">
        <v>-2629000</v>
      </c>
    </row>
    <row r="16">
      <c r="A16" s="4" t="inlineStr">
        <is>
          <t>Total federal income tax expense</t>
        </is>
      </c>
      <c r="B16" s="6" t="n">
        <v>3745000</v>
      </c>
      <c r="C16" s="6" t="n">
        <v>3615000</v>
      </c>
      <c r="D16" s="6" t="n">
        <v>3386000</v>
      </c>
    </row>
    <row r="17">
      <c r="A17" s="3" t="inlineStr">
        <is>
          <t>Reconciliation of effective tax rate [Abstract]</t>
        </is>
      </c>
    </row>
    <row r="18">
      <c r="A18" s="4" t="inlineStr">
        <is>
          <t>Income before federal and state income taxes</t>
        </is>
      </c>
      <c r="B18" s="5" t="n">
        <v>22564000</v>
      </c>
      <c r="C18" s="5" t="n">
        <v>22501000</v>
      </c>
      <c r="D18" s="5" t="n">
        <v>20106000</v>
      </c>
    </row>
    <row r="19">
      <c r="A19" s="4" t="inlineStr">
        <is>
          <t>Income before federal and state income taxes</t>
        </is>
      </c>
      <c r="B19" s="4" t="inlineStr">
        <is>
          <t>100.00%</t>
        </is>
      </c>
      <c r="C19" s="4" t="inlineStr">
        <is>
          <t>100.00%</t>
        </is>
      </c>
      <c r="D19" s="4" t="inlineStr">
        <is>
          <t>100.00%</t>
        </is>
      </c>
    </row>
    <row r="20">
      <c r="A20" s="3" t="inlineStr">
        <is>
          <t>Income Tax Expense (Benefit) [Abstract]</t>
        </is>
      </c>
    </row>
    <row r="21">
      <c r="A21" s="4" t="inlineStr">
        <is>
          <t>Amount computed at statutory rate</t>
        </is>
      </c>
      <c r="B21" s="5" t="n">
        <v>4738000</v>
      </c>
      <c r="C21" s="5" t="n">
        <v>4725000</v>
      </c>
      <c r="D21" s="5" t="n">
        <v>4222000</v>
      </c>
    </row>
    <row r="22">
      <c r="A22" s="4" t="inlineStr">
        <is>
          <t>Amount computed at statutory rate</t>
        </is>
      </c>
      <c r="B22" s="4" t="inlineStr">
        <is>
          <t>21.00%</t>
        </is>
      </c>
      <c r="C22" s="4" t="inlineStr">
        <is>
          <t>21.00%</t>
        </is>
      </c>
      <c r="D22" s="4" t="inlineStr">
        <is>
          <t>21.00%</t>
        </is>
      </c>
      <c r="F22" s="4" t="inlineStr">
        <is>
          <t>34.00%</t>
        </is>
      </c>
    </row>
    <row r="23">
      <c r="A23" s="4" t="inlineStr">
        <is>
          <t>State income tax-net of federal tax benefit</t>
        </is>
      </c>
      <c r="B23" s="5" t="n">
        <v>1600000</v>
      </c>
      <c r="C23" s="5" t="n">
        <v>1704000</v>
      </c>
      <c r="D23" s="5" t="n">
        <v>1414000</v>
      </c>
    </row>
    <row r="24">
      <c r="A24" s="4" t="inlineStr">
        <is>
          <t>State income tax-net of federal tax benefit</t>
        </is>
      </c>
      <c r="B24" s="4" t="inlineStr">
        <is>
          <t>7.10%</t>
        </is>
      </c>
      <c r="C24" s="4" t="inlineStr">
        <is>
          <t>7.60%</t>
        </is>
      </c>
      <c r="D24" s="4" t="inlineStr">
        <is>
          <t>7.00%</t>
        </is>
      </c>
    </row>
    <row r="25">
      <c r="A25" s="4" t="inlineStr">
        <is>
          <t>Regulatory liability adjustment</t>
        </is>
      </c>
      <c r="B25" s="5" t="n">
        <v>-451000</v>
      </c>
      <c r="C25" s="5" t="n">
        <v>-451000</v>
      </c>
      <c r="D25" s="5" t="n">
        <v>-451000</v>
      </c>
    </row>
    <row r="26">
      <c r="A26" s="4" t="inlineStr">
        <is>
          <t>Regulatory liability adjustment</t>
        </is>
      </c>
      <c r="B26" s="4" t="inlineStr">
        <is>
          <t>(2.00%)</t>
        </is>
      </c>
      <c r="C26" s="4" t="inlineStr">
        <is>
          <t>(2.00%)</t>
        </is>
      </c>
      <c r="D26" s="4" t="inlineStr">
        <is>
          <t>(2.20%)</t>
        </is>
      </c>
    </row>
    <row r="27">
      <c r="A27" s="4" t="inlineStr">
        <is>
          <t>Other</t>
        </is>
      </c>
      <c r="B27" s="5" t="n">
        <v>-150000</v>
      </c>
      <c r="C27" s="5" t="n">
        <v>-294000</v>
      </c>
      <c r="D27" s="5" t="n">
        <v>-4000</v>
      </c>
    </row>
    <row r="28">
      <c r="A28" s="4" t="inlineStr">
        <is>
          <t>Other</t>
        </is>
      </c>
      <c r="B28" s="4" t="inlineStr">
        <is>
          <t>(0.70%)</t>
        </is>
      </c>
      <c r="C28" s="4" t="inlineStr">
        <is>
          <t>(1.30%)</t>
        </is>
      </c>
      <c r="D28" s="4" t="inlineStr">
        <is>
          <t>0.00%</t>
        </is>
      </c>
    </row>
    <row r="29">
      <c r="A29" s="4" t="inlineStr">
        <is>
          <t>Total income tax expense</t>
        </is>
      </c>
      <c r="B29" s="5" t="n">
        <v>5737000</v>
      </c>
      <c r="C29" s="5" t="n">
        <v>5684000</v>
      </c>
      <c r="D29" s="5" t="n">
        <v>5181000</v>
      </c>
    </row>
    <row r="30">
      <c r="A30" s="4" t="inlineStr">
        <is>
          <t>Total effective income tax rate</t>
        </is>
      </c>
      <c r="B30" s="4" t="inlineStr">
        <is>
          <t>25.40%</t>
        </is>
      </c>
      <c r="C30" s="4" t="inlineStr">
        <is>
          <t>25.30%</t>
        </is>
      </c>
      <c r="D30" s="4" t="inlineStr">
        <is>
          <t>25.80%</t>
        </is>
      </c>
    </row>
    <row r="31">
      <c r="A31" s="3" t="inlineStr">
        <is>
          <t>Deferred tax assets related to [Abstract]</t>
        </is>
      </c>
    </row>
    <row r="32">
      <c r="A32" s="4" t="inlineStr">
        <is>
          <t>Federal and state operating loss carry-forwards</t>
        </is>
      </c>
      <c r="B32" s="5" t="n">
        <v>793000</v>
      </c>
      <c r="C32" s="5" t="n">
        <v>629000</v>
      </c>
    </row>
    <row r="33">
      <c r="A33" s="4" t="inlineStr">
        <is>
          <t>Valuation allowance</t>
        </is>
      </c>
      <c r="B33" s="6" t="n">
        <v>-546000</v>
      </c>
      <c r="C33" s="6" t="n">
        <v>-493000</v>
      </c>
    </row>
    <row r="34">
      <c r="A34" s="4" t="inlineStr">
        <is>
          <t>Bad debt allowance</t>
        </is>
      </c>
      <c r="B34" s="6" t="n">
        <v>120000</v>
      </c>
      <c r="C34" s="6" t="n">
        <v>240000</v>
      </c>
    </row>
    <row r="35">
      <c r="A35" s="4" t="inlineStr">
        <is>
          <t>Stock options</t>
        </is>
      </c>
      <c r="B35" s="6" t="n">
        <v>122000</v>
      </c>
      <c r="C35" s="6" t="n">
        <v>148000</v>
      </c>
    </row>
    <row r="36">
      <c r="A36" s="4" t="inlineStr">
        <is>
          <t>Other</t>
        </is>
      </c>
      <c r="B36" s="6" t="n">
        <v>-10000</v>
      </c>
      <c r="C36" s="6" t="n">
        <v>75000</v>
      </c>
    </row>
    <row r="37">
      <c r="A37" s="4" t="inlineStr">
        <is>
          <t>Total deferred tax assets</t>
        </is>
      </c>
      <c r="B37" s="6" t="n">
        <v>479000</v>
      </c>
      <c r="C37" s="6" t="n">
        <v>599000</v>
      </c>
    </row>
    <row r="38">
      <c r="A38" s="3" t="inlineStr">
        <is>
          <t>Deferred tax liabilities related to [Abstract]</t>
        </is>
      </c>
    </row>
    <row r="39">
      <c r="A39" s="4" t="inlineStr">
        <is>
          <t>Property plant and equipment basis differences</t>
        </is>
      </c>
      <c r="B39" s="6" t="n">
        <v>-51102000</v>
      </c>
      <c r="C39" s="6" t="n">
        <v>-48536000</v>
      </c>
    </row>
    <row r="40">
      <c r="A40" s="4" t="inlineStr">
        <is>
          <t>Bond retirement costs</t>
        </is>
      </c>
      <c r="B40" s="6" t="n">
        <v>-1134000</v>
      </c>
      <c r="C40" s="6" t="n">
        <v>-1210000</v>
      </c>
    </row>
    <row r="41">
      <c r="A41" s="4" t="inlineStr">
        <is>
          <t>Property taxes</t>
        </is>
      </c>
      <c r="B41" s="6" t="n">
        <v>-593000</v>
      </c>
      <c r="C41" s="6" t="n">
        <v>-481000</v>
      </c>
    </row>
    <row r="42">
      <c r="A42" s="4" t="inlineStr">
        <is>
          <t>Other</t>
        </is>
      </c>
      <c r="B42" s="6" t="n">
        <v>-783000</v>
      </c>
      <c r="C42" s="6" t="n">
        <v>-685000</v>
      </c>
    </row>
    <row r="43">
      <c r="A43" s="4" t="inlineStr">
        <is>
          <t>Total deferred tax liabilities</t>
        </is>
      </c>
      <c r="B43" s="6" t="n">
        <v>-53612000</v>
      </c>
      <c r="C43" s="6" t="n">
        <v>-50912000</v>
      </c>
    </row>
    <row r="44">
      <c r="A44" s="4" t="inlineStr">
        <is>
          <t>Net deferred tax liability</t>
        </is>
      </c>
      <c r="B44" s="6" t="n">
        <v>-53133000</v>
      </c>
      <c r="C44" s="6" t="n">
        <v>-50313000</v>
      </c>
    </row>
    <row r="45">
      <c r="A45" s="3" t="inlineStr">
        <is>
          <t>Unrecognized Tax Benefits, Income Tax Penalties and Interest Expense [Abstract]</t>
        </is>
      </c>
    </row>
    <row r="46">
      <c r="A46" s="4" t="inlineStr">
        <is>
          <t>Balance at beginning of year</t>
        </is>
      </c>
      <c r="B46" s="6" t="n">
        <v>209000</v>
      </c>
      <c r="C46" s="6" t="n">
        <v>271000</v>
      </c>
    </row>
    <row r="47">
      <c r="A47" s="4" t="inlineStr">
        <is>
          <t>Additions based on tax positions related to the current year</t>
        </is>
      </c>
      <c r="B47" s="6" t="n">
        <v>0</v>
      </c>
      <c r="C47" s="6" t="n">
        <v>0</v>
      </c>
    </row>
    <row r="48">
      <c r="A48" s="4" t="inlineStr">
        <is>
          <t>Additions based on tax positions related to prior years</t>
        </is>
      </c>
      <c r="B48" s="6" t="n">
        <v>19000</v>
      </c>
      <c r="C48" s="6" t="n">
        <v>21000</v>
      </c>
    </row>
    <row r="49">
      <c r="A49" s="4" t="inlineStr">
        <is>
          <t>Reductions for tax positions of prior years</t>
        </is>
      </c>
      <c r="B49" s="6" t="n">
        <v>0</v>
      </c>
      <c r="C49" s="6" t="n">
        <v>-83000</v>
      </c>
    </row>
    <row r="50">
      <c r="A50" s="4" t="inlineStr">
        <is>
          <t>Lapses in statutes of limitations</t>
        </is>
      </c>
      <c r="B50" s="6" t="n">
        <v>-26000</v>
      </c>
      <c r="C50" s="6" t="n">
        <v>0</v>
      </c>
      <c r="D50" s="5" t="n">
        <v>-26000</v>
      </c>
    </row>
    <row r="51">
      <c r="A51" s="4" t="inlineStr">
        <is>
          <t>Balance at end of year</t>
        </is>
      </c>
      <c r="B51" s="5" t="n">
        <v>202000</v>
      </c>
      <c r="C51" s="6" t="n">
        <v>209000</v>
      </c>
      <c r="D51" s="6" t="n">
        <v>271000</v>
      </c>
    </row>
    <row r="52">
      <c r="A52" s="4" t="inlineStr">
        <is>
          <t>Minimum [Member]</t>
        </is>
      </c>
    </row>
    <row r="53">
      <c r="A53" s="3" t="inlineStr">
        <is>
          <t>Income Tax Examination, Operating Loss Carryforwards [Abstract]</t>
        </is>
      </c>
    </row>
    <row r="54">
      <c r="A54" s="4" t="inlineStr">
        <is>
          <t>Operating loss carryforwards expiration period</t>
        </is>
      </c>
      <c r="B54" s="4" t="inlineStr">
        <is>
          <t>2022</t>
        </is>
      </c>
    </row>
    <row r="55">
      <c r="A55" s="4" t="inlineStr">
        <is>
          <t>Maximum [Member]</t>
        </is>
      </c>
    </row>
    <row r="56">
      <c r="A56" s="3" t="inlineStr">
        <is>
          <t>Income Tax Examination, Operating Loss Carryforwards [Abstract]</t>
        </is>
      </c>
    </row>
    <row r="57">
      <c r="A57" s="4" t="inlineStr">
        <is>
          <t>Operating loss carryforwards expiration period</t>
        </is>
      </c>
      <c r="B57" s="4" t="inlineStr">
        <is>
          <t>2042</t>
        </is>
      </c>
    </row>
    <row r="58">
      <c r="A58" s="4" t="inlineStr">
        <is>
          <t>Valuation Allowance for Deferred Tax Assets [Member]</t>
        </is>
      </c>
    </row>
    <row r="59">
      <c r="A59" s="3" t="inlineStr">
        <is>
          <t>Valuation Allowances and Reserves [Roll Forward]</t>
        </is>
      </c>
    </row>
    <row r="60">
      <c r="A60" s="4" t="inlineStr">
        <is>
          <t>Balance at Beginning Of Period</t>
        </is>
      </c>
      <c r="B60" s="5" t="n">
        <v>493000</v>
      </c>
      <c r="C60" s="6" t="n">
        <v>335000</v>
      </c>
      <c r="D60" s="6" t="n">
        <v>396000</v>
      </c>
    </row>
    <row r="61">
      <c r="A61" s="4" t="inlineStr">
        <is>
          <t>Additions Charged to Costs and Expenses</t>
        </is>
      </c>
      <c r="B61" s="6" t="n">
        <v>53000</v>
      </c>
      <c r="C61" s="6" t="n">
        <v>158000</v>
      </c>
      <c r="D61" s="6" t="n">
        <v>41000</v>
      </c>
    </row>
    <row r="62">
      <c r="A62" s="4" t="inlineStr">
        <is>
          <t>Deductions</t>
        </is>
      </c>
      <c r="B62" s="6" t="n">
        <v>0</v>
      </c>
      <c r="C62" s="6" t="n">
        <v>0</v>
      </c>
      <c r="D62" s="6" t="n">
        <v>-102000</v>
      </c>
    </row>
    <row r="63">
      <c r="A63" s="4" t="inlineStr">
        <is>
          <t>Balance at End of Period</t>
        </is>
      </c>
      <c r="B63" s="6" t="n">
        <v>546000</v>
      </c>
      <c r="C63" s="6" t="n">
        <v>493000</v>
      </c>
      <c r="D63" s="5" t="n">
        <v>335000</v>
      </c>
      <c r="E63" s="5" t="n">
        <v>396000</v>
      </c>
    </row>
    <row r="64">
      <c r="A64" s="4" t="inlineStr">
        <is>
          <t>DEPSC [Member]</t>
        </is>
      </c>
    </row>
    <row r="65">
      <c r="A65" s="3" t="inlineStr">
        <is>
          <t>Income Taxes [Abstract]</t>
        </is>
      </c>
    </row>
    <row r="66">
      <c r="A66" s="4" t="inlineStr">
        <is>
          <t>Net regulatory liability amount</t>
        </is>
      </c>
      <c r="G66" s="5" t="n">
        <v>22200000</v>
      </c>
    </row>
    <row r="67">
      <c r="A67" s="4" t="inlineStr">
        <is>
          <t>Amortization of regulatory liability</t>
        </is>
      </c>
      <c r="C67" s="5" t="n">
        <v>22200000</v>
      </c>
    </row>
    <row r="68">
      <c r="A68" s="4" t="inlineStr">
        <is>
          <t>Amortization period of regulatory liability</t>
        </is>
      </c>
      <c r="C68" s="4" t="inlineStr">
        <is>
          <t>49 years 6 months</t>
        </is>
      </c>
    </row>
    <row r="69">
      <c r="A69" s="4" t="inlineStr">
        <is>
          <t>MDPSC [Member]</t>
        </is>
      </c>
    </row>
    <row r="70">
      <c r="A70" s="3" t="inlineStr">
        <is>
          <t>Income Taxes [Abstract]</t>
        </is>
      </c>
    </row>
    <row r="71">
      <c r="A71" s="4" t="inlineStr">
        <is>
          <t>Net regulatory liability amount</t>
        </is>
      </c>
      <c r="B71" s="6" t="n">
        <v>600000</v>
      </c>
      <c r="C71" s="5" t="n">
        <v>600000</v>
      </c>
    </row>
    <row r="72">
      <c r="A72" s="4" t="inlineStr">
        <is>
          <t>State Authorities [Member]</t>
        </is>
      </c>
    </row>
    <row r="73">
      <c r="A73" s="3" t="inlineStr">
        <is>
          <t>Income Tax Examination, Operating Loss Carryforwards [Abstract]</t>
        </is>
      </c>
    </row>
    <row r="74">
      <c r="A74" s="4" t="inlineStr">
        <is>
          <t>Net operating loss carry-forwards</t>
        </is>
      </c>
      <c r="B74" s="5" t="n">
        <v>11900000</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Dec. 31, 2021</t>
        </is>
      </c>
      <c r="C1" s="2" t="inlineStr">
        <is>
          <t>Dec. 31, 2020</t>
        </is>
      </c>
    </row>
    <row r="2">
      <c r="A2" s="3" t="inlineStr">
        <is>
          <t>PREFERRED STOCK [Abstract]</t>
        </is>
      </c>
    </row>
    <row r="3">
      <c r="A3" s="4" t="inlineStr">
        <is>
          <t>Preferred stock outstanding (in shares)</t>
        </is>
      </c>
      <c r="B3" s="6" t="n">
        <v>0</v>
      </c>
      <c r="C3" s="6" t="n">
        <v>0</v>
      </c>
    </row>
    <row r="4">
      <c r="A4" s="4" t="inlineStr">
        <is>
          <t>Preferred stock authorized (in shares)</t>
        </is>
      </c>
      <c r="B4" s="6" t="n">
        <v>100000</v>
      </c>
      <c r="C4" s="6" t="n">
        <v>100000</v>
      </c>
    </row>
    <row r="5">
      <c r="A5" s="4" t="inlineStr">
        <is>
          <t>Preferred stock, par value (in dollars per share)</t>
        </is>
      </c>
      <c r="B5" s="5" t="n">
        <v>1</v>
      </c>
      <c r="C5"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AND ADDITIONAL PAID-IN CAPITAL (Details) - USD ($) $ in Thousands</t>
        </is>
      </c>
      <c r="B1" s="2" t="inlineStr">
        <is>
          <t>12 Months Ended</t>
        </is>
      </c>
    </row>
    <row r="2">
      <c r="B2" s="2" t="inlineStr">
        <is>
          <t>Dec. 31, 2021</t>
        </is>
      </c>
      <c r="C2" s="2" t="inlineStr">
        <is>
          <t>Dec. 31, 2020</t>
        </is>
      </c>
      <c r="D2" s="2" t="inlineStr">
        <is>
          <t>Dec. 31, 2019</t>
        </is>
      </c>
    </row>
    <row r="3">
      <c r="A3" s="3" t="inlineStr">
        <is>
          <t>COMMON STOCK AND ADDITIONAL PAID-IN CAPITAL [Abstract]</t>
        </is>
      </c>
    </row>
    <row r="4">
      <c r="A4" s="4" t="inlineStr">
        <is>
          <t>Dividend reinvestment plan (in shares)</t>
        </is>
      </c>
      <c r="B4" s="6" t="n">
        <v>10000</v>
      </c>
      <c r="C4" s="6" t="n">
        <v>11000</v>
      </c>
      <c r="D4" s="6" t="n">
        <v>11000</v>
      </c>
    </row>
    <row r="5">
      <c r="A5" s="4" t="inlineStr">
        <is>
          <t>Dividend reinvestment plan</t>
        </is>
      </c>
      <c r="B5" s="5" t="n">
        <v>392</v>
      </c>
      <c r="C5" s="5" t="n">
        <v>388</v>
      </c>
      <c r="D5" s="5"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DEBT, Lines of Credit (Details)</t>
        </is>
      </c>
      <c r="B1" s="2" t="inlineStr">
        <is>
          <t>Jul. 15, 2021USD ($)</t>
        </is>
      </c>
      <c r="C1" s="2" t="inlineStr">
        <is>
          <t>Apr. 28, 2020USD ($)Agreement</t>
        </is>
      </c>
      <c r="D1" s="2" t="inlineStr">
        <is>
          <t>Dec. 31, 2021USD ($)</t>
        </is>
      </c>
      <c r="E1" s="2" t="inlineStr">
        <is>
          <t>Dec. 31, 2020USD ($)</t>
        </is>
      </c>
    </row>
    <row r="2">
      <c r="A2" s="4" t="inlineStr">
        <is>
          <t>Artesian Water [Member]</t>
        </is>
      </c>
    </row>
    <row r="3">
      <c r="A3" s="3" t="inlineStr">
        <is>
          <t>Line of Credit Facility [Abstract]</t>
        </is>
      </c>
    </row>
    <row r="4">
      <c r="A4" s="4" t="inlineStr">
        <is>
          <t>Weighted average interest rate paid on the lines of credit</t>
        </is>
      </c>
      <c r="D4" s="4" t="inlineStr">
        <is>
          <t>1.40%</t>
        </is>
      </c>
    </row>
    <row r="5">
      <c r="A5" s="4" t="inlineStr">
        <is>
          <t>Citizens Bank [Member] | Artesian Resources [Member]</t>
        </is>
      </c>
    </row>
    <row r="6">
      <c r="A6" s="3" t="inlineStr">
        <is>
          <t>Line of Credit Facility [Abstract]</t>
        </is>
      </c>
    </row>
    <row r="7">
      <c r="A7" s="4" t="inlineStr">
        <is>
          <t>Line of credit</t>
        </is>
      </c>
      <c r="D7" s="5" t="n">
        <v>40000000</v>
      </c>
    </row>
    <row r="8">
      <c r="A8" s="4" t="inlineStr">
        <is>
          <t>Available funds under this line of credit</t>
        </is>
      </c>
      <c r="D8" s="5" t="n">
        <v>31300000</v>
      </c>
    </row>
    <row r="9">
      <c r="A9" s="4" t="inlineStr">
        <is>
          <t>Expiration date of line of credit</t>
        </is>
      </c>
      <c r="D9" s="4" t="inlineStr">
        <is>
          <t>May 22,
		2022</t>
        </is>
      </c>
    </row>
    <row r="10">
      <c r="A10" s="4" t="inlineStr">
        <is>
          <t>Amount to be borrowed</t>
        </is>
      </c>
      <c r="D10" s="5" t="n">
        <v>40000000</v>
      </c>
    </row>
    <row r="11">
      <c r="A11" s="4" t="inlineStr">
        <is>
          <t>Citizens Bank [Member] | LIBOR [Member] | Artesian Resources [Member]</t>
        </is>
      </c>
    </row>
    <row r="12">
      <c r="A12" s="3" t="inlineStr">
        <is>
          <t>Line of Credit Facility [Abstract]</t>
        </is>
      </c>
    </row>
    <row r="13">
      <c r="A13" s="4" t="inlineStr">
        <is>
          <t>Variable rate for credit facility</t>
        </is>
      </c>
      <c r="D13" s="4" t="inlineStr">
        <is>
          <t>LIBOR</t>
        </is>
      </c>
    </row>
    <row r="14">
      <c r="A14" s="4" t="inlineStr">
        <is>
          <t>Interest rate</t>
        </is>
      </c>
      <c r="D14" s="4" t="inlineStr">
        <is>
          <t>1.00%</t>
        </is>
      </c>
    </row>
    <row r="15">
      <c r="A15" s="4" t="inlineStr">
        <is>
          <t>CoBank [Member] | Artesian Resources [Member]</t>
        </is>
      </c>
    </row>
    <row r="16">
      <c r="A16" s="3" t="inlineStr">
        <is>
          <t>Line of Credit Facility [Abstract]</t>
        </is>
      </c>
    </row>
    <row r="17">
      <c r="A17" s="4" t="inlineStr">
        <is>
          <t>Line of credit</t>
        </is>
      </c>
      <c r="D17" s="5" t="n">
        <v>20000000</v>
      </c>
    </row>
    <row r="18">
      <c r="A18" s="4" t="inlineStr">
        <is>
          <t>Available funds under this line of credit</t>
        </is>
      </c>
      <c r="D18" s="6" t="n">
        <v>2000000</v>
      </c>
    </row>
    <row r="19">
      <c r="A19" s="4" t="inlineStr">
        <is>
          <t>Amount to be borrowed</t>
        </is>
      </c>
      <c r="D19" s="5" t="n">
        <v>20000000</v>
      </c>
    </row>
    <row r="20">
      <c r="A20" s="4" t="inlineStr">
        <is>
          <t>CoBank [Member] | Artesian Water [Member]</t>
        </is>
      </c>
    </row>
    <row r="21">
      <c r="A21" s="3" t="inlineStr">
        <is>
          <t>Line of Credit Facility [Abstract]</t>
        </is>
      </c>
    </row>
    <row r="22">
      <c r="A22" s="4" t="inlineStr">
        <is>
          <t>Expiration date of line of credit</t>
        </is>
      </c>
      <c r="D22" s="4" t="inlineStr">
        <is>
          <t>Jul. 30,
		2022</t>
        </is>
      </c>
    </row>
    <row r="23">
      <c r="A23" s="4" t="inlineStr">
        <is>
          <t>Patronage refunds</t>
        </is>
      </c>
      <c r="D23" s="5" t="n">
        <v>1200000</v>
      </c>
      <c r="E23" s="5" t="n">
        <v>1000000</v>
      </c>
    </row>
    <row r="24">
      <c r="A24" s="4" t="inlineStr">
        <is>
          <t>Additional cash patronage distribution</t>
        </is>
      </c>
      <c r="D24" s="5" t="n">
        <v>226000</v>
      </c>
      <c r="E24" s="5" t="n">
        <v>107000</v>
      </c>
    </row>
    <row r="25">
      <c r="A25" s="4" t="inlineStr">
        <is>
          <t>Additional cash patronage distribution, refund rate</t>
        </is>
      </c>
      <c r="D25" s="4" t="inlineStr">
        <is>
          <t>0.165%</t>
        </is>
      </c>
      <c r="E25" s="4" t="inlineStr">
        <is>
          <t>0.10%</t>
        </is>
      </c>
    </row>
    <row r="26">
      <c r="A26" s="4" t="inlineStr">
        <is>
          <t>Annual patronage refund rate</t>
        </is>
      </c>
      <c r="D26" s="4" t="inlineStr">
        <is>
          <t>0.80%</t>
        </is>
      </c>
      <c r="E26" s="4" t="inlineStr">
        <is>
          <t>0.80%</t>
        </is>
      </c>
    </row>
    <row r="27">
      <c r="A27" s="4" t="inlineStr">
        <is>
          <t>CoBank [Member] | Artesian Water Maryland [Member]</t>
        </is>
      </c>
    </row>
    <row r="28">
      <c r="A28" s="3" t="inlineStr">
        <is>
          <t>Line of Credit Facility [Abstract]</t>
        </is>
      </c>
    </row>
    <row r="29">
      <c r="A29" s="4" t="inlineStr">
        <is>
          <t>Line of credit</t>
        </is>
      </c>
      <c r="D29" s="5" t="n">
        <v>10000000</v>
      </c>
    </row>
    <row r="30">
      <c r="A30" s="4" t="inlineStr">
        <is>
          <t>Amount to be borrowed</t>
        </is>
      </c>
      <c r="D30" s="5" t="n">
        <v>10000000</v>
      </c>
    </row>
    <row r="31">
      <c r="A31" s="4" t="inlineStr">
        <is>
          <t>CoBank [Member] | LIBOR [Member] | Artesian Water [Member]</t>
        </is>
      </c>
    </row>
    <row r="32">
      <c r="A32" s="3" t="inlineStr">
        <is>
          <t>Line of Credit Facility [Abstract]</t>
        </is>
      </c>
    </row>
    <row r="33">
      <c r="A33" s="4" t="inlineStr">
        <is>
          <t>Variable rate for credit facility</t>
        </is>
      </c>
      <c r="D33" s="4" t="inlineStr">
        <is>
          <t>LIBOR</t>
        </is>
      </c>
    </row>
    <row r="34">
      <c r="A34" s="4" t="inlineStr">
        <is>
          <t>Interest rate</t>
        </is>
      </c>
      <c r="D34" s="4" t="inlineStr">
        <is>
          <t>1.50%</t>
        </is>
      </c>
    </row>
    <row r="35">
      <c r="A35" s="4" t="inlineStr">
        <is>
          <t>Delaware Drinking Water State Revolving Fund [Member] | Artesian Water [Member]</t>
        </is>
      </c>
    </row>
    <row r="36">
      <c r="A36" s="3" t="inlineStr">
        <is>
          <t>Line of Credit Facility [Abstract]</t>
        </is>
      </c>
    </row>
    <row r="37">
      <c r="A37" s="4" t="inlineStr">
        <is>
          <t>Line of credit</t>
        </is>
      </c>
      <c r="B37" s="5" t="n">
        <v>2500000</v>
      </c>
      <c r="D37" s="5" t="n">
        <v>2600000</v>
      </c>
    </row>
    <row r="38">
      <c r="A38" s="4" t="inlineStr">
        <is>
          <t>Number of financing agreements | Agreement</t>
        </is>
      </c>
      <c r="C38" s="6" t="n">
        <v>3</v>
      </c>
    </row>
    <row r="39">
      <c r="A39" s="4" t="inlineStr">
        <is>
          <t>Interest rate</t>
        </is>
      </c>
      <c r="B39" s="4" t="inlineStr">
        <is>
          <t>1.00%</t>
        </is>
      </c>
      <c r="C39" s="4" t="inlineStr">
        <is>
          <t>0.60%</t>
        </is>
      </c>
    </row>
    <row r="40">
      <c r="A40" s="4" t="inlineStr">
        <is>
          <t>Fee rate</t>
        </is>
      </c>
      <c r="B40" s="8" t="n">
        <v>0.01</v>
      </c>
      <c r="C40" s="8" t="n">
        <v>0.006</v>
      </c>
    </row>
    <row r="41">
      <c r="A41" s="4" t="inlineStr">
        <is>
          <t>Amount to be borrowed</t>
        </is>
      </c>
      <c r="B41" s="5" t="n">
        <v>2500000</v>
      </c>
      <c r="D41" s="5" t="n">
        <v>2600000</v>
      </c>
    </row>
    <row r="42">
      <c r="A42" s="4" t="inlineStr">
        <is>
          <t>Initial draw for acquisition</t>
        </is>
      </c>
      <c r="B42" s="6" t="n">
        <v>1500000</v>
      </c>
    </row>
    <row r="43">
      <c r="A43" s="4" t="inlineStr">
        <is>
          <t>Debt forgiven</t>
        </is>
      </c>
      <c r="B43" s="5" t="n">
        <v>1500000</v>
      </c>
    </row>
    <row r="44">
      <c r="A44" s="4" t="inlineStr">
        <is>
          <t>Delaware Drinking Water State Revolving Fund [Member] | Financing Agreement One [Member] | Artesian Water [Member]</t>
        </is>
      </c>
    </row>
    <row r="45">
      <c r="A45" s="3" t="inlineStr">
        <is>
          <t>Line of Credit Facility [Abstract]</t>
        </is>
      </c>
    </row>
    <row r="46">
      <c r="A46" s="4" t="inlineStr">
        <is>
          <t>Advance from financing agreements</t>
        </is>
      </c>
      <c r="C46" s="5" t="n">
        <v>1700000</v>
      </c>
    </row>
    <row r="47">
      <c r="A47" s="4" t="inlineStr">
        <is>
          <t>Delaware Drinking Water State Revolving Fund [Member] | Financing Agreement Two [Member] | Artesian Water [Member]</t>
        </is>
      </c>
    </row>
    <row r="48">
      <c r="A48" s="3" t="inlineStr">
        <is>
          <t>Line of Credit Facility [Abstract]</t>
        </is>
      </c>
    </row>
    <row r="49">
      <c r="A49" s="4" t="inlineStr">
        <is>
          <t>Advance from financing agreements</t>
        </is>
      </c>
      <c r="C49" s="6" t="n">
        <v>1000000</v>
      </c>
    </row>
    <row r="50">
      <c r="A50" s="4" t="inlineStr">
        <is>
          <t>Delaware Drinking Water State Revolving Fund [Member] | Financing Agreement Three [Member] | Artesian Water [Member]</t>
        </is>
      </c>
    </row>
    <row r="51">
      <c r="A51" s="3" t="inlineStr">
        <is>
          <t>Line of Credit Facility [Abstract]</t>
        </is>
      </c>
    </row>
    <row r="52">
      <c r="A52" s="4" t="inlineStr">
        <is>
          <t>Advance from financing agreements</t>
        </is>
      </c>
      <c r="C52" s="5" t="n">
        <v>1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827</v>
      </c>
      <c r="C4" s="5" t="n">
        <v>16817</v>
      </c>
      <c r="D4" s="5" t="n">
        <v>14925</v>
      </c>
    </row>
    <row r="5">
      <c r="A5" s="3" t="inlineStr">
        <is>
          <t>Adjustments to reconcile net income to net cash provided by operating activities:</t>
        </is>
      </c>
    </row>
    <row r="6">
      <c r="A6" s="4" t="inlineStr">
        <is>
          <t>Depreciation and amortization</t>
        </is>
      </c>
      <c r="B6" s="6" t="n">
        <v>11885</v>
      </c>
      <c r="C6" s="6" t="n">
        <v>11143</v>
      </c>
      <c r="D6" s="6" t="n">
        <v>10803</v>
      </c>
    </row>
    <row r="7">
      <c r="A7" s="4" t="inlineStr">
        <is>
          <t>Deferred income taxes, net</t>
        </is>
      </c>
      <c r="B7" s="6" t="n">
        <v>2803</v>
      </c>
      <c r="C7" s="6" t="n">
        <v>-1963</v>
      </c>
      <c r="D7" s="6" t="n">
        <v>-2813</v>
      </c>
    </row>
    <row r="8">
      <c r="A8" s="4" t="inlineStr">
        <is>
          <t>Stock compensation</t>
        </is>
      </c>
      <c r="B8" s="6" t="n">
        <v>193</v>
      </c>
      <c r="C8" s="6" t="n">
        <v>178</v>
      </c>
      <c r="D8" s="6" t="n">
        <v>181</v>
      </c>
    </row>
    <row r="9">
      <c r="A9" s="4" t="inlineStr">
        <is>
          <t>AFUDC, equity portion</t>
        </is>
      </c>
      <c r="B9" s="6" t="n">
        <v>-556</v>
      </c>
      <c r="C9" s="6" t="n">
        <v>-781</v>
      </c>
      <c r="D9" s="6" t="n">
        <v>-886</v>
      </c>
    </row>
    <row r="10">
      <c r="A10" s="3" t="inlineStr">
        <is>
          <t>Changes in assets and liabilities:</t>
        </is>
      </c>
    </row>
    <row r="11">
      <c r="A11" s="4" t="inlineStr">
        <is>
          <t>Accounts receivable, net of allowance for doubtful accounts</t>
        </is>
      </c>
      <c r="B11" s="6" t="n">
        <v>94</v>
      </c>
      <c r="C11" s="6" t="n">
        <v>-2324</v>
      </c>
      <c r="D11" s="6" t="n">
        <v>-94</v>
      </c>
    </row>
    <row r="12">
      <c r="A12" s="4" t="inlineStr">
        <is>
          <t>Income tax receivable</t>
        </is>
      </c>
      <c r="B12" s="6" t="n">
        <v>-1605</v>
      </c>
      <c r="C12" s="6" t="n">
        <v>-610</v>
      </c>
      <c r="D12" s="6" t="n">
        <v>753</v>
      </c>
    </row>
    <row r="13">
      <c r="A13" s="4" t="inlineStr">
        <is>
          <t>Unbilled operating revenues</t>
        </is>
      </c>
      <c r="B13" s="6" t="n">
        <v>86</v>
      </c>
      <c r="C13" s="6" t="n">
        <v>45</v>
      </c>
      <c r="D13" s="6" t="n">
        <v>230</v>
      </c>
    </row>
    <row r="14">
      <c r="A14" s="4" t="inlineStr">
        <is>
          <t>Materials and supplies</t>
        </is>
      </c>
      <c r="B14" s="6" t="n">
        <v>-398</v>
      </c>
      <c r="C14" s="6" t="n">
        <v>-271</v>
      </c>
      <c r="D14" s="6" t="n">
        <v>195</v>
      </c>
    </row>
    <row r="15">
      <c r="A15" s="4" t="inlineStr">
        <is>
          <t>Income tax payable</t>
        </is>
      </c>
      <c r="B15" s="6" t="n">
        <v>-28</v>
      </c>
      <c r="C15" s="6" t="n">
        <v>-106</v>
      </c>
      <c r="D15" s="6" t="n">
        <v>343</v>
      </c>
    </row>
    <row r="16">
      <c r="A16" s="4" t="inlineStr">
        <is>
          <t>Prepaid property taxes</t>
        </is>
      </c>
      <c r="B16" s="6" t="n">
        <v>-415</v>
      </c>
      <c r="C16" s="6" t="n">
        <v>63</v>
      </c>
      <c r="D16" s="6" t="n">
        <v>-84</v>
      </c>
    </row>
    <row r="17">
      <c r="A17" s="4" t="inlineStr">
        <is>
          <t>Prepaid expenses and other</t>
        </is>
      </c>
      <c r="B17" s="6" t="n">
        <v>-444</v>
      </c>
      <c r="C17" s="6" t="n">
        <v>42</v>
      </c>
      <c r="D17" s="6" t="n">
        <v>-126</v>
      </c>
    </row>
    <row r="18">
      <c r="A18" s="4" t="inlineStr">
        <is>
          <t>Other deferred assets</t>
        </is>
      </c>
      <c r="B18" s="6" t="n">
        <v>-445</v>
      </c>
      <c r="C18" s="6" t="n">
        <v>-409</v>
      </c>
      <c r="D18" s="6" t="n">
        <v>-361</v>
      </c>
    </row>
    <row r="19">
      <c r="A19" s="4" t="inlineStr">
        <is>
          <t>Regulatory assets</t>
        </is>
      </c>
      <c r="B19" s="6" t="n">
        <v>115</v>
      </c>
      <c r="C19" s="6" t="n">
        <v>390</v>
      </c>
      <c r="D19" s="6" t="n">
        <v>388</v>
      </c>
    </row>
    <row r="20">
      <c r="A20" s="4" t="inlineStr">
        <is>
          <t>Regulatory liabilities</t>
        </is>
      </c>
      <c r="B20" s="6" t="n">
        <v>-535</v>
      </c>
      <c r="C20" s="6" t="n">
        <v>-635</v>
      </c>
      <c r="D20" s="6" t="n">
        <v>-642</v>
      </c>
    </row>
    <row r="21">
      <c r="A21" s="4" t="inlineStr">
        <is>
          <t>Accounts payable</t>
        </is>
      </c>
      <c r="B21" s="6" t="n">
        <v>3547</v>
      </c>
      <c r="C21" s="6" t="n">
        <v>-1835</v>
      </c>
      <c r="D21" s="6" t="n">
        <v>-11</v>
      </c>
    </row>
    <row r="22">
      <c r="A22" s="4" t="inlineStr">
        <is>
          <t>Accrued expenses</t>
        </is>
      </c>
      <c r="B22" s="6" t="n">
        <v>-71</v>
      </c>
      <c r="C22" s="6" t="n">
        <v>301</v>
      </c>
      <c r="D22" s="6" t="n">
        <v>-789</v>
      </c>
    </row>
    <row r="23">
      <c r="A23" s="4" t="inlineStr">
        <is>
          <t>Accrued interest</t>
        </is>
      </c>
      <c r="B23" s="6" t="n">
        <v>-13</v>
      </c>
      <c r="C23" s="6" t="n">
        <v>100</v>
      </c>
      <c r="D23" s="6" t="n">
        <v>46</v>
      </c>
    </row>
    <row r="24">
      <c r="A24" s="4" t="inlineStr">
        <is>
          <t>Revenue reserved for refund</t>
        </is>
      </c>
      <c r="B24" s="6" t="n">
        <v>0</v>
      </c>
      <c r="C24" s="6" t="n">
        <v>0</v>
      </c>
      <c r="D24" s="6" t="n">
        <v>-3298</v>
      </c>
    </row>
    <row r="25">
      <c r="A25" s="4" t="inlineStr">
        <is>
          <t>Customer deposits and other</t>
        </is>
      </c>
      <c r="B25" s="6" t="n">
        <v>270</v>
      </c>
      <c r="C25" s="6" t="n">
        <v>213</v>
      </c>
      <c r="D25" s="6" t="n">
        <v>110</v>
      </c>
    </row>
    <row r="26">
      <c r="A26" s="4" t="inlineStr">
        <is>
          <t>NET CASH PROVIDED BY OPERATING ACTIVITIES</t>
        </is>
      </c>
      <c r="B26" s="6" t="n">
        <v>31310</v>
      </c>
      <c r="C26" s="6" t="n">
        <v>20358</v>
      </c>
      <c r="D26" s="6" t="n">
        <v>18870</v>
      </c>
    </row>
    <row r="27">
      <c r="A27" s="3" t="inlineStr">
        <is>
          <t>CASH FLOWS FROM INVESTING ACTIVITIES</t>
        </is>
      </c>
    </row>
    <row r="28">
      <c r="A28" s="4" t="inlineStr">
        <is>
          <t>Capital expenditures (net of AFUDC, equity portion)</t>
        </is>
      </c>
      <c r="B28" s="6" t="n">
        <v>-40814</v>
      </c>
      <c r="C28" s="6" t="n">
        <v>-34277</v>
      </c>
      <c r="D28" s="6" t="n">
        <v>-40677</v>
      </c>
    </row>
    <row r="29">
      <c r="A29" s="4" t="inlineStr">
        <is>
          <t>Investment in acquisitions</t>
        </is>
      </c>
      <c r="B29" s="6" t="n">
        <v>0</v>
      </c>
      <c r="C29" s="6" t="n">
        <v>-5741</v>
      </c>
      <c r="D29" s="6" t="n">
        <v>0</v>
      </c>
    </row>
    <row r="30">
      <c r="A30" s="4" t="inlineStr">
        <is>
          <t>Proceeds from sale of assets</t>
        </is>
      </c>
      <c r="B30" s="6" t="n">
        <v>90</v>
      </c>
      <c r="C30" s="6" t="n">
        <v>46</v>
      </c>
      <c r="D30" s="6" t="n">
        <v>51</v>
      </c>
    </row>
    <row r="31">
      <c r="A31" s="4" t="inlineStr">
        <is>
          <t>NET CASH USED IN INVESTING ACTIVITIES</t>
        </is>
      </c>
      <c r="B31" s="6" t="n">
        <v>-40724</v>
      </c>
      <c r="C31" s="6" t="n">
        <v>-39972</v>
      </c>
      <c r="D31" s="6" t="n">
        <v>-40626</v>
      </c>
    </row>
    <row r="32">
      <c r="A32" s="3" t="inlineStr">
        <is>
          <t>CASH FLOWS FROM FINANCING ACTIVITIES</t>
        </is>
      </c>
    </row>
    <row r="33">
      <c r="A33" s="4" t="inlineStr">
        <is>
          <t>Net (repayments) borrowings under lines of credit agreements</t>
        </is>
      </c>
      <c r="B33" s="6" t="n">
        <v>-110</v>
      </c>
      <c r="C33" s="6" t="n">
        <v>19313</v>
      </c>
      <c r="D33" s="6" t="n">
        <v>-8442</v>
      </c>
    </row>
    <row r="34">
      <c r="A34" s="4" t="inlineStr">
        <is>
          <t>(Decrease) increase in overdraft payable</t>
        </is>
      </c>
      <c r="B34" s="6" t="n">
        <v>-75</v>
      </c>
      <c r="C34" s="6" t="n">
        <v>90</v>
      </c>
      <c r="D34" s="6" t="n">
        <v>-102</v>
      </c>
    </row>
    <row r="35">
      <c r="A35" s="4" t="inlineStr">
        <is>
          <t>Net advances and contributions in aid of construction</t>
        </is>
      </c>
      <c r="B35" s="6" t="n">
        <v>15817</v>
      </c>
      <c r="C35" s="6" t="n">
        <v>9280</v>
      </c>
      <c r="D35" s="6" t="n">
        <v>10507</v>
      </c>
    </row>
    <row r="36">
      <c r="A36" s="4" t="inlineStr">
        <is>
          <t>Net proceeds from issuance of common stock</t>
        </is>
      </c>
      <c r="B36" s="6" t="n">
        <v>1390</v>
      </c>
      <c r="C36" s="6" t="n">
        <v>1539</v>
      </c>
      <c r="D36" s="6" t="n">
        <v>1033</v>
      </c>
    </row>
    <row r="37">
      <c r="A37" s="4" t="inlineStr">
        <is>
          <t>Issuance of long-term debt</t>
        </is>
      </c>
      <c r="B37" s="6" t="n">
        <v>4126</v>
      </c>
      <c r="C37" s="6" t="n">
        <v>0</v>
      </c>
      <c r="D37" s="6" t="n">
        <v>30000</v>
      </c>
    </row>
    <row r="38">
      <c r="A38" s="4" t="inlineStr">
        <is>
          <t>Dividends paid</t>
        </is>
      </c>
      <c r="B38" s="6" t="n">
        <v>-9826</v>
      </c>
      <c r="C38" s="6" t="n">
        <v>-9376</v>
      </c>
      <c r="D38" s="6" t="n">
        <v>-9122</v>
      </c>
    </row>
    <row r="39">
      <c r="A39" s="4" t="inlineStr">
        <is>
          <t>Debt issuance costs</t>
        </is>
      </c>
      <c r="B39" s="6" t="n">
        <v>-19</v>
      </c>
      <c r="C39" s="6" t="n">
        <v>-28</v>
      </c>
      <c r="D39" s="6" t="n">
        <v>-90</v>
      </c>
    </row>
    <row r="40">
      <c r="A40" s="4" t="inlineStr">
        <is>
          <t>Principal repayments of long-term debt</t>
        </is>
      </c>
      <c r="B40" s="6" t="n">
        <v>-1825</v>
      </c>
      <c r="C40" s="6" t="n">
        <v>-1772</v>
      </c>
      <c r="D40" s="6" t="n">
        <v>-1725</v>
      </c>
    </row>
    <row r="41">
      <c r="A41" s="4" t="inlineStr">
        <is>
          <t>NET CASH PROVIDED BY FINANCING ACTIVITIES</t>
        </is>
      </c>
      <c r="B41" s="6" t="n">
        <v>9478</v>
      </c>
      <c r="C41" s="6" t="n">
        <v>19046</v>
      </c>
      <c r="D41" s="6" t="n">
        <v>22059</v>
      </c>
    </row>
    <row r="42">
      <c r="A42" s="4" t="inlineStr">
        <is>
          <t>NET INCREASE (DECREASE) IN CASH AND CASH EQUIVALENTS</t>
        </is>
      </c>
      <c r="B42" s="6" t="n">
        <v>64</v>
      </c>
      <c r="C42" s="6" t="n">
        <v>-568</v>
      </c>
      <c r="D42" s="6" t="n">
        <v>303</v>
      </c>
    </row>
    <row r="43">
      <c r="A43" s="4" t="inlineStr">
        <is>
          <t>CASH AND CASH EQUIVALENTS AT BEGINNING OF YEAR</t>
        </is>
      </c>
      <c r="B43" s="6" t="n">
        <v>28</v>
      </c>
      <c r="C43" s="6" t="n">
        <v>596</v>
      </c>
      <c r="D43" s="6" t="n">
        <v>293</v>
      </c>
    </row>
    <row r="44">
      <c r="A44" s="4" t="inlineStr">
        <is>
          <t>CASH AND CASH EQUIVALENTS AT END OF PERIOD</t>
        </is>
      </c>
      <c r="B44" s="6" t="n">
        <v>92</v>
      </c>
      <c r="C44" s="6" t="n">
        <v>28</v>
      </c>
      <c r="D44" s="6" t="n">
        <v>596</v>
      </c>
    </row>
    <row r="45">
      <c r="A45" s="3" t="inlineStr">
        <is>
          <t>Non-cash Investing and Financing Activity:</t>
        </is>
      </c>
    </row>
    <row r="46">
      <c r="A46" s="4" t="inlineStr">
        <is>
          <t>Utility plant received as construction advances and contributions</t>
        </is>
      </c>
      <c r="B46" s="6" t="n">
        <v>3538</v>
      </c>
      <c r="C46" s="6" t="n">
        <v>2403</v>
      </c>
      <c r="D46" s="6" t="n">
        <v>3716</v>
      </c>
    </row>
    <row r="47">
      <c r="A47" s="4" t="inlineStr">
        <is>
          <t>Contractual amounts of contributions in aid of construction due from developers included in accounts receivable</t>
        </is>
      </c>
      <c r="B47" s="6" t="n">
        <v>545</v>
      </c>
      <c r="C47" s="6" t="n">
        <v>1705</v>
      </c>
      <c r="D47" s="6" t="n">
        <v>710</v>
      </c>
    </row>
    <row r="48">
      <c r="A48" s="4" t="inlineStr">
        <is>
          <t>Contractual amounts of contributions in aid of construction received from developers previously included in accounts receivable</t>
        </is>
      </c>
      <c r="B48" s="6" t="n">
        <v>1749</v>
      </c>
      <c r="C48" s="6" t="n">
        <v>781</v>
      </c>
      <c r="D48" s="6" t="n">
        <v>2050</v>
      </c>
    </row>
    <row r="49">
      <c r="A49" s="4" t="inlineStr">
        <is>
          <t>Amounts included in accounts payable and accrued payables related to capital expenditures</t>
        </is>
      </c>
      <c r="B49" s="6" t="n">
        <v>3763</v>
      </c>
      <c r="C49" s="6" t="n">
        <v>3122</v>
      </c>
      <c r="D49" s="6" t="n">
        <v>7332</v>
      </c>
    </row>
    <row r="50">
      <c r="A50" s="3" t="inlineStr">
        <is>
          <t>Supplemental Cash Flow Information:</t>
        </is>
      </c>
    </row>
    <row r="51">
      <c r="A51" s="4" t="inlineStr">
        <is>
          <t>Interest paid</t>
        </is>
      </c>
      <c r="B51" s="6" t="n">
        <v>7605</v>
      </c>
      <c r="C51" s="6" t="n">
        <v>7519</v>
      </c>
      <c r="D51" s="6" t="n">
        <v>6978</v>
      </c>
    </row>
    <row r="52">
      <c r="A52" s="4" t="inlineStr">
        <is>
          <t>Income taxes paid</t>
        </is>
      </c>
      <c r="B52" s="6" t="n">
        <v>5181</v>
      </c>
      <c r="C52" s="6" t="n">
        <v>8792</v>
      </c>
      <c r="D52" s="6" t="n">
        <v>7332</v>
      </c>
    </row>
    <row r="53">
      <c r="A53" s="3" t="inlineStr">
        <is>
          <t>Purchase price allocation of investment in acquisitions:</t>
        </is>
      </c>
    </row>
    <row r="54">
      <c r="A54" s="4" t="inlineStr">
        <is>
          <t>Utility plant</t>
        </is>
      </c>
      <c r="B54" s="6" t="n">
        <v>0</v>
      </c>
      <c r="C54" s="6" t="n">
        <v>5118</v>
      </c>
      <c r="D54" s="6" t="n">
        <v>0</v>
      </c>
    </row>
    <row r="55">
      <c r="A55" s="4" t="inlineStr">
        <is>
          <t>Other deferred assets/goodwill</t>
        </is>
      </c>
      <c r="B55" s="6" t="n">
        <v>0</v>
      </c>
      <c r="C55" s="6" t="n">
        <v>623</v>
      </c>
      <c r="D55" s="6" t="n">
        <v>0</v>
      </c>
    </row>
    <row r="56">
      <c r="A56" s="4" t="inlineStr">
        <is>
          <t>Total investment in acquisitions</t>
        </is>
      </c>
      <c r="B56" s="5" t="n">
        <v>0</v>
      </c>
      <c r="C56" s="5" t="n">
        <v>5741</v>
      </c>
      <c r="D5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1</t>
        </is>
      </c>
      <c r="C2" s="2" t="inlineStr">
        <is>
          <t>Dec. 31, 2020</t>
        </is>
      </c>
    </row>
    <row r="3">
      <c r="A3" s="3" t="inlineStr">
        <is>
          <t>Long-term debt consists of [Abstract]</t>
        </is>
      </c>
    </row>
    <row r="4">
      <c r="A4" s="4" t="inlineStr">
        <is>
          <t>Long term debt</t>
        </is>
      </c>
      <c r="B4" s="5" t="n">
        <v>144850</v>
      </c>
      <c r="C4" s="5" t="n">
        <v>144090</v>
      </c>
    </row>
    <row r="5">
      <c r="A5" s="4" t="inlineStr">
        <is>
          <t>Less: current maturities (principal amount)</t>
        </is>
      </c>
      <c r="B5" s="6" t="n">
        <v>1591</v>
      </c>
      <c r="C5" s="6" t="n">
        <v>1757</v>
      </c>
    </row>
    <row r="6">
      <c r="A6" s="4" t="inlineStr">
        <is>
          <t>Total long-term debt</t>
        </is>
      </c>
      <c r="B6" s="6" t="n">
        <v>143259</v>
      </c>
      <c r="C6" s="6" t="n">
        <v>142333</v>
      </c>
    </row>
    <row r="7">
      <c r="A7" s="3" t="inlineStr">
        <is>
          <t>Payments of principal amounts due during the next five years and thereafter [Abstract]</t>
        </is>
      </c>
    </row>
    <row r="8">
      <c r="A8" s="4" t="inlineStr">
        <is>
          <t>2020</t>
        </is>
      </c>
      <c r="B8" s="6" t="n">
        <v>1591</v>
      </c>
    </row>
    <row r="9">
      <c r="A9" s="4" t="inlineStr">
        <is>
          <t>2021</t>
        </is>
      </c>
      <c r="B9" s="6" t="n">
        <v>1701</v>
      </c>
    </row>
    <row r="10">
      <c r="A10" s="4" t="inlineStr">
        <is>
          <t>2022</t>
        </is>
      </c>
      <c r="B10" s="6" t="n">
        <v>1638</v>
      </c>
    </row>
    <row r="11">
      <c r="A11" s="4" t="inlineStr">
        <is>
          <t>2023</t>
        </is>
      </c>
      <c r="B11" s="6" t="n">
        <v>1603</v>
      </c>
    </row>
    <row r="12">
      <c r="A12" s="4" t="inlineStr">
        <is>
          <t>2024</t>
        </is>
      </c>
      <c r="B12" s="6" t="n">
        <v>1563</v>
      </c>
    </row>
    <row r="13">
      <c r="A13" s="4" t="inlineStr">
        <is>
          <t>Thereafter</t>
        </is>
      </c>
      <c r="B13" s="6" t="n">
        <v>136754</v>
      </c>
    </row>
    <row r="14">
      <c r="A14" s="4" t="inlineStr">
        <is>
          <t>Promissory Note [Member]</t>
        </is>
      </c>
    </row>
    <row r="15">
      <c r="A15" s="3" t="inlineStr">
        <is>
          <t>Long-term debt consists of [Abstract]</t>
        </is>
      </c>
    </row>
    <row r="16">
      <c r="A16" s="4" t="inlineStr">
        <is>
          <t>Long term debt</t>
        </is>
      </c>
      <c r="B16" s="5" t="n">
        <v>10888</v>
      </c>
      <c r="C16" s="6" t="n">
        <v>11279</v>
      </c>
    </row>
    <row r="17">
      <c r="A17" s="4" t="inlineStr">
        <is>
          <t>Interest rate, stated percentage</t>
        </is>
      </c>
      <c r="B17" s="4" t="inlineStr">
        <is>
          <t>5.12%</t>
        </is>
      </c>
    </row>
    <row r="18">
      <c r="A18" s="4" t="inlineStr">
        <is>
          <t>Maturity date</t>
        </is>
      </c>
      <c r="B18" s="4" t="inlineStr">
        <is>
          <t>Dec. 30,
		2028</t>
        </is>
      </c>
    </row>
    <row r="19">
      <c r="A19" s="4" t="inlineStr">
        <is>
          <t>First Mortgage Bonds [Member]</t>
        </is>
      </c>
    </row>
    <row r="20">
      <c r="A20" s="3" t="inlineStr">
        <is>
          <t>Long-term debt consists of [Abstract]</t>
        </is>
      </c>
    </row>
    <row r="21">
      <c r="A21" s="4" t="inlineStr">
        <is>
          <t>Long term debt</t>
        </is>
      </c>
      <c r="B21" s="5" t="n">
        <v>127200</v>
      </c>
      <c r="C21" s="6" t="n">
        <v>127800</v>
      </c>
    </row>
    <row r="22">
      <c r="A22" s="3" t="inlineStr">
        <is>
          <t>Payments of principal amounts due during the next five years and thereafter [Abstract]</t>
        </is>
      </c>
    </row>
    <row r="23">
      <c r="A23" s="4" t="inlineStr">
        <is>
          <t>2020</t>
        </is>
      </c>
      <c r="B23" s="6" t="n">
        <v>600</v>
      </c>
    </row>
    <row r="24">
      <c r="A24" s="4" t="inlineStr">
        <is>
          <t>2021</t>
        </is>
      </c>
      <c r="B24" s="6" t="n">
        <v>600</v>
      </c>
    </row>
    <row r="25">
      <c r="A25" s="4" t="inlineStr">
        <is>
          <t>2022</t>
        </is>
      </c>
      <c r="B25" s="6" t="n">
        <v>600</v>
      </c>
    </row>
    <row r="26">
      <c r="A26" s="4" t="inlineStr">
        <is>
          <t>2023</t>
        </is>
      </c>
      <c r="B26" s="6" t="n">
        <v>600</v>
      </c>
    </row>
    <row r="27">
      <c r="A27" s="4" t="inlineStr">
        <is>
          <t>2024</t>
        </is>
      </c>
      <c r="B27" s="6" t="n">
        <v>600</v>
      </c>
    </row>
    <row r="28">
      <c r="A28" s="4" t="inlineStr">
        <is>
          <t>Thereafter</t>
        </is>
      </c>
      <c r="B28" s="6" t="n">
        <v>124200</v>
      </c>
    </row>
    <row r="29">
      <c r="A29" s="4" t="inlineStr">
        <is>
          <t>First Mortgage Bonds [Member] | Series R [Member]</t>
        </is>
      </c>
    </row>
    <row r="30">
      <c r="A30" s="3" t="inlineStr">
        <is>
          <t>Long-term debt consists of [Abstract]</t>
        </is>
      </c>
    </row>
    <row r="31">
      <c r="A31" s="4" t="inlineStr">
        <is>
          <t>Long term debt</t>
        </is>
      </c>
      <c r="B31" s="5" t="n">
        <v>25000</v>
      </c>
      <c r="C31" s="6" t="n">
        <v>25000</v>
      </c>
    </row>
    <row r="32">
      <c r="A32" s="4" t="inlineStr">
        <is>
          <t>Interest rate, stated percentage</t>
        </is>
      </c>
      <c r="B32" s="4" t="inlineStr">
        <is>
          <t>5.96%</t>
        </is>
      </c>
    </row>
    <row r="33">
      <c r="A33" s="4" t="inlineStr">
        <is>
          <t>Maturity date</t>
        </is>
      </c>
      <c r="B33" s="4" t="inlineStr">
        <is>
          <t>Dec. 31,
		2028</t>
        </is>
      </c>
    </row>
    <row r="34">
      <c r="A34" s="4" t="inlineStr">
        <is>
          <t>First Mortgage Bonds [Member] | Series S [Member]</t>
        </is>
      </c>
    </row>
    <row r="35">
      <c r="A35" s="3" t="inlineStr">
        <is>
          <t>Long-term debt consists of [Abstract]</t>
        </is>
      </c>
    </row>
    <row r="36">
      <c r="A36" s="4" t="inlineStr">
        <is>
          <t>Long term debt</t>
        </is>
      </c>
      <c r="B36" s="5" t="n">
        <v>7200</v>
      </c>
      <c r="C36" s="6" t="n">
        <v>7800</v>
      </c>
    </row>
    <row r="37">
      <c r="A37" s="4" t="inlineStr">
        <is>
          <t>Interest rate, stated percentage</t>
        </is>
      </c>
      <c r="B37" s="4" t="inlineStr">
        <is>
          <t>4.45%</t>
        </is>
      </c>
    </row>
    <row r="38">
      <c r="A38" s="4" t="inlineStr">
        <is>
          <t>Maturity date</t>
        </is>
      </c>
      <c r="B38" s="4" t="inlineStr">
        <is>
          <t>Dec. 31,
		2033</t>
        </is>
      </c>
    </row>
    <row r="39">
      <c r="A39" s="4" t="inlineStr">
        <is>
          <t>First Mortgage Bonds [Member] | Series T [Member]</t>
        </is>
      </c>
    </row>
    <row r="40">
      <c r="A40" s="3" t="inlineStr">
        <is>
          <t>Long-term debt consists of [Abstract]</t>
        </is>
      </c>
    </row>
    <row r="41">
      <c r="A41" s="4" t="inlineStr">
        <is>
          <t>Long term debt</t>
        </is>
      </c>
      <c r="B41" s="5" t="n">
        <v>40000</v>
      </c>
      <c r="C41" s="6" t="n">
        <v>40000</v>
      </c>
    </row>
    <row r="42">
      <c r="A42" s="4" t="inlineStr">
        <is>
          <t>Interest rate, stated percentage</t>
        </is>
      </c>
      <c r="B42" s="4" t="inlineStr">
        <is>
          <t>4.24%</t>
        </is>
      </c>
    </row>
    <row r="43">
      <c r="A43" s="4" t="inlineStr">
        <is>
          <t>Maturity date</t>
        </is>
      </c>
      <c r="B43" s="4" t="inlineStr">
        <is>
          <t>Dec. 20,
		2036</t>
        </is>
      </c>
    </row>
    <row r="44">
      <c r="A44" s="4" t="inlineStr">
        <is>
          <t>First Mortgage Bonds [Member] | Series U [Member]</t>
        </is>
      </c>
    </row>
    <row r="45">
      <c r="A45" s="3" t="inlineStr">
        <is>
          <t>Long-term debt consists of [Abstract]</t>
        </is>
      </c>
    </row>
    <row r="46">
      <c r="A46" s="4" t="inlineStr">
        <is>
          <t>Long term debt</t>
        </is>
      </c>
      <c r="B46" s="5" t="n">
        <v>25000</v>
      </c>
      <c r="C46" s="6" t="n">
        <v>25000</v>
      </c>
    </row>
    <row r="47">
      <c r="A47" s="4" t="inlineStr">
        <is>
          <t>Interest rate, stated percentage</t>
        </is>
      </c>
      <c r="B47" s="4" t="inlineStr">
        <is>
          <t>4.71%</t>
        </is>
      </c>
    </row>
    <row r="48">
      <c r="A48" s="4" t="inlineStr">
        <is>
          <t>Maturity date</t>
        </is>
      </c>
      <c r="B48" s="4" t="inlineStr">
        <is>
          <t>Jan. 31,
		2038</t>
        </is>
      </c>
    </row>
    <row r="49">
      <c r="A49" s="4" t="inlineStr">
        <is>
          <t>First Mortgage Bonds [Member] | Series V [Member]</t>
        </is>
      </c>
    </row>
    <row r="50">
      <c r="A50" s="3" t="inlineStr">
        <is>
          <t>Long-term debt consists of [Abstract]</t>
        </is>
      </c>
    </row>
    <row r="51">
      <c r="A51" s="4" t="inlineStr">
        <is>
          <t>Long term debt</t>
        </is>
      </c>
      <c r="B51" s="5" t="n">
        <v>30000</v>
      </c>
      <c r="C51" s="6" t="n">
        <v>30000</v>
      </c>
    </row>
    <row r="52">
      <c r="A52" s="4" t="inlineStr">
        <is>
          <t>Interest rate, stated percentage</t>
        </is>
      </c>
      <c r="B52" s="4" t="inlineStr">
        <is>
          <t>4.42%</t>
        </is>
      </c>
    </row>
    <row r="53">
      <c r="A53" s="4" t="inlineStr">
        <is>
          <t>Maturity date</t>
        </is>
      </c>
      <c r="B53" s="4" t="inlineStr">
        <is>
          <t>Oct. 31,
		2049</t>
        </is>
      </c>
    </row>
    <row r="54">
      <c r="A54" s="4" t="inlineStr">
        <is>
          <t>State Revolving Fund Loans [Member]</t>
        </is>
      </c>
    </row>
    <row r="55">
      <c r="A55" s="3" t="inlineStr">
        <is>
          <t>Long-term debt consists of [Abstract]</t>
        </is>
      </c>
    </row>
    <row r="56">
      <c r="A56" s="4" t="inlineStr">
        <is>
          <t>Long term debt</t>
        </is>
      </c>
      <c r="B56" s="5" t="n">
        <v>6762</v>
      </c>
      <c r="C56" s="6" t="n">
        <v>5011</v>
      </c>
    </row>
    <row r="57">
      <c r="A57" s="3" t="inlineStr">
        <is>
          <t>Payments of principal amounts due during the next five years and thereafter [Abstract]</t>
        </is>
      </c>
    </row>
    <row r="58">
      <c r="A58" s="4" t="inlineStr">
        <is>
          <t>2020</t>
        </is>
      </c>
      <c r="B58" s="6" t="n">
        <v>580</v>
      </c>
    </row>
    <row r="59">
      <c r="A59" s="4" t="inlineStr">
        <is>
          <t>2021</t>
        </is>
      </c>
      <c r="B59" s="6" t="n">
        <v>668</v>
      </c>
    </row>
    <row r="60">
      <c r="A60" s="4" t="inlineStr">
        <is>
          <t>2022</t>
        </is>
      </c>
      <c r="B60" s="6" t="n">
        <v>584</v>
      </c>
    </row>
    <row r="61">
      <c r="A61" s="4" t="inlineStr">
        <is>
          <t>2023</t>
        </is>
      </c>
      <c r="B61" s="6" t="n">
        <v>523</v>
      </c>
    </row>
    <row r="62">
      <c r="A62" s="4" t="inlineStr">
        <is>
          <t>2024</t>
        </is>
      </c>
      <c r="B62" s="6" t="n">
        <v>458</v>
      </c>
    </row>
    <row r="63">
      <c r="A63" s="4" t="inlineStr">
        <is>
          <t>Thereafter</t>
        </is>
      </c>
      <c r="B63" s="6" t="n">
        <v>3949</v>
      </c>
    </row>
    <row r="64">
      <c r="A64" s="4" t="inlineStr">
        <is>
          <t>State Revolving Fund Loans [Member] | 4.48%, due 08/01/2021 [Member]</t>
        </is>
      </c>
    </row>
    <row r="65">
      <c r="A65" s="3" t="inlineStr">
        <is>
          <t>Long-term debt consists of [Abstract]</t>
        </is>
      </c>
    </row>
    <row r="66">
      <c r="A66" s="4" t="inlineStr">
        <is>
          <t>Long term debt</t>
        </is>
      </c>
      <c r="B66" s="5" t="n">
        <v>0</v>
      </c>
      <c r="C66" s="6" t="n">
        <v>318</v>
      </c>
    </row>
    <row r="67">
      <c r="A67" s="4" t="inlineStr">
        <is>
          <t>Interest rate, stated percentage</t>
        </is>
      </c>
      <c r="B67" s="4" t="inlineStr">
        <is>
          <t>4.48%</t>
        </is>
      </c>
    </row>
    <row r="68">
      <c r="A68" s="4" t="inlineStr">
        <is>
          <t>Maturity date</t>
        </is>
      </c>
      <c r="B68" s="4" t="inlineStr">
        <is>
          <t>Aug. 1,
		2021</t>
        </is>
      </c>
    </row>
    <row r="69">
      <c r="A69" s="4" t="inlineStr">
        <is>
          <t>State Revolving Fund Loans [Member] | 3.57%, due 09/01/2023 [Member]</t>
        </is>
      </c>
    </row>
    <row r="70">
      <c r="A70" s="3" t="inlineStr">
        <is>
          <t>Long-term debt consists of [Abstract]</t>
        </is>
      </c>
    </row>
    <row r="71">
      <c r="A71" s="4" t="inlineStr">
        <is>
          <t>Long term debt</t>
        </is>
      </c>
      <c r="B71" s="5" t="n">
        <v>200</v>
      </c>
      <c r="C71" s="6" t="n">
        <v>294</v>
      </c>
    </row>
    <row r="72">
      <c r="A72" s="4" t="inlineStr">
        <is>
          <t>Interest rate, stated percentage</t>
        </is>
      </c>
      <c r="B72" s="4" t="inlineStr">
        <is>
          <t>3.57%</t>
        </is>
      </c>
    </row>
    <row r="73">
      <c r="A73" s="4" t="inlineStr">
        <is>
          <t>Maturity date</t>
        </is>
      </c>
      <c r="B73" s="4" t="inlineStr">
        <is>
          <t>Sep. 1,
		2023</t>
        </is>
      </c>
    </row>
    <row r="74">
      <c r="A74" s="4" t="inlineStr">
        <is>
          <t>State Revolving Fund Loans [Member] | 3.64%, due 05/01/2025 [Member]</t>
        </is>
      </c>
    </row>
    <row r="75">
      <c r="A75" s="3" t="inlineStr">
        <is>
          <t>Long-term debt consists of [Abstract]</t>
        </is>
      </c>
    </row>
    <row r="76">
      <c r="A76" s="4" t="inlineStr">
        <is>
          <t>Long term debt</t>
        </is>
      </c>
      <c r="B76" s="5" t="n">
        <v>513</v>
      </c>
      <c r="C76" s="6" t="n">
        <v>648</v>
      </c>
    </row>
    <row r="77">
      <c r="A77" s="4" t="inlineStr">
        <is>
          <t>Interest rate, stated percentage</t>
        </is>
      </c>
      <c r="B77" s="4" t="inlineStr">
        <is>
          <t>3.64%</t>
        </is>
      </c>
    </row>
    <row r="78">
      <c r="A78" s="4" t="inlineStr">
        <is>
          <t>Maturity date</t>
        </is>
      </c>
      <c r="B78" s="4" t="inlineStr">
        <is>
          <t>May 1,
		2025</t>
        </is>
      </c>
    </row>
    <row r="79">
      <c r="A79" s="4" t="inlineStr">
        <is>
          <t>State Revolving Fund Loans [Member] | 3.41%, due 02/01/2031 [Member]</t>
        </is>
      </c>
    </row>
    <row r="80">
      <c r="A80" s="3" t="inlineStr">
        <is>
          <t>Long-term debt consists of [Abstract]</t>
        </is>
      </c>
    </row>
    <row r="81">
      <c r="A81" s="4" t="inlineStr">
        <is>
          <t>Long term debt</t>
        </is>
      </c>
      <c r="B81" s="5" t="n">
        <v>1735</v>
      </c>
      <c r="C81" s="6" t="n">
        <v>1887</v>
      </c>
    </row>
    <row r="82">
      <c r="A82" s="4" t="inlineStr">
        <is>
          <t>Interest rate, stated percentage</t>
        </is>
      </c>
      <c r="B82" s="4" t="inlineStr">
        <is>
          <t>3.41%</t>
        </is>
      </c>
    </row>
    <row r="83">
      <c r="A83" s="4" t="inlineStr">
        <is>
          <t>Maturity date</t>
        </is>
      </c>
      <c r="B83" s="4" t="inlineStr">
        <is>
          <t>Feb. 1,
		2031</t>
        </is>
      </c>
    </row>
    <row r="84">
      <c r="A84" s="4" t="inlineStr">
        <is>
          <t>State Revolving Fund Loans [Member] | 3.40%, due 07/01/2032 [Member]</t>
        </is>
      </c>
    </row>
    <row r="85">
      <c r="A85" s="3" t="inlineStr">
        <is>
          <t>Long-term debt consists of [Abstract]</t>
        </is>
      </c>
    </row>
    <row r="86">
      <c r="A86" s="4" t="inlineStr">
        <is>
          <t>Long term debt</t>
        </is>
      </c>
      <c r="B86" s="5" t="n">
        <v>1729</v>
      </c>
      <c r="C86" s="6" t="n">
        <v>1864</v>
      </c>
    </row>
    <row r="87">
      <c r="A87" s="4" t="inlineStr">
        <is>
          <t>Interest rate, stated percentage</t>
        </is>
      </c>
      <c r="B87" s="4" t="inlineStr">
        <is>
          <t>3.40%</t>
        </is>
      </c>
    </row>
    <row r="88">
      <c r="A88" s="4" t="inlineStr">
        <is>
          <t>Maturity date</t>
        </is>
      </c>
      <c r="B88" s="4" t="inlineStr">
        <is>
          <t>Jul. 1,
		2032</t>
        </is>
      </c>
    </row>
    <row r="89">
      <c r="A89" s="4" t="inlineStr">
        <is>
          <t>State Revolving Fund Loans [Member] | 1.187% due 11/01/2041 [Member]</t>
        </is>
      </c>
    </row>
    <row r="90">
      <c r="A90" s="3" t="inlineStr">
        <is>
          <t>Long-term debt consists of [Abstract]</t>
        </is>
      </c>
    </row>
    <row r="91">
      <c r="A91" s="4" t="inlineStr">
        <is>
          <t>Long term debt</t>
        </is>
      </c>
      <c r="B91" s="5" t="n">
        <v>2585</v>
      </c>
      <c r="C91" s="5" t="n">
        <v>0</v>
      </c>
    </row>
    <row r="92">
      <c r="A92" s="4" t="inlineStr">
        <is>
          <t>Interest rate, stated percentage</t>
        </is>
      </c>
      <c r="B92" s="4" t="inlineStr">
        <is>
          <t>1.187%</t>
        </is>
      </c>
    </row>
    <row r="93">
      <c r="A93" s="4" t="inlineStr">
        <is>
          <t>Maturity date</t>
        </is>
      </c>
      <c r="B93" s="4" t="inlineStr">
        <is>
          <t>Nov. 1,
		2041</t>
        </is>
      </c>
    </row>
    <row r="94">
      <c r="A94" s="4" t="inlineStr">
        <is>
          <t>State Revolving Fund Loans [Member] | Promissory Note [Member]</t>
        </is>
      </c>
    </row>
    <row r="95">
      <c r="A95" s="3" t="inlineStr">
        <is>
          <t>Payments of principal amounts due during the next five years and thereafter [Abstract]</t>
        </is>
      </c>
    </row>
    <row r="96">
      <c r="A96" s="4" t="inlineStr">
        <is>
          <t>2020</t>
        </is>
      </c>
      <c r="B96" s="5" t="n">
        <v>411</v>
      </c>
    </row>
    <row r="97">
      <c r="A97" s="4" t="inlineStr">
        <is>
          <t>2021</t>
        </is>
      </c>
      <c r="B97" s="6" t="n">
        <v>433</v>
      </c>
    </row>
    <row r="98">
      <c r="A98" s="4" t="inlineStr">
        <is>
          <t>2022</t>
        </is>
      </c>
      <c r="B98" s="6" t="n">
        <v>454</v>
      </c>
    </row>
    <row r="99">
      <c r="A99" s="4" t="inlineStr">
        <is>
          <t>2023</t>
        </is>
      </c>
      <c r="B99" s="6" t="n">
        <v>480</v>
      </c>
    </row>
    <row r="100">
      <c r="A100" s="4" t="inlineStr">
        <is>
          <t>2024</t>
        </is>
      </c>
      <c r="B100" s="6" t="n">
        <v>505</v>
      </c>
    </row>
    <row r="101">
      <c r="A101" s="4" t="inlineStr">
        <is>
          <t>Thereafter</t>
        </is>
      </c>
      <c r="B101" s="5" t="n">
        <v>86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5" customWidth="1" min="5" max="5"/>
    <col width="37" customWidth="1" min="6" max="6"/>
    <col width="37" customWidth="1" min="7" max="7"/>
  </cols>
  <sheetData>
    <row r="1">
      <c r="A1" s="1" t="inlineStr">
        <is>
          <t>STOCK COMPENSATION PLANS (Details)</t>
        </is>
      </c>
      <c r="B1" s="2" t="inlineStr">
        <is>
          <t>May 04, 2021$ / sharesshares</t>
        </is>
      </c>
      <c r="C1" s="2" t="inlineStr">
        <is>
          <t>May 06, 2020$ / sharesshares</t>
        </is>
      </c>
      <c r="D1" s="2" t="inlineStr">
        <is>
          <t>May 08, 2019$ / sharesshares</t>
        </is>
      </c>
      <c r="E1" s="2" t="inlineStr">
        <is>
          <t>Dec. 31, 2021USD ($)Director$ / sharesshares</t>
        </is>
      </c>
      <c r="F1" s="2" t="inlineStr">
        <is>
          <t>Dec. 31, 2020USD ($)$ / sharesshares</t>
        </is>
      </c>
      <c r="G1" s="2" t="inlineStr">
        <is>
          <t>Dec. 31, 2019USD ($)$ / sharesshares</t>
        </is>
      </c>
    </row>
    <row r="2">
      <c r="A2" s="3" t="inlineStr">
        <is>
          <t>Stock Compensation Plans [Abstract]</t>
        </is>
      </c>
    </row>
    <row r="3">
      <c r="A3" s="4" t="inlineStr">
        <is>
          <t>Number of directors in committee | Director</t>
        </is>
      </c>
      <c r="E3" s="6" t="n">
        <v>3</v>
      </c>
    </row>
    <row r="4">
      <c r="A4" s="3" t="inlineStr">
        <is>
          <t>Shares [Abstract]</t>
        </is>
      </c>
    </row>
    <row r="5">
      <c r="A5" s="4" t="inlineStr">
        <is>
          <t>Granted (in shares) | shares</t>
        </is>
      </c>
      <c r="E5" s="6" t="n">
        <v>0</v>
      </c>
      <c r="F5" s="6" t="n">
        <v>0</v>
      </c>
      <c r="G5" s="6" t="n">
        <v>0</v>
      </c>
    </row>
    <row r="6">
      <c r="A6" s="3" t="inlineStr">
        <is>
          <t>Weighted Average Exercise [Abstract]</t>
        </is>
      </c>
    </row>
    <row r="7">
      <c r="A7" s="4" t="inlineStr">
        <is>
          <t>Total intrinsic value of options exercised | $</t>
        </is>
      </c>
      <c r="E7" s="5" t="n">
        <v>736000</v>
      </c>
      <c r="F7" s="5" t="n">
        <v>620000</v>
      </c>
      <c r="G7" s="5" t="n">
        <v>334000</v>
      </c>
    </row>
    <row r="8">
      <c r="A8" s="4" t="inlineStr">
        <is>
          <t>Received cash from the exercise of options | $</t>
        </is>
      </c>
      <c r="E8" s="6" t="n">
        <v>635000</v>
      </c>
    </row>
    <row r="9">
      <c r="A9" s="4" t="inlineStr">
        <is>
          <t>Tax benefit realized during the period | $</t>
        </is>
      </c>
      <c r="E9" s="6" t="n">
        <v>941000</v>
      </c>
    </row>
    <row r="10">
      <c r="A10" s="4" t="inlineStr">
        <is>
          <t>Unrecognized expense related to non-vested option shares | $</t>
        </is>
      </c>
      <c r="E10" s="6" t="n">
        <v>68000</v>
      </c>
    </row>
    <row r="11">
      <c r="A11" s="3" t="inlineStr">
        <is>
          <t>Weighted Average Exercise Price [Abstract]</t>
        </is>
      </c>
    </row>
    <row r="12">
      <c r="A12" s="4" t="inlineStr">
        <is>
          <t>Intrinsic value of awards | $</t>
        </is>
      </c>
      <c r="E12" s="5" t="n">
        <v>204900</v>
      </c>
    </row>
    <row r="13">
      <c r="A13" s="4" t="inlineStr">
        <is>
          <t>$19.01 - $20.46 [Member] | Employee and Director [Member]</t>
        </is>
      </c>
    </row>
    <row r="14">
      <c r="A14" s="3" t="inlineStr">
        <is>
          <t>Options Outstanding [Abstract]</t>
        </is>
      </c>
    </row>
    <row r="15">
      <c r="A15" s="4" t="inlineStr">
        <is>
          <t>Range of Exercise Price, Minimum (in dollars per shares)</t>
        </is>
      </c>
      <c r="E15" s="7" t="n">
        <v>19.01</v>
      </c>
    </row>
    <row r="16">
      <c r="A16" s="4" t="inlineStr">
        <is>
          <t>Range of Exercise Price, Maximum (in dollars per shares)</t>
        </is>
      </c>
      <c r="E16" s="7" t="n">
        <v>20.46</v>
      </c>
    </row>
    <row r="17">
      <c r="A17" s="4" t="inlineStr">
        <is>
          <t>Shares Outstanding (in shares) | shares</t>
        </is>
      </c>
      <c r="E17" s="6" t="n">
        <v>15500</v>
      </c>
    </row>
    <row r="18">
      <c r="A18" s="4" t="inlineStr">
        <is>
          <t>Weighted Average Remaining Life</t>
        </is>
      </c>
      <c r="E18" s="4" t="inlineStr">
        <is>
          <t>4 months 6 days</t>
        </is>
      </c>
    </row>
    <row r="19">
      <c r="A19" s="4" t="inlineStr">
        <is>
          <t>Weighted Average Exercise Price (in dollars per shares)</t>
        </is>
      </c>
      <c r="E19" s="7" t="n">
        <v>19.01</v>
      </c>
    </row>
    <row r="20">
      <c r="A20" s="4" t="inlineStr">
        <is>
          <t>Aggregate Intrinsic Value | $</t>
        </is>
      </c>
      <c r="E20" s="5" t="n">
        <v>423460</v>
      </c>
    </row>
    <row r="21">
      <c r="A21" s="3" t="inlineStr">
        <is>
          <t>Options Exercisable [Abstract]</t>
        </is>
      </c>
    </row>
    <row r="22">
      <c r="A22" s="4" t="inlineStr">
        <is>
          <t>Range of Exercise Price, Minimum (in dollars per shares)</t>
        </is>
      </c>
      <c r="E22" s="7" t="n">
        <v>19.01</v>
      </c>
    </row>
    <row r="23">
      <c r="A23" s="4" t="inlineStr">
        <is>
          <t>Range of Exercise Price, Maximum (in dollars per shares)</t>
        </is>
      </c>
      <c r="E23" s="9" t="n">
        <v>20.46</v>
      </c>
    </row>
    <row r="24">
      <c r="A24" s="4" t="inlineStr">
        <is>
          <t>$20.47 - $22.66 [Member] | Employee and Director [Member]</t>
        </is>
      </c>
    </row>
    <row r="25">
      <c r="A25" s="3" t="inlineStr">
        <is>
          <t>Options Outstanding [Abstract]</t>
        </is>
      </c>
    </row>
    <row r="26">
      <c r="A26" s="4" t="inlineStr">
        <is>
          <t>Range of Exercise Price, Minimum (in dollars per shares)</t>
        </is>
      </c>
      <c r="E26" s="9" t="n">
        <v>20.47</v>
      </c>
    </row>
    <row r="27">
      <c r="A27" s="4" t="inlineStr">
        <is>
          <t>Range of Exercise Price, Maximum (in dollars per shares)</t>
        </is>
      </c>
      <c r="E27" s="7" t="n">
        <v>22.66</v>
      </c>
    </row>
    <row r="28">
      <c r="A28" s="4" t="inlineStr">
        <is>
          <t>Shares Outstanding (in shares) | shares</t>
        </is>
      </c>
      <c r="E28" s="6" t="n">
        <v>67500</v>
      </c>
    </row>
    <row r="29">
      <c r="A29" s="4" t="inlineStr">
        <is>
          <t>Weighted Average Remaining Life</t>
        </is>
      </c>
      <c r="E29" s="4" t="inlineStr">
        <is>
          <t>1 year 10 months 6 days</t>
        </is>
      </c>
    </row>
    <row r="30">
      <c r="A30" s="4" t="inlineStr">
        <is>
          <t>Weighted Average Exercise Price (in dollars per shares)</t>
        </is>
      </c>
      <c r="E30" s="7" t="n">
        <v>22.26</v>
      </c>
    </row>
    <row r="31">
      <c r="A31" s="4" t="inlineStr">
        <is>
          <t>Aggregate Intrinsic Value | $</t>
        </is>
      </c>
      <c r="E31" s="5" t="n">
        <v>1624725</v>
      </c>
    </row>
    <row r="32">
      <c r="A32" s="3" t="inlineStr">
        <is>
          <t>Options Exercisable [Abstract]</t>
        </is>
      </c>
    </row>
    <row r="33">
      <c r="A33" s="4" t="inlineStr">
        <is>
          <t>Range of Exercise Price, Minimum (in dollars per shares)</t>
        </is>
      </c>
      <c r="E33" s="7" t="n">
        <v>20.47</v>
      </c>
    </row>
    <row r="34">
      <c r="A34" s="4" t="inlineStr">
        <is>
          <t>Range of Exercise Price, Maximum (in dollars per shares)</t>
        </is>
      </c>
      <c r="E34" s="7" t="n">
        <v>22.66</v>
      </c>
    </row>
    <row r="35">
      <c r="A35" s="4" t="inlineStr">
        <is>
          <t>Non-vested Option [Member]</t>
        </is>
      </c>
    </row>
    <row r="36">
      <c r="A36" s="3" t="inlineStr">
        <is>
          <t>Weighted Average Exercise [Abstract]</t>
        </is>
      </c>
    </row>
    <row r="37">
      <c r="A37" s="4" t="inlineStr">
        <is>
          <t>Unrecognized expense related to non-vested option shares | $</t>
        </is>
      </c>
      <c r="E37" s="5" t="n">
        <v>0</v>
      </c>
    </row>
    <row r="38">
      <c r="A38" s="4" t="inlineStr">
        <is>
          <t>Restricted Stock Awards [Member] | 2015 Equity Compensation Plan [Member]</t>
        </is>
      </c>
    </row>
    <row r="39">
      <c r="A39" s="3" t="inlineStr">
        <is>
          <t>Weighted Average Exercise [Abstract]</t>
        </is>
      </c>
    </row>
    <row r="40">
      <c r="A40" s="4" t="inlineStr">
        <is>
          <t>Unrecognized expense related to non-vested option shares | $</t>
        </is>
      </c>
      <c r="E40" s="5" t="n">
        <v>67600</v>
      </c>
    </row>
    <row r="41">
      <c r="A41" s="3" t="inlineStr">
        <is>
          <t>Weighted Average Exercise Price [Abstract]</t>
        </is>
      </c>
    </row>
    <row r="42">
      <c r="A42" s="4" t="inlineStr">
        <is>
          <t>Award vesting period</t>
        </is>
      </c>
      <c r="E42" s="4" t="inlineStr">
        <is>
          <t>4 months 2 days</t>
        </is>
      </c>
    </row>
    <row r="43">
      <c r="A43" s="4" t="inlineStr">
        <is>
          <t>Class A Stock [Member] | Stock Options [Member]</t>
        </is>
      </c>
    </row>
    <row r="44">
      <c r="A44" s="3" t="inlineStr">
        <is>
          <t>Shares [Abstract]</t>
        </is>
      </c>
    </row>
    <row r="45">
      <c r="A45" s="4" t="inlineStr">
        <is>
          <t>Outstanding at beginning of year (in shares) | shares</t>
        </is>
      </c>
      <c r="E45" s="6" t="n">
        <v>116347</v>
      </c>
      <c r="F45" s="6" t="n">
        <v>153250</v>
      </c>
      <c r="G45" s="6" t="n">
        <v>168750</v>
      </c>
    </row>
    <row r="46">
      <c r="A46" s="4" t="inlineStr">
        <is>
          <t>Granted (in shares) | shares</t>
        </is>
      </c>
      <c r="E46" s="6" t="n">
        <v>0</v>
      </c>
      <c r="F46" s="6" t="n">
        <v>0</v>
      </c>
      <c r="G46" s="6" t="n">
        <v>0</v>
      </c>
    </row>
    <row r="47">
      <c r="A47" s="4" t="inlineStr">
        <is>
          <t>Exercised/vested and released, option shares (in shares) | shares</t>
        </is>
      </c>
      <c r="E47" s="6" t="n">
        <v>-33347</v>
      </c>
      <c r="F47" s="6" t="n">
        <v>-36903</v>
      </c>
      <c r="G47" s="6" t="n">
        <v>-15500</v>
      </c>
    </row>
    <row r="48">
      <c r="A48" s="4" t="inlineStr">
        <is>
          <t>Expired (in shares) | shares</t>
        </is>
      </c>
      <c r="E48" s="6" t="n">
        <v>0</v>
      </c>
      <c r="F48" s="6" t="n">
        <v>0</v>
      </c>
      <c r="G48" s="6" t="n">
        <v>0</v>
      </c>
    </row>
    <row r="49">
      <c r="A49" s="4" t="inlineStr">
        <is>
          <t>Outstanding at end of year (in shares) | shares</t>
        </is>
      </c>
      <c r="E49" s="6" t="n">
        <v>83000</v>
      </c>
      <c r="F49" s="6" t="n">
        <v>116347</v>
      </c>
      <c r="G49" s="6" t="n">
        <v>153250</v>
      </c>
    </row>
    <row r="50">
      <c r="A50" s="4" t="inlineStr">
        <is>
          <t>Options exercisable at year end (in shares) | shares</t>
        </is>
      </c>
      <c r="E50" s="6" t="n">
        <v>83000</v>
      </c>
      <c r="F50" s="6" t="n">
        <v>116347</v>
      </c>
      <c r="G50" s="6" t="n">
        <v>153250</v>
      </c>
    </row>
    <row r="51">
      <c r="A51" s="3" t="inlineStr">
        <is>
          <t>Weighted Average Exercise [Abstract]</t>
        </is>
      </c>
    </row>
    <row r="52">
      <c r="A52" s="4" t="inlineStr">
        <is>
          <t>Outstanding at beginning of year (in dollars per shares)</t>
        </is>
      </c>
      <c r="E52" s="7" t="n">
        <v>20.9</v>
      </c>
      <c r="F52" s="7" t="n">
        <v>20.4</v>
      </c>
      <c r="G52" s="7" t="n">
        <v>20.11</v>
      </c>
    </row>
    <row r="53">
      <c r="A53" s="4" t="inlineStr">
        <is>
          <t>Granted, weighted average exercise price (in dollars per share)</t>
        </is>
      </c>
      <c r="E53" s="6" t="n">
        <v>0</v>
      </c>
      <c r="F53" s="6" t="n">
        <v>0</v>
      </c>
      <c r="G53" s="6" t="n">
        <v>0</v>
      </c>
    </row>
    <row r="54">
      <c r="A54" s="4" t="inlineStr">
        <is>
          <t>Exercised/vested and released, weighted average exercise price (in dollars per shares)</t>
        </is>
      </c>
      <c r="E54" s="9" t="n">
        <v>19.04</v>
      </c>
      <c r="F54" s="9" t="n">
        <v>18.83</v>
      </c>
      <c r="G54" s="9" t="n">
        <v>17.15</v>
      </c>
    </row>
    <row r="55">
      <c r="A55" s="4" t="inlineStr">
        <is>
          <t>Expired/cancelled, weighted average exercise price (in dollars per share)</t>
        </is>
      </c>
      <c r="E55" s="6" t="n">
        <v>0</v>
      </c>
      <c r="F55" s="6" t="n">
        <v>0</v>
      </c>
      <c r="G55" s="6" t="n">
        <v>0</v>
      </c>
    </row>
    <row r="56">
      <c r="A56" s="4" t="inlineStr">
        <is>
          <t>Outstanding at end of year (in dollars per shares)</t>
        </is>
      </c>
      <c r="E56" s="9" t="n">
        <v>21.65</v>
      </c>
      <c r="F56" s="9" t="n">
        <v>20.9</v>
      </c>
      <c r="G56" s="9" t="n">
        <v>20.4</v>
      </c>
    </row>
    <row r="57">
      <c r="A57" s="4" t="inlineStr">
        <is>
          <t>Options exercisable at year end (in dollars per shares)</t>
        </is>
      </c>
      <c r="E57" s="7" t="n">
        <v>21.65</v>
      </c>
      <c r="F57" s="7" t="n">
        <v>20.9</v>
      </c>
      <c r="G57" s="7" t="n">
        <v>20.4</v>
      </c>
    </row>
    <row r="58">
      <c r="A58" s="4" t="inlineStr">
        <is>
          <t>Class A Stock [Member] | Restricted Stock Awards [Member]</t>
        </is>
      </c>
    </row>
    <row r="59">
      <c r="A59" s="3" t="inlineStr">
        <is>
          <t>Shares [Roll Forward]</t>
        </is>
      </c>
    </row>
    <row r="60">
      <c r="A60" s="4" t="inlineStr">
        <is>
          <t>Outstanding at beginning of year (in shares) | shares</t>
        </is>
      </c>
      <c r="E60" s="6" t="n">
        <v>5000</v>
      </c>
      <c r="F60" s="6" t="n">
        <v>5000</v>
      </c>
      <c r="G60" s="6" t="n">
        <v>5000</v>
      </c>
    </row>
    <row r="61">
      <c r="A61" s="4" t="inlineStr">
        <is>
          <t>Granted (in shares) | shares</t>
        </is>
      </c>
      <c r="B61" s="6" t="n">
        <v>5000</v>
      </c>
      <c r="C61" s="6" t="n">
        <v>5000</v>
      </c>
      <c r="D61" s="6" t="n">
        <v>5000</v>
      </c>
      <c r="E61" s="6" t="n">
        <v>5000</v>
      </c>
      <c r="F61" s="6" t="n">
        <v>5000</v>
      </c>
      <c r="G61" s="6" t="n">
        <v>5000</v>
      </c>
    </row>
    <row r="62">
      <c r="A62" s="4" t="inlineStr">
        <is>
          <t>Vested/Released (in shares) | shares</t>
        </is>
      </c>
      <c r="E62" s="6" t="n">
        <v>-5000</v>
      </c>
      <c r="F62" s="6" t="n">
        <v>-5000</v>
      </c>
      <c r="G62" s="6" t="n">
        <v>-5000</v>
      </c>
    </row>
    <row r="63">
      <c r="A63" s="4" t="inlineStr">
        <is>
          <t>Cancelled (in shares) | shares</t>
        </is>
      </c>
      <c r="E63" s="6" t="n">
        <v>0</v>
      </c>
      <c r="F63" s="6" t="n">
        <v>0</v>
      </c>
      <c r="G63" s="6" t="n">
        <v>0</v>
      </c>
    </row>
    <row r="64">
      <c r="A64" s="4" t="inlineStr">
        <is>
          <t>Unvested Outstanding at end of year (in shares) | shares</t>
        </is>
      </c>
      <c r="E64" s="6" t="n">
        <v>5000</v>
      </c>
      <c r="F64" s="6" t="n">
        <v>5000</v>
      </c>
      <c r="G64" s="6" t="n">
        <v>5000</v>
      </c>
    </row>
    <row r="65">
      <c r="A65" s="3" t="inlineStr">
        <is>
          <t>Weighted Average Grant Date Fair Value [Abstract]</t>
        </is>
      </c>
    </row>
    <row r="66">
      <c r="A66" s="4" t="inlineStr">
        <is>
          <t>Outstanding at beginning of year (in dollars per shares)</t>
        </is>
      </c>
      <c r="E66" s="7" t="n">
        <v>35.01</v>
      </c>
      <c r="F66" s="7" t="n">
        <v>36.11</v>
      </c>
    </row>
    <row r="67">
      <c r="A67" s="4" t="inlineStr">
        <is>
          <t>Granted (in dollars per shares)</t>
        </is>
      </c>
      <c r="E67" s="9" t="n">
        <v>40.11</v>
      </c>
      <c r="F67" s="9" t="n">
        <v>35.01</v>
      </c>
    </row>
    <row r="68">
      <c r="A68" s="4" t="inlineStr">
        <is>
          <t>Vested/Released (in dollars per shares)</t>
        </is>
      </c>
      <c r="E68" s="9" t="n">
        <v>35.01</v>
      </c>
      <c r="F68" s="9" t="n">
        <v>36.11</v>
      </c>
    </row>
    <row r="69">
      <c r="A69" s="4" t="inlineStr">
        <is>
          <t>Cancelled (in dollars per shares)</t>
        </is>
      </c>
      <c r="E69" s="6" t="n">
        <v>0</v>
      </c>
      <c r="F69" s="6" t="n">
        <v>0</v>
      </c>
    </row>
    <row r="70">
      <c r="A70" s="4" t="inlineStr">
        <is>
          <t>Unvested Outstanding at end of year (in dollars per shares)</t>
        </is>
      </c>
      <c r="E70" s="7" t="n">
        <v>40.11</v>
      </c>
      <c r="F70" s="9" t="n">
        <v>35.01</v>
      </c>
      <c r="G70" s="7" t="n">
        <v>36.11</v>
      </c>
    </row>
    <row r="71">
      <c r="A71" s="3" t="inlineStr">
        <is>
          <t>Weighted Average Exercise Price [Abstract]</t>
        </is>
      </c>
    </row>
    <row r="72">
      <c r="A72" s="4" t="inlineStr">
        <is>
          <t>Outstanding at beginning of year (in dollars per shares)</t>
        </is>
      </c>
      <c r="F72" s="7" t="n">
        <v>36.11</v>
      </c>
      <c r="G72" s="9" t="n">
        <v>38.51</v>
      </c>
    </row>
    <row r="73">
      <c r="A73" s="4" t="inlineStr">
        <is>
          <t>Granted (in dollars per shares)</t>
        </is>
      </c>
      <c r="G73" s="9" t="n">
        <v>36.11</v>
      </c>
    </row>
    <row r="74">
      <c r="A74" s="4" t="inlineStr">
        <is>
          <t>Vested/Released (in dollars per shares)</t>
        </is>
      </c>
      <c r="G74" s="9" t="n">
        <v>38.51</v>
      </c>
    </row>
    <row r="75">
      <c r="A75" s="4" t="inlineStr">
        <is>
          <t>Cancelled (in dollars per shares)</t>
        </is>
      </c>
      <c r="G75" s="6" t="n">
        <v>0</v>
      </c>
    </row>
    <row r="76">
      <c r="A76" s="4" t="inlineStr">
        <is>
          <t>Unvested Outstanding at end of year (in dollars per shares)</t>
        </is>
      </c>
      <c r="G76" s="7" t="n">
        <v>36.11</v>
      </c>
    </row>
    <row r="77">
      <c r="A77" s="4" t="inlineStr">
        <is>
          <t>Period after grant date in which shares vested and were released</t>
        </is>
      </c>
      <c r="E77" s="4" t="inlineStr">
        <is>
          <t>1 year</t>
        </is>
      </c>
    </row>
    <row r="78">
      <c r="A78" s="4" t="inlineStr">
        <is>
          <t>Fair market value (in dollars per share)</t>
        </is>
      </c>
      <c r="B78" s="7" t="n">
        <v>40.11</v>
      </c>
      <c r="C78" s="7" t="n">
        <v>35.01</v>
      </c>
      <c r="D78" s="7" t="n">
        <v>3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401(k) Plan [Member] - Artesian Resources [Member] - USD ($) $ in Millions</t>
        </is>
      </c>
      <c r="B1" s="2" t="inlineStr">
        <is>
          <t>12 Months Ended</t>
        </is>
      </c>
    </row>
    <row r="2">
      <c r="B2" s="2" t="inlineStr">
        <is>
          <t>Dec. 31, 2021</t>
        </is>
      </c>
      <c r="C2" s="2" t="inlineStr">
        <is>
          <t>Dec. 31, 2020</t>
        </is>
      </c>
      <c r="D2" s="2" t="inlineStr">
        <is>
          <t>Dec. 31, 2019</t>
        </is>
      </c>
    </row>
    <row r="3">
      <c r="A3" s="3" t="inlineStr">
        <is>
          <t>Retirement Benefits, Description [Abstract]</t>
        </is>
      </c>
    </row>
    <row r="4">
      <c r="A4" s="4" t="inlineStr">
        <is>
          <t>Percentages of contribution of eligible salaries and wages by Artesian Resources</t>
        </is>
      </c>
      <c r="B4" s="4" t="inlineStr">
        <is>
          <t>2.00%</t>
        </is>
      </c>
    </row>
    <row r="5">
      <c r="A5" s="4" t="inlineStr">
        <is>
          <t>Percentages of matched employee contributions</t>
        </is>
      </c>
      <c r="B5" s="4" t="inlineStr">
        <is>
          <t>6.00%</t>
        </is>
      </c>
    </row>
    <row r="6">
      <c r="A6" s="4" t="inlineStr">
        <is>
          <t>Gross pay rate of matched employee contributions</t>
        </is>
      </c>
      <c r="B6" s="4" t="inlineStr">
        <is>
          <t>50.00%</t>
        </is>
      </c>
    </row>
    <row r="7">
      <c r="A7" s="4" t="inlineStr">
        <is>
          <t>Percentages of additional contribution the Company can make from eligible salaries and wages</t>
        </is>
      </c>
      <c r="B7" s="4" t="inlineStr">
        <is>
          <t>3.00%</t>
        </is>
      </c>
    </row>
    <row r="8">
      <c r="A8" s="4" t="inlineStr">
        <is>
          <t>Entity contributions and administrative fees</t>
        </is>
      </c>
      <c r="B8" s="10" t="n">
        <v>1.2</v>
      </c>
      <c r="C8" s="10" t="n">
        <v>1.1</v>
      </c>
      <c r="D8" s="10" t="n">
        <v>1.1</v>
      </c>
    </row>
    <row r="9">
      <c r="A9" s="4" t="inlineStr">
        <is>
          <t>Maximum [Member]</t>
        </is>
      </c>
    </row>
    <row r="10">
      <c r="A10" s="3" t="inlineStr">
        <is>
          <t>Retirement Benefits, Description [Abstract]</t>
        </is>
      </c>
    </row>
    <row r="11">
      <c r="A11" s="4" t="inlineStr">
        <is>
          <t>Percentages of additional contribution of eligible salaries and wages by Artesian Resources</t>
        </is>
      </c>
      <c r="B11" s="4" t="inlineStr">
        <is>
          <t>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s>
  <sheetData>
    <row r="1">
      <c r="A1" s="1" t="inlineStr">
        <is>
          <t>COMMITMENTS AND CONTINGENCIES (Details) gal in Millions</t>
        </is>
      </c>
      <c r="B1" s="2" t="inlineStr">
        <is>
          <t>1 Months Ended</t>
        </is>
      </c>
      <c r="C1" s="2" t="inlineStr">
        <is>
          <t>12 Months Ended</t>
        </is>
      </c>
    </row>
    <row r="2">
      <c r="B2" s="2" t="inlineStr">
        <is>
          <t>Apr. 30, 2021USD ($)</t>
        </is>
      </c>
      <c r="C2" s="2" t="inlineStr">
        <is>
          <t>Dec. 31, 2021USD ($)agal / dgalAgreement</t>
        </is>
      </c>
      <c r="D2" s="2" t="inlineStr">
        <is>
          <t>Dec. 31, 2020USD ($)</t>
        </is>
      </c>
      <c r="E2" s="2" t="inlineStr">
        <is>
          <t>Dec. 31, 2019USD ($)</t>
        </is>
      </c>
    </row>
    <row r="3">
      <c r="A3" s="3" t="inlineStr">
        <is>
          <t>Summary of minimum annual payments related to easement agreements [Abstract]</t>
        </is>
      </c>
    </row>
    <row r="4">
      <c r="A4" s="4" t="inlineStr">
        <is>
          <t>2022</t>
        </is>
      </c>
      <c r="C4" s="5" t="n">
        <v>29000</v>
      </c>
    </row>
    <row r="5">
      <c r="A5" s="4" t="inlineStr">
        <is>
          <t>2023</t>
        </is>
      </c>
      <c r="C5" s="6" t="n">
        <v>24000</v>
      </c>
    </row>
    <row r="6">
      <c r="A6" s="4" t="inlineStr">
        <is>
          <t>2024</t>
        </is>
      </c>
      <c r="C6" s="6" t="n">
        <v>24000</v>
      </c>
    </row>
    <row r="7">
      <c r="A7" s="4" t="inlineStr">
        <is>
          <t>2025</t>
        </is>
      </c>
      <c r="C7" s="6" t="n">
        <v>24000</v>
      </c>
    </row>
    <row r="8">
      <c r="A8" s="4" t="inlineStr">
        <is>
          <t>2026</t>
        </is>
      </c>
      <c r="C8" s="6" t="n">
        <v>25000</v>
      </c>
    </row>
    <row r="9">
      <c r="A9" s="4" t="inlineStr">
        <is>
          <t>2027 through 2043</t>
        </is>
      </c>
      <c r="C9" s="6" t="n">
        <v>1334000</v>
      </c>
    </row>
    <row r="10">
      <c r="A10" s="4" t="inlineStr">
        <is>
          <t>Total</t>
        </is>
      </c>
      <c r="C10" s="6" t="n">
        <v>1460000</v>
      </c>
    </row>
    <row r="11">
      <c r="A11" s="3" t="inlineStr">
        <is>
          <t>Summary of minimum annual purchase commitments for all interconnection agreements [Abstract]</t>
        </is>
      </c>
    </row>
    <row r="12">
      <c r="A12" s="4" t="inlineStr">
        <is>
          <t>2022</t>
        </is>
      </c>
      <c r="C12" s="6" t="n">
        <v>1518000</v>
      </c>
    </row>
    <row r="13">
      <c r="A13" s="4" t="inlineStr">
        <is>
          <t>2023</t>
        </is>
      </c>
      <c r="C13" s="6" t="n">
        <v>759000</v>
      </c>
    </row>
    <row r="14">
      <c r="A14" s="4" t="inlineStr">
        <is>
          <t>2024</t>
        </is>
      </c>
      <c r="C14" s="6" t="n">
        <v>730000</v>
      </c>
    </row>
    <row r="15">
      <c r="A15" s="4" t="inlineStr">
        <is>
          <t>2025</t>
        </is>
      </c>
      <c r="C15" s="6" t="n">
        <v>702000</v>
      </c>
    </row>
    <row r="16">
      <c r="A16" s="4" t="inlineStr">
        <is>
          <t>2026</t>
        </is>
      </c>
      <c r="C16" s="6" t="n">
        <v>701000</v>
      </c>
    </row>
    <row r="17">
      <c r="A17" s="4" t="inlineStr">
        <is>
          <t>Total</t>
        </is>
      </c>
      <c r="C17" s="6" t="n">
        <v>4410000</v>
      </c>
    </row>
    <row r="18">
      <c r="A18" s="4" t="inlineStr">
        <is>
          <t>Expenses for purchased water</t>
        </is>
      </c>
      <c r="C18" s="5" t="n">
        <v>4300000</v>
      </c>
      <c r="D18" s="5" t="n">
        <v>4300000</v>
      </c>
      <c r="E18" s="5" t="n">
        <v>4200000</v>
      </c>
    </row>
    <row r="19">
      <c r="A19" s="4" t="inlineStr">
        <is>
          <t>Artesian Water [Member]</t>
        </is>
      </c>
    </row>
    <row r="20">
      <c r="A20" s="3" t="inlineStr">
        <is>
          <t>Interconnections [Abstract]</t>
        </is>
      </c>
    </row>
    <row r="21">
      <c r="A21" s="4" t="inlineStr">
        <is>
          <t>Number of water service interconnection agreements | Agreement</t>
        </is>
      </c>
      <c r="C21" s="6" t="n">
        <v>2</v>
      </c>
    </row>
    <row r="22">
      <c r="A22" s="4" t="inlineStr">
        <is>
          <t>Number of expired water service interconnection agreements | Agreement</t>
        </is>
      </c>
      <c r="C22" s="6" t="n">
        <v>1</v>
      </c>
    </row>
    <row r="23">
      <c r="A23" s="4" t="inlineStr">
        <is>
          <t>Term of renewal for water service interconnection agreements</t>
        </is>
      </c>
      <c r="C23" s="4" t="inlineStr">
        <is>
          <t>5 years</t>
        </is>
      </c>
    </row>
    <row r="24">
      <c r="A24" s="4" t="inlineStr">
        <is>
          <t>Multiplier to estimate minimum purchase requirements for the year | gal</t>
        </is>
      </c>
      <c r="C24" s="6" t="n">
        <v>3</v>
      </c>
    </row>
    <row r="25">
      <c r="A25" s="4" t="inlineStr">
        <is>
          <t>Minimum purchase requirements of water | gal / d</t>
        </is>
      </c>
      <c r="C25" s="11" t="n">
        <v>0.5</v>
      </c>
    </row>
    <row r="26">
      <c r="A26" s="3" t="inlineStr">
        <is>
          <t>Other Commitments [Abstract]</t>
        </is>
      </c>
    </row>
    <row r="27">
      <c r="A27" s="4" t="inlineStr">
        <is>
          <t>Agreement period</t>
        </is>
      </c>
      <c r="B27" s="4" t="inlineStr">
        <is>
          <t>3 years</t>
        </is>
      </c>
      <c r="C27" s="4" t="inlineStr">
        <is>
          <t>3 years</t>
        </is>
      </c>
    </row>
    <row r="28">
      <c r="A28" s="4" t="inlineStr">
        <is>
          <t>Commitment amount</t>
        </is>
      </c>
      <c r="B28" s="5" t="n">
        <v>1200000</v>
      </c>
      <c r="C28" s="5" t="n">
        <v>1300000</v>
      </c>
      <c r="D28" s="6" t="n">
        <v>100000</v>
      </c>
    </row>
    <row r="29">
      <c r="A29" s="4" t="inlineStr">
        <is>
          <t>Tank painting expense</t>
        </is>
      </c>
      <c r="C29" s="6" t="n">
        <v>222000</v>
      </c>
      <c r="D29" s="6" t="n">
        <v>155000</v>
      </c>
      <c r="E29" s="6" t="n">
        <v>447000</v>
      </c>
    </row>
    <row r="30">
      <c r="A30" s="3" t="inlineStr">
        <is>
          <t>Summary of other commitment [Abstract]</t>
        </is>
      </c>
    </row>
    <row r="31">
      <c r="A31" s="4" t="inlineStr">
        <is>
          <t>2022</t>
        </is>
      </c>
      <c r="C31" s="6" t="n">
        <v>4820000</v>
      </c>
    </row>
    <row r="32">
      <c r="A32" s="4" t="inlineStr">
        <is>
          <t>2023</t>
        </is>
      </c>
      <c r="C32" s="6" t="n">
        <v>8430000</v>
      </c>
    </row>
    <row r="33">
      <c r="A33" s="4" t="inlineStr">
        <is>
          <t>2024</t>
        </is>
      </c>
      <c r="C33" s="6" t="n">
        <v>2420000</v>
      </c>
    </row>
    <row r="34">
      <c r="A34" s="4" t="inlineStr">
        <is>
          <t>Total</t>
        </is>
      </c>
      <c r="C34" s="5" t="n">
        <v>15670000</v>
      </c>
    </row>
    <row r="35">
      <c r="A35" s="4" t="inlineStr">
        <is>
          <t>Artesian Water Pennsylvania [Member]</t>
        </is>
      </c>
    </row>
    <row r="36">
      <c r="A36" s="3" t="inlineStr">
        <is>
          <t>Easements [Abstract]</t>
        </is>
      </c>
    </row>
    <row r="37">
      <c r="A37" s="4" t="inlineStr">
        <is>
          <t>Easement agreement period</t>
        </is>
      </c>
      <c r="C37" s="4" t="inlineStr">
        <is>
          <t>40 years</t>
        </is>
      </c>
    </row>
    <row r="38">
      <c r="A38" s="4" t="inlineStr">
        <is>
          <t>Easement payments</t>
        </is>
      </c>
      <c r="C38" s="5" t="n">
        <v>42000</v>
      </c>
      <c r="D38" s="6" t="n">
        <v>41000</v>
      </c>
      <c r="E38" s="6" t="n">
        <v>40000</v>
      </c>
    </row>
    <row r="39">
      <c r="A39" s="3" t="inlineStr">
        <is>
          <t>Summary of minimum annual payments related to easement agreements [Abstract]</t>
        </is>
      </c>
    </row>
    <row r="40">
      <c r="A40" s="4" t="inlineStr">
        <is>
          <t>2022</t>
        </is>
      </c>
      <c r="C40" s="6" t="n">
        <v>59000</v>
      </c>
    </row>
    <row r="41">
      <c r="A41" s="4" t="inlineStr">
        <is>
          <t>2023</t>
        </is>
      </c>
      <c r="C41" s="6" t="n">
        <v>38000</v>
      </c>
    </row>
    <row r="42">
      <c r="A42" s="4" t="inlineStr">
        <is>
          <t>2024</t>
        </is>
      </c>
      <c r="C42" s="6" t="n">
        <v>39000</v>
      </c>
    </row>
    <row r="43">
      <c r="A43" s="4" t="inlineStr">
        <is>
          <t>2025</t>
        </is>
      </c>
      <c r="C43" s="6" t="n">
        <v>40000</v>
      </c>
    </row>
    <row r="44">
      <c r="A44" s="4" t="inlineStr">
        <is>
          <t>2026</t>
        </is>
      </c>
      <c r="C44" s="6" t="n">
        <v>41000</v>
      </c>
    </row>
    <row r="45">
      <c r="A45" s="4" t="inlineStr">
        <is>
          <t>2027 through 2043</t>
        </is>
      </c>
      <c r="C45" s="6" t="n">
        <v>825000</v>
      </c>
    </row>
    <row r="46">
      <c r="A46" s="4" t="inlineStr">
        <is>
          <t>Total</t>
        </is>
      </c>
      <c r="C46" s="5" t="n">
        <v>1042000</v>
      </c>
    </row>
    <row r="47">
      <c r="A47" s="4" t="inlineStr">
        <is>
          <t>Artesian Wastewater [Member]</t>
        </is>
      </c>
    </row>
    <row r="48">
      <c r="A48" s="3" t="inlineStr">
        <is>
          <t>Easements [Abstract]</t>
        </is>
      </c>
    </row>
    <row r="49">
      <c r="A49" s="4" t="inlineStr">
        <is>
          <t>Area of land use as per perpetual agreement (in acres) | a</t>
        </is>
      </c>
      <c r="C49" s="6" t="n">
        <v>460</v>
      </c>
    </row>
    <row r="50">
      <c r="A50" s="4" t="inlineStr">
        <is>
          <t>Minimum rentals payment per year</t>
        </is>
      </c>
      <c r="C50" s="5" t="n">
        <v>40000</v>
      </c>
    </row>
    <row r="51">
      <c r="A51" s="4" t="inlineStr">
        <is>
          <t>Termination Period</t>
        </is>
      </c>
      <c r="C51" s="4" t="inlineStr">
        <is>
          <t>180 days</t>
        </is>
      </c>
    </row>
    <row r="52">
      <c r="A52" s="4" t="inlineStr">
        <is>
          <t>Rental payments</t>
        </is>
      </c>
      <c r="C52" s="5" t="n">
        <v>65000</v>
      </c>
      <c r="D52" s="5" t="n">
        <v>44000</v>
      </c>
      <c r="E52" s="5" t="n">
        <v>44000</v>
      </c>
    </row>
    <row r="53">
      <c r="A53" s="4" t="inlineStr">
        <is>
          <t>Artesian Water Maryland [Member]</t>
        </is>
      </c>
    </row>
    <row r="54">
      <c r="A54" s="3" t="inlineStr">
        <is>
          <t>Interconnections [Abstract]</t>
        </is>
      </c>
    </row>
    <row r="55">
      <c r="A55" s="4" t="inlineStr">
        <is>
          <t>Number of water service interconnection agreements | Agreement</t>
        </is>
      </c>
      <c r="C55" s="6" t="n">
        <v>1</v>
      </c>
    </row>
    <row r="56">
      <c r="A56" s="4" t="inlineStr">
        <is>
          <t>Minimum purchase requirements of water | gal / d</t>
        </is>
      </c>
      <c r="C56" s="6" t="n">
        <v>35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8" customWidth="1" min="2" max="2"/>
  </cols>
  <sheetData>
    <row r="1">
      <c r="A1" s="1" t="inlineStr">
        <is>
          <t>GEOGRAPHIC CONCENTRATION OF CUSTOMERS (Details)</t>
        </is>
      </c>
      <c r="B1" s="2" t="inlineStr">
        <is>
          <t>12 Months Ended</t>
        </is>
      </c>
    </row>
    <row r="2">
      <c r="B2" s="2" t="inlineStr">
        <is>
          <t>Dec. 31, 2021CustomerCounty</t>
        </is>
      </c>
    </row>
    <row r="3">
      <c r="A3" s="3" t="inlineStr">
        <is>
          <t>Concentration Risks [Abstract]</t>
        </is>
      </c>
    </row>
    <row r="4">
      <c r="A4" s="4" t="inlineStr">
        <is>
          <t>Number of counties in which water utility service provided | County</t>
        </is>
      </c>
      <c r="B4" s="6" t="n">
        <v>3</v>
      </c>
    </row>
    <row r="5">
      <c r="A5" s="4" t="inlineStr">
        <is>
          <t>Accounts Receivable [Member] | Customer Concentration Risk [Member]</t>
        </is>
      </c>
    </row>
    <row r="6">
      <c r="A6" s="3" t="inlineStr">
        <is>
          <t>Concentration Risks [Abstract]</t>
        </is>
      </c>
    </row>
    <row r="7">
      <c r="A7" s="4" t="inlineStr">
        <is>
          <t>Number of customers</t>
        </is>
      </c>
      <c r="B7" s="6" t="n">
        <v>1</v>
      </c>
    </row>
    <row r="8">
      <c r="A8" s="4" t="inlineStr">
        <is>
          <t>Artesian Water [Member]</t>
        </is>
      </c>
    </row>
    <row r="9">
      <c r="A9" s="3" t="inlineStr">
        <is>
          <t>Concentration Risks [Abstract]</t>
        </is>
      </c>
    </row>
    <row r="10">
      <c r="A10" s="4" t="inlineStr">
        <is>
          <t>Number of customers</t>
        </is>
      </c>
      <c r="B10" s="6" t="n">
        <v>91700</v>
      </c>
    </row>
    <row r="11">
      <c r="A11" s="4" t="inlineStr">
        <is>
          <t>Artesian Water Maryland [Member]</t>
        </is>
      </c>
    </row>
    <row r="12">
      <c r="A12" s="3" t="inlineStr">
        <is>
          <t>Concentration Risks [Abstract]</t>
        </is>
      </c>
    </row>
    <row r="13">
      <c r="A13" s="4" t="inlineStr">
        <is>
          <t>Number of customers</t>
        </is>
      </c>
      <c r="B13" s="6" t="n">
        <v>2500</v>
      </c>
    </row>
    <row r="14">
      <c r="A14" s="4" t="inlineStr">
        <is>
          <t>Artesian Water Pennsylvania [Member]</t>
        </is>
      </c>
    </row>
    <row r="15">
      <c r="A15" s="3" t="inlineStr">
        <is>
          <t>Concentration Risks [Abstract]</t>
        </is>
      </c>
    </row>
    <row r="16">
      <c r="A16" s="4" t="inlineStr">
        <is>
          <t>Number of customers</t>
        </is>
      </c>
      <c r="B16" s="6" t="n">
        <v>40</v>
      </c>
    </row>
    <row r="17">
      <c r="A17" s="4" t="inlineStr">
        <is>
          <t>Artesian Wastewater [Member]</t>
        </is>
      </c>
    </row>
    <row r="18">
      <c r="A18" s="3" t="inlineStr">
        <is>
          <t>Concentration Risks [Abstract]</t>
        </is>
      </c>
    </row>
    <row r="19">
      <c r="A19" s="4" t="inlineStr">
        <is>
          <t>Number of customers</t>
        </is>
      </c>
      <c r="B19" s="6" t="n">
        <v>3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GULATORY PROCEEDINGS (Details) - USD ($) $ in Millions</t>
        </is>
      </c>
      <c r="B1" s="2" t="inlineStr">
        <is>
          <t>Nov. 20, 2020</t>
        </is>
      </c>
      <c r="C1" s="2" t="inlineStr">
        <is>
          <t>May 29, 2020</t>
        </is>
      </c>
      <c r="D1" s="2" t="inlineStr">
        <is>
          <t>Nov. 15, 2019</t>
        </is>
      </c>
      <c r="E1" s="2" t="inlineStr">
        <is>
          <t>May 29, 2019</t>
        </is>
      </c>
      <c r="F1" s="2" t="inlineStr">
        <is>
          <t>Nov. 28, 2018</t>
        </is>
      </c>
      <c r="G1" s="2" t="inlineStr">
        <is>
          <t>Dec. 31, 2021</t>
        </is>
      </c>
      <c r="H1" s="2" t="inlineStr">
        <is>
          <t>Dec. 31, 2020</t>
        </is>
      </c>
      <c r="I1" s="2" t="inlineStr">
        <is>
          <t>Dec. 31, 2019</t>
        </is>
      </c>
    </row>
    <row r="2">
      <c r="A2" s="3" t="inlineStr">
        <is>
          <t>Other Proceedings [Abstract]</t>
        </is>
      </c>
    </row>
    <row r="3">
      <c r="A3" s="4" t="inlineStr">
        <is>
          <t>Cumulative DSIC Rate</t>
        </is>
      </c>
      <c r="B3" s="4" t="inlineStr">
        <is>
          <t>7.50%</t>
        </is>
      </c>
      <c r="C3" s="4" t="inlineStr">
        <is>
          <t>7.50%</t>
        </is>
      </c>
      <c r="D3" s="4" t="inlineStr">
        <is>
          <t>7.50%</t>
        </is>
      </c>
      <c r="E3" s="4" t="inlineStr">
        <is>
          <t>7.41%</t>
        </is>
      </c>
      <c r="F3" s="4" t="inlineStr">
        <is>
          <t>5.55%</t>
        </is>
      </c>
    </row>
    <row r="4">
      <c r="A4" s="4" t="inlineStr">
        <is>
          <t>Net Eligible Plant Improvements - Cumulative Dollars</t>
        </is>
      </c>
      <c r="B4" s="10" t="n">
        <v>43.1</v>
      </c>
      <c r="C4" s="10" t="n">
        <v>43.1</v>
      </c>
      <c r="D4" s="10" t="n">
        <v>43.1</v>
      </c>
      <c r="E4" s="10" t="n">
        <v>43.1</v>
      </c>
      <c r="F4" s="10" t="n">
        <v>30.4</v>
      </c>
    </row>
    <row r="5">
      <c r="A5" s="4" t="inlineStr">
        <is>
          <t>Delaware [Member]</t>
        </is>
      </c>
    </row>
    <row r="6">
      <c r="A6" s="3" t="inlineStr">
        <is>
          <t>Water and Wastewater Rates [Abstract]</t>
        </is>
      </c>
    </row>
    <row r="7">
      <c r="A7" s="4" t="inlineStr">
        <is>
          <t>Temporary annual rate increase subject to 15% gross water sales limitation</t>
        </is>
      </c>
      <c r="G7" s="10" t="n">
        <v>2.5</v>
      </c>
    </row>
    <row r="8">
      <c r="A8" s="4" t="inlineStr">
        <is>
          <t>Percentage of gross water sales</t>
        </is>
      </c>
      <c r="G8" s="4" t="inlineStr">
        <is>
          <t>15.00%</t>
        </is>
      </c>
    </row>
    <row r="9">
      <c r="A9" s="4" t="inlineStr">
        <is>
          <t>Period to complete rate case by law</t>
        </is>
      </c>
      <c r="G9" s="4" t="inlineStr">
        <is>
          <t>7 months</t>
        </is>
      </c>
    </row>
    <row r="10">
      <c r="A10" s="4" t="inlineStr">
        <is>
          <t>Percentage of rate relief allowed should a rate case not complete</t>
        </is>
      </c>
      <c r="G10" s="4" t="inlineStr">
        <is>
          <t>15.00%</t>
        </is>
      </c>
    </row>
    <row r="11">
      <c r="A11" s="3" t="inlineStr">
        <is>
          <t>Other Proceedings [Abstract]</t>
        </is>
      </c>
    </row>
    <row r="12">
      <c r="A12" s="4" t="inlineStr">
        <is>
          <t>Distribution System Improvement Charge rate increase applied between base rate filings</t>
        </is>
      </c>
      <c r="G12" s="4" t="inlineStr">
        <is>
          <t>7.50%</t>
        </is>
      </c>
    </row>
    <row r="13">
      <c r="A13" s="4" t="inlineStr">
        <is>
          <t>Distribution System Improvement Charge rate increase within a 12-month period</t>
        </is>
      </c>
      <c r="G13" s="4" t="inlineStr">
        <is>
          <t>5.00%</t>
        </is>
      </c>
    </row>
    <row r="14">
      <c r="A14" s="4" t="inlineStr">
        <is>
          <t>Artesian Water [Member]</t>
        </is>
      </c>
    </row>
    <row r="15">
      <c r="A15" s="3" t="inlineStr">
        <is>
          <t>Other Proceedings [Abstract]</t>
        </is>
      </c>
    </row>
    <row r="16">
      <c r="A16" s="4" t="inlineStr">
        <is>
          <t>Revenue earned in DSIC rate increases</t>
        </is>
      </c>
      <c r="G16" s="10" t="n">
        <v>5.1</v>
      </c>
      <c r="H16" s="5" t="n">
        <v>5</v>
      </c>
      <c r="I16" s="10"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Details) - $ / shares</t>
        </is>
      </c>
      <c r="B1" s="2" t="inlineStr">
        <is>
          <t>12 Months Ended</t>
        </is>
      </c>
    </row>
    <row r="2">
      <c r="B2" s="2" t="inlineStr">
        <is>
          <t>Dec. 31, 2021</t>
        </is>
      </c>
      <c r="C2" s="2" t="inlineStr">
        <is>
          <t>Dec. 31, 2020</t>
        </is>
      </c>
      <c r="D2" s="2" t="inlineStr">
        <is>
          <t>Dec. 31, 2019</t>
        </is>
      </c>
    </row>
    <row r="3">
      <c r="A3" s="3" t="inlineStr">
        <is>
          <t>Shares used in computing basic and diluted net income per share [Abstract]</t>
        </is>
      </c>
    </row>
    <row r="4">
      <c r="A4" s="4" t="inlineStr">
        <is>
          <t>Weighted average common shares outstanding during the period for Basic computation (in shares)</t>
        </is>
      </c>
      <c r="B4" s="6" t="n">
        <v>9394000</v>
      </c>
      <c r="C4" s="6" t="n">
        <v>9327000</v>
      </c>
      <c r="D4" s="6" t="n">
        <v>9277000</v>
      </c>
    </row>
    <row r="5">
      <c r="A5" s="4" t="inlineStr">
        <is>
          <t>Dilutive effect of employee stock options and awards (in shares)</t>
        </is>
      </c>
      <c r="B5" s="6" t="n">
        <v>32000</v>
      </c>
      <c r="C5" s="6" t="n">
        <v>42000</v>
      </c>
      <c r="D5" s="6" t="n">
        <v>49000</v>
      </c>
    </row>
    <row r="6">
      <c r="A6" s="4" t="inlineStr">
        <is>
          <t>Weighted average common shares outstanding during the period for Diluted computation (in shares)</t>
        </is>
      </c>
      <c r="B6" s="6" t="n">
        <v>9426000</v>
      </c>
      <c r="C6" s="6" t="n">
        <v>9369000</v>
      </c>
      <c r="D6" s="6" t="n">
        <v>9326000</v>
      </c>
    </row>
    <row r="7">
      <c r="A7" s="3" t="inlineStr">
        <is>
          <t>Earnings Per Share [Abstract]</t>
        </is>
      </c>
    </row>
    <row r="8">
      <c r="A8" s="4" t="inlineStr">
        <is>
          <t>Equity per common share (in dollars per share)</t>
        </is>
      </c>
      <c r="B8" s="7" t="n">
        <v>18.94</v>
      </c>
      <c r="C8" s="7" t="n">
        <v>18.16</v>
      </c>
      <c r="D8" s="7" t="n">
        <v>17.28</v>
      </c>
    </row>
    <row r="9">
      <c r="A9" s="4" t="inlineStr">
        <is>
          <t>Common Stock [Member] | Class A Stock [Member]</t>
        </is>
      </c>
    </row>
    <row r="10">
      <c r="A10" s="3" t="inlineStr">
        <is>
          <t>Common Stock [Abstract]</t>
        </is>
      </c>
    </row>
    <row r="11">
      <c r="A11" s="4" t="inlineStr">
        <is>
          <t>Common stock, shares authorized (in shares)</t>
        </is>
      </c>
      <c r="B11" s="6" t="n">
        <v>15000000</v>
      </c>
      <c r="C11" s="6" t="n">
        <v>15000000</v>
      </c>
      <c r="D11" s="6" t="n">
        <v>15000000</v>
      </c>
    </row>
    <row r="12">
      <c r="A12" s="4" t="inlineStr">
        <is>
          <t>Common stock, shares issued (in shares)</t>
        </is>
      </c>
      <c r="B12" s="6" t="n">
        <v>8532795</v>
      </c>
      <c r="C12" s="6" t="n">
        <v>8475452</v>
      </c>
      <c r="D12" s="6" t="n">
        <v>8410246</v>
      </c>
    </row>
    <row r="13">
      <c r="A13" s="4" t="inlineStr">
        <is>
          <t>Common stock, shares outstanding (in shares)</t>
        </is>
      </c>
      <c r="B13" s="6" t="n">
        <v>8532795</v>
      </c>
      <c r="C13" s="6" t="n">
        <v>8475452</v>
      </c>
      <c r="D13" s="6" t="n">
        <v>8410246</v>
      </c>
    </row>
    <row r="14">
      <c r="A14" s="4" t="inlineStr">
        <is>
          <t>Common stock, par value (in dollars per share)</t>
        </is>
      </c>
      <c r="B14" s="5" t="n">
        <v>1</v>
      </c>
    </row>
    <row r="15">
      <c r="A15" s="4" t="inlineStr">
        <is>
          <t>Common Stock [Member] | Class B Stock [Member]</t>
        </is>
      </c>
    </row>
    <row r="16">
      <c r="A16" s="3" t="inlineStr">
        <is>
          <t>Common Stock [Abstract]</t>
        </is>
      </c>
    </row>
    <row r="17">
      <c r="A17" s="4" t="inlineStr">
        <is>
          <t>Common stock, shares authorized (in shares)</t>
        </is>
      </c>
      <c r="B17" s="6" t="n">
        <v>1040000</v>
      </c>
      <c r="C17" s="6" t="n">
        <v>1040000</v>
      </c>
      <c r="D17" s="6" t="n">
        <v>1040000</v>
      </c>
    </row>
    <row r="18">
      <c r="A18" s="4" t="inlineStr">
        <is>
          <t>Common stock, shares issued (in shares)</t>
        </is>
      </c>
      <c r="B18" s="6" t="n">
        <v>881452</v>
      </c>
      <c r="C18" s="6" t="n">
        <v>881452</v>
      </c>
      <c r="D18" s="6" t="n">
        <v>881452</v>
      </c>
    </row>
    <row r="19">
      <c r="A19" s="4" t="inlineStr">
        <is>
          <t>Common stock, shares outstanding (in shares)</t>
        </is>
      </c>
      <c r="B19" s="6" t="n">
        <v>881452</v>
      </c>
      <c r="C19" s="6" t="n">
        <v>881452</v>
      </c>
      <c r="D19" s="6" t="n">
        <v>881452</v>
      </c>
    </row>
    <row r="20">
      <c r="A20" s="4" t="inlineStr">
        <is>
          <t>Common stock, par value (in dollars per share)</t>
        </is>
      </c>
      <c r="B20" s="5" t="n">
        <v>1</v>
      </c>
    </row>
    <row r="21">
      <c r="A21" s="4" t="inlineStr">
        <is>
          <t>Stock Option [Member]</t>
        </is>
      </c>
    </row>
    <row r="22">
      <c r="A22" s="3" t="inlineStr">
        <is>
          <t>Common Stock [Abstract]</t>
        </is>
      </c>
    </row>
    <row r="23">
      <c r="A23" s="4" t="inlineStr">
        <is>
          <t>Shares excluded from calculations of diluted net income per share (in shares)</t>
        </is>
      </c>
      <c r="B23" s="6" t="n">
        <v>0</v>
      </c>
      <c r="C23" s="6" t="n">
        <v>0</v>
      </c>
      <c r="D23" s="6" t="n">
        <v>0</v>
      </c>
    </row>
    <row r="24">
      <c r="A24" s="4" t="inlineStr">
        <is>
          <t>Restricted Stock [Member]</t>
        </is>
      </c>
    </row>
    <row r="25">
      <c r="A25" s="3" t="inlineStr">
        <is>
          <t>Common Stock [Abstract]</t>
        </is>
      </c>
    </row>
    <row r="26">
      <c r="A26" s="4" t="inlineStr">
        <is>
          <t>Shares excluded from calculations of diluted net income per share (in shares)</t>
        </is>
      </c>
      <c r="B26" s="6" t="n">
        <v>0</v>
      </c>
      <c r="C26" s="6" t="n">
        <v>0</v>
      </c>
      <c r="D26" s="6" t="n">
        <v>53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tock ownership required to be disclosed, minimum</t>
        </is>
      </c>
      <c r="B4" s="4" t="inlineStr">
        <is>
          <t>5.00%</t>
        </is>
      </c>
    </row>
    <row r="5">
      <c r="A5" s="4" t="inlineStr">
        <is>
          <t>Morris Nichols Arsht &amp; Tunnell [Member]</t>
        </is>
      </c>
    </row>
    <row r="6">
      <c r="A6" s="3" t="inlineStr">
        <is>
          <t>Related Party Transactions [Abstract]</t>
        </is>
      </c>
    </row>
    <row r="7">
      <c r="A7" s="4" t="inlineStr">
        <is>
          <t>Amount paid to related party</t>
        </is>
      </c>
      <c r="B7" s="5" t="n">
        <v>191000</v>
      </c>
      <c r="C7" s="5" t="n">
        <v>386000</v>
      </c>
      <c r="D7" s="5" t="n">
        <v>253000</v>
      </c>
    </row>
    <row r="8">
      <c r="A8" s="4" t="inlineStr">
        <is>
          <t>Accounts payable balance</t>
        </is>
      </c>
      <c r="B8" s="5" t="n">
        <v>1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7" customWidth="1" min="1" max="1"/>
    <col width="29" customWidth="1" min="2" max="2"/>
    <col width="29" customWidth="1" min="3" max="3"/>
    <col width="21" customWidth="1" min="4" max="4"/>
    <col width="21" customWidth="1" min="5" max="5"/>
  </cols>
  <sheetData>
    <row r="1">
      <c r="A1" s="1" t="inlineStr">
        <is>
          <t>BUSINESS COMBINATIONS (Details) $ in Thousands</t>
        </is>
      </c>
      <c r="B1" s="2" t="inlineStr">
        <is>
          <t>Aug. 03, 2020USD ($)Customer</t>
        </is>
      </c>
      <c r="C1" s="2" t="inlineStr">
        <is>
          <t>Apr. 02, 2020USD ($)Customer</t>
        </is>
      </c>
      <c r="D1" s="2" t="inlineStr">
        <is>
          <t>Dec. 31, 2021USD ($)</t>
        </is>
      </c>
      <c r="E1" s="2" t="inlineStr">
        <is>
          <t>Dec. 31, 2020USD ($)</t>
        </is>
      </c>
    </row>
    <row r="2">
      <c r="A2" s="3" t="inlineStr">
        <is>
          <t>Business Combinations [Abstract]</t>
        </is>
      </c>
    </row>
    <row r="3">
      <c r="A3" s="4" t="inlineStr">
        <is>
          <t>Regulatory adjustment</t>
        </is>
      </c>
      <c r="D3" s="5" t="n">
        <v>1500</v>
      </c>
    </row>
    <row r="4">
      <c r="A4" s="3" t="inlineStr">
        <is>
          <t>Summary of utility plant comprises [Abstract]</t>
        </is>
      </c>
    </row>
    <row r="5">
      <c r="A5" s="4" t="inlineStr">
        <is>
          <t>Utility plant, at original cost</t>
        </is>
      </c>
      <c r="D5" s="6" t="n">
        <v>590431</v>
      </c>
      <c r="E5" s="5" t="n">
        <v>559561</v>
      </c>
    </row>
    <row r="6">
      <c r="A6" s="4" t="inlineStr">
        <is>
          <t>Other deferred assets/goodwill</t>
        </is>
      </c>
      <c r="B6" s="5" t="n">
        <v>623</v>
      </c>
      <c r="D6" s="5" t="n">
        <v>247</v>
      </c>
      <c r="E6" s="5" t="n">
        <v>935</v>
      </c>
    </row>
    <row r="7">
      <c r="A7" s="4" t="inlineStr">
        <is>
          <t>Purchase price</t>
        </is>
      </c>
      <c r="B7" s="6" t="n">
        <v>5741</v>
      </c>
    </row>
    <row r="8">
      <c r="A8" s="4" t="inlineStr">
        <is>
          <t>Source of supply plant [Member]</t>
        </is>
      </c>
    </row>
    <row r="9">
      <c r="A9" s="3" t="inlineStr">
        <is>
          <t>Summary of utility plant comprises [Abstract]</t>
        </is>
      </c>
    </row>
    <row r="10">
      <c r="A10" s="4" t="inlineStr">
        <is>
          <t>Utility plant, at original cost</t>
        </is>
      </c>
      <c r="B10" s="6" t="n">
        <v>201</v>
      </c>
    </row>
    <row r="11">
      <c r="A11" s="4" t="inlineStr">
        <is>
          <t>Pumping and water treatment plant [Member]</t>
        </is>
      </c>
    </row>
    <row r="12">
      <c r="A12" s="3" t="inlineStr">
        <is>
          <t>Summary of utility plant comprises [Abstract]</t>
        </is>
      </c>
    </row>
    <row r="13">
      <c r="A13" s="4" t="inlineStr">
        <is>
          <t>Utility plant, at original cost</t>
        </is>
      </c>
      <c r="B13" s="6" t="n">
        <v>1455</v>
      </c>
    </row>
    <row r="14">
      <c r="A14" s="4" t="inlineStr">
        <is>
          <t>Transmission and distribution plant [Member]</t>
        </is>
      </c>
    </row>
    <row r="15">
      <c r="A15" s="3" t="inlineStr">
        <is>
          <t>Summary of utility plant comprises [Abstract]</t>
        </is>
      </c>
    </row>
    <row r="16">
      <c r="A16" s="4" t="inlineStr">
        <is>
          <t>Utility plant, at original cost</t>
        </is>
      </c>
      <c r="B16" s="5" t="n">
        <v>3462</v>
      </c>
    </row>
    <row r="17">
      <c r="A17" s="4" t="inlineStr">
        <is>
          <t>Frankford [Member]</t>
        </is>
      </c>
    </row>
    <row r="18">
      <c r="A18" s="3" t="inlineStr">
        <is>
          <t>Business Combinations [Abstract]</t>
        </is>
      </c>
    </row>
    <row r="19">
      <c r="A19" s="4" t="inlineStr">
        <is>
          <t>Number of customers | Customer</t>
        </is>
      </c>
      <c r="C19" s="6" t="n">
        <v>360</v>
      </c>
    </row>
    <row r="20">
      <c r="A20" s="4" t="inlineStr">
        <is>
          <t>Total purchase price</t>
        </is>
      </c>
      <c r="C20" s="5" t="n">
        <v>3600</v>
      </c>
    </row>
    <row r="21">
      <c r="A21" s="4" t="inlineStr">
        <is>
          <t>Delaware City [Member]</t>
        </is>
      </c>
    </row>
    <row r="22">
      <c r="A22" s="3" t="inlineStr">
        <is>
          <t>Business Combinations [Abstract]</t>
        </is>
      </c>
    </row>
    <row r="23">
      <c r="A23" s="4" t="inlineStr">
        <is>
          <t>Number of customers | Customer</t>
        </is>
      </c>
      <c r="B23" s="6" t="n">
        <v>800</v>
      </c>
    </row>
    <row r="24">
      <c r="A24" s="4" t="inlineStr">
        <is>
          <t>Total purchase price</t>
        </is>
      </c>
      <c r="B24" s="5" t="n">
        <v>2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16, 2022</t>
        </is>
      </c>
      <c r="C1" s="2" t="inlineStr">
        <is>
          <t>Jan. 14, 2022</t>
        </is>
      </c>
      <c r="D1" s="2" t="inlineStr">
        <is>
          <t>Dec. 31, 2021</t>
        </is>
      </c>
      <c r="E1" s="2" t="inlineStr">
        <is>
          <t>Feb. 07, 2022</t>
        </is>
      </c>
    </row>
    <row r="2">
      <c r="A2" s="4" t="inlineStr">
        <is>
          <t>CoBank [Member]</t>
        </is>
      </c>
    </row>
    <row r="3">
      <c r="A3" s="3" t="inlineStr">
        <is>
          <t>Subsequent Events [Abstract]</t>
        </is>
      </c>
    </row>
    <row r="4">
      <c r="A4" s="4" t="inlineStr">
        <is>
          <t>Maturity period</t>
        </is>
      </c>
      <c r="D4" s="4" t="inlineStr">
        <is>
          <t>25 years</t>
        </is>
      </c>
    </row>
    <row r="5">
      <c r="A5" s="4" t="inlineStr">
        <is>
          <t>Subsequent Event [Member] | CoBank [Member]</t>
        </is>
      </c>
    </row>
    <row r="6">
      <c r="A6" s="3" t="inlineStr">
        <is>
          <t>Subsequent Events [Abstract]</t>
        </is>
      </c>
    </row>
    <row r="7">
      <c r="A7" s="4" t="inlineStr">
        <is>
          <t>Principal amount</t>
        </is>
      </c>
      <c r="E7" s="5" t="n">
        <v>30</v>
      </c>
    </row>
    <row r="8">
      <c r="A8" s="4" t="inlineStr">
        <is>
          <t>Interest rate</t>
        </is>
      </c>
      <c r="E8" s="4" t="inlineStr">
        <is>
          <t>4.43%</t>
        </is>
      </c>
    </row>
    <row r="9">
      <c r="A9" s="4" t="inlineStr">
        <is>
          <t>Subsequent Event [Member] | Tidewater Environmental Services Inc [Member]</t>
        </is>
      </c>
    </row>
    <row r="10">
      <c r="A10" s="3" t="inlineStr">
        <is>
          <t>Subsequent Events [Abstract]</t>
        </is>
      </c>
    </row>
    <row r="11">
      <c r="A11" s="4" t="inlineStr">
        <is>
          <t>Total purchase price</t>
        </is>
      </c>
      <c r="C11" s="10" t="n">
        <v>6.4</v>
      </c>
    </row>
    <row r="12">
      <c r="A12" s="4" t="inlineStr">
        <is>
          <t>Intercompany note</t>
        </is>
      </c>
      <c r="C12" s="10" t="n">
        <v>2.1</v>
      </c>
    </row>
    <row r="13">
      <c r="A13" s="4" t="inlineStr">
        <is>
          <t>Subsequent Event [Member] | Clayton [Member]</t>
        </is>
      </c>
    </row>
    <row r="14">
      <c r="A14" s="3" t="inlineStr">
        <is>
          <t>Subsequent Events [Abstract]</t>
        </is>
      </c>
    </row>
    <row r="15">
      <c r="A15" s="4" t="inlineStr">
        <is>
          <t>Total purchase price</t>
        </is>
      </c>
      <c r="B15"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63" customWidth="1" min="3" max="3"/>
    <col width="13" customWidth="1" min="4" max="4"/>
    <col width="59" customWidth="1" min="5" max="5"/>
    <col width="13" customWidth="1" min="6" max="6"/>
    <col width="36" customWidth="1" min="7" max="7"/>
    <col width="27" customWidth="1" min="8" max="8"/>
    <col width="13" customWidth="1" min="9" max="9"/>
  </cols>
  <sheetData>
    <row r="1">
      <c r="A1" s="1" t="inlineStr">
        <is>
          <t>CONSOLIDATED STATEMENTS OF CHANGES IN STOCKHOLDERS' EQUITY - USD ($) $ in Thousands</t>
        </is>
      </c>
      <c r="C1" s="2" t="inlineStr">
        <is>
          <t>Common Stock [Member]Common Shares Class A Non-Voting [Member]</t>
        </is>
      </c>
      <c r="E1" s="2" t="inlineStr">
        <is>
          <t>Common Stock [Member]Common Shares Class B Voting [Member]</t>
        </is>
      </c>
      <c r="G1" s="2" t="inlineStr">
        <is>
          <t>Additional Paid-in Capital [Member]</t>
        </is>
      </c>
      <c r="H1" s="2" t="inlineStr">
        <is>
          <t>Retained Earnings [Member]</t>
        </is>
      </c>
      <c r="I1" s="2" t="inlineStr">
        <is>
          <t>Total</t>
        </is>
      </c>
    </row>
    <row r="2">
      <c r="A2" s="4" t="inlineStr">
        <is>
          <t>Balance at Dec. 31, 2018</t>
        </is>
      </c>
      <c r="C2" s="5" t="n">
        <v>8368</v>
      </c>
      <c r="E2" s="5" t="n">
        <v>882</v>
      </c>
      <c r="G2" s="5" t="n">
        <v>100639</v>
      </c>
      <c r="H2" s="5" t="n">
        <v>43362</v>
      </c>
      <c r="I2" s="5" t="n">
        <v>153251</v>
      </c>
    </row>
    <row r="3">
      <c r="A3" s="4" t="inlineStr">
        <is>
          <t>Balance (in shares) at Dec. 31, 2018</t>
        </is>
      </c>
      <c r="C3" s="6" t="n">
        <v>8368000</v>
      </c>
      <c r="D3" s="4" t="inlineStr">
        <is>
          <t>[1],[2],[3]</t>
        </is>
      </c>
      <c r="E3" s="6" t="n">
        <v>882000</v>
      </c>
      <c r="F3" s="4" t="inlineStr">
        <is>
          <t>[4]</t>
        </is>
      </c>
    </row>
    <row r="4">
      <c r="A4" s="3" t="inlineStr">
        <is>
          <t>Increase (Decrease) in Stockholders' Equity [Roll Forward]</t>
        </is>
      </c>
    </row>
    <row r="5">
      <c r="A5" s="4" t="inlineStr">
        <is>
          <t>Net income</t>
        </is>
      </c>
      <c r="H5" s="6" t="n">
        <v>14925</v>
      </c>
      <c r="I5" s="6" t="n">
        <v>14925</v>
      </c>
    </row>
    <row r="6">
      <c r="A6" s="3" t="inlineStr">
        <is>
          <t>Cash dividends declared</t>
        </is>
      </c>
    </row>
    <row r="7">
      <c r="A7" s="4" t="inlineStr">
        <is>
          <t>Common stock</t>
        </is>
      </c>
      <c r="H7" s="6" t="n">
        <v>-9122</v>
      </c>
      <c r="I7" s="6" t="n">
        <v>-9122</v>
      </c>
    </row>
    <row r="8">
      <c r="A8" s="3" t="inlineStr">
        <is>
          <t>Issuance of common stock</t>
        </is>
      </c>
    </row>
    <row r="9">
      <c r="A9" s="4" t="inlineStr">
        <is>
          <t>Dividend reinvestment plan</t>
        </is>
      </c>
      <c r="C9" s="5" t="n">
        <v>11</v>
      </c>
      <c r="G9" s="6" t="n">
        <v>389</v>
      </c>
      <c r="I9" s="5" t="n">
        <v>400</v>
      </c>
    </row>
    <row r="10">
      <c r="A10" s="4" t="inlineStr">
        <is>
          <t>Dividend reinvestment plan (in shares)</t>
        </is>
      </c>
      <c r="C10" s="6" t="n">
        <v>11000</v>
      </c>
      <c r="D10" s="4" t="inlineStr">
        <is>
          <t>[1],[2],[3]</t>
        </is>
      </c>
      <c r="I10" s="6" t="n">
        <v>11000</v>
      </c>
    </row>
    <row r="11">
      <c r="A11" s="4" t="inlineStr">
        <is>
          <t>Employee stock options and awards</t>
        </is>
      </c>
      <c r="B11" s="4" t="inlineStr">
        <is>
          <t>[3]</t>
        </is>
      </c>
      <c r="C11" s="5" t="n">
        <v>21</v>
      </c>
      <c r="G11" s="6" t="n">
        <v>426</v>
      </c>
      <c r="I11" s="5" t="n">
        <v>447</v>
      </c>
    </row>
    <row r="12">
      <c r="A12" s="4" t="inlineStr">
        <is>
          <t>Employee stock options and awards (in shares)</t>
        </is>
      </c>
      <c r="B12" s="4" t="inlineStr">
        <is>
          <t>[1],[2],[3]</t>
        </is>
      </c>
      <c r="C12" s="6" t="n">
        <v>21000</v>
      </c>
    </row>
    <row r="13">
      <c r="A13" s="4" t="inlineStr">
        <is>
          <t>Employee Retirement Plan</t>
        </is>
      </c>
      <c r="B13" s="4" t="inlineStr">
        <is>
          <t>[1]</t>
        </is>
      </c>
      <c r="C13" s="5" t="n">
        <v>10</v>
      </c>
      <c r="G13" s="6" t="n">
        <v>357</v>
      </c>
      <c r="I13" s="6" t="n">
        <v>367</v>
      </c>
    </row>
    <row r="14">
      <c r="A14" s="4" t="inlineStr">
        <is>
          <t>Employee Retirement Plan (in shares)</t>
        </is>
      </c>
      <c r="B14" s="4" t="inlineStr">
        <is>
          <t>[1],[2],[3]</t>
        </is>
      </c>
      <c r="C14" s="6" t="n">
        <v>10000</v>
      </c>
    </row>
    <row r="15">
      <c r="A15" s="4" t="inlineStr">
        <is>
          <t>Balance at Dec. 31, 2019</t>
        </is>
      </c>
      <c r="C15" s="5" t="n">
        <v>8410</v>
      </c>
      <c r="E15" s="5" t="n">
        <v>882</v>
      </c>
      <c r="G15" s="6" t="n">
        <v>101811</v>
      </c>
      <c r="H15" s="6" t="n">
        <v>49165</v>
      </c>
      <c r="I15" s="6" t="n">
        <v>160268</v>
      </c>
    </row>
    <row r="16">
      <c r="A16" s="4" t="inlineStr">
        <is>
          <t>Balance (in shares) at Dec. 31, 2019</t>
        </is>
      </c>
      <c r="C16" s="6" t="n">
        <v>8410000</v>
      </c>
      <c r="D16" s="4" t="inlineStr">
        <is>
          <t>[1],[2],[3]</t>
        </is>
      </c>
      <c r="E16" s="6" t="n">
        <v>882000</v>
      </c>
      <c r="F16" s="4" t="inlineStr">
        <is>
          <t>[4]</t>
        </is>
      </c>
    </row>
    <row r="17">
      <c r="A17" s="3" t="inlineStr">
        <is>
          <t>Increase (Decrease) in Stockholders' Equity [Roll Forward]</t>
        </is>
      </c>
    </row>
    <row r="18">
      <c r="A18" s="4" t="inlineStr">
        <is>
          <t>Net income</t>
        </is>
      </c>
      <c r="H18" s="6" t="n">
        <v>16817</v>
      </c>
      <c r="I18" s="6" t="n">
        <v>16817</v>
      </c>
    </row>
    <row r="19">
      <c r="A19" s="3" t="inlineStr">
        <is>
          <t>Cash dividends declared</t>
        </is>
      </c>
    </row>
    <row r="20">
      <c r="A20" s="4" t="inlineStr">
        <is>
          <t>Common stock</t>
        </is>
      </c>
      <c r="H20" s="6" t="n">
        <v>-9376</v>
      </c>
      <c r="I20" s="6" t="n">
        <v>-9376</v>
      </c>
    </row>
    <row r="21">
      <c r="A21" s="3" t="inlineStr">
        <is>
          <t>Issuance of common stock</t>
        </is>
      </c>
    </row>
    <row r="22">
      <c r="A22" s="4" t="inlineStr">
        <is>
          <t>Dividend reinvestment plan</t>
        </is>
      </c>
      <c r="C22" s="5" t="n">
        <v>11</v>
      </c>
      <c r="G22" s="6" t="n">
        <v>377</v>
      </c>
      <c r="I22" s="5" t="n">
        <v>388</v>
      </c>
    </row>
    <row r="23">
      <c r="A23" s="4" t="inlineStr">
        <is>
          <t>Dividend reinvestment plan (in shares)</t>
        </is>
      </c>
      <c r="C23" s="6" t="n">
        <v>11000</v>
      </c>
      <c r="D23" s="4" t="inlineStr">
        <is>
          <t>[1],[2],[3]</t>
        </is>
      </c>
      <c r="I23" s="6" t="n">
        <v>11000</v>
      </c>
    </row>
    <row r="24">
      <c r="A24" s="4" t="inlineStr">
        <is>
          <t>Employee stock options and awards</t>
        </is>
      </c>
      <c r="B24" s="4" t="inlineStr">
        <is>
          <t>[3]</t>
        </is>
      </c>
      <c r="C24" s="5" t="n">
        <v>42</v>
      </c>
      <c r="G24" s="6" t="n">
        <v>832</v>
      </c>
      <c r="I24" s="5" t="n">
        <v>874</v>
      </c>
    </row>
    <row r="25">
      <c r="A25" s="4" t="inlineStr">
        <is>
          <t>Employee stock options and awards (in shares)</t>
        </is>
      </c>
      <c r="B25" s="4" t="inlineStr">
        <is>
          <t>[1],[2],[3]</t>
        </is>
      </c>
      <c r="C25" s="6" t="n">
        <v>42000</v>
      </c>
    </row>
    <row r="26">
      <c r="A26" s="4" t="inlineStr">
        <is>
          <t>Employee Retirement Plan</t>
        </is>
      </c>
      <c r="B26" s="4" t="inlineStr">
        <is>
          <t>[1]</t>
        </is>
      </c>
      <c r="C26" s="5" t="n">
        <v>12</v>
      </c>
      <c r="G26" s="6" t="n">
        <v>443</v>
      </c>
      <c r="I26" s="6" t="n">
        <v>455</v>
      </c>
    </row>
    <row r="27">
      <c r="A27" s="4" t="inlineStr">
        <is>
          <t>Employee Retirement Plan (in shares)</t>
        </is>
      </c>
      <c r="B27" s="4" t="inlineStr">
        <is>
          <t>[1],[2],[3]</t>
        </is>
      </c>
      <c r="C27" s="6" t="n">
        <v>12000</v>
      </c>
    </row>
    <row r="28">
      <c r="A28" s="4" t="inlineStr">
        <is>
          <t>Balance at Dec. 31, 2020</t>
        </is>
      </c>
      <c r="C28" s="5" t="n">
        <v>8475</v>
      </c>
      <c r="E28" s="5" t="n">
        <v>882</v>
      </c>
      <c r="G28" s="6" t="n">
        <v>103463</v>
      </c>
      <c r="H28" s="6" t="n">
        <v>56606</v>
      </c>
      <c r="I28" s="6" t="n">
        <v>169426</v>
      </c>
    </row>
    <row r="29">
      <c r="A29" s="4" t="inlineStr">
        <is>
          <t>Balance (in shares) at Dec. 31, 2020</t>
        </is>
      </c>
      <c r="C29" s="6" t="n">
        <v>8475000</v>
      </c>
      <c r="D29" s="4" t="inlineStr">
        <is>
          <t>[1],[2],[3]</t>
        </is>
      </c>
      <c r="E29" s="6" t="n">
        <v>882000</v>
      </c>
      <c r="F29" s="4" t="inlineStr">
        <is>
          <t>[4]</t>
        </is>
      </c>
    </row>
    <row r="30">
      <c r="A30" s="3" t="inlineStr">
        <is>
          <t>Increase (Decrease) in Stockholders' Equity [Roll Forward]</t>
        </is>
      </c>
    </row>
    <row r="31">
      <c r="A31" s="4" t="inlineStr">
        <is>
          <t>Net income</t>
        </is>
      </c>
      <c r="H31" s="6" t="n">
        <v>16827</v>
      </c>
      <c r="I31" s="6" t="n">
        <v>16827</v>
      </c>
    </row>
    <row r="32">
      <c r="A32" s="3" t="inlineStr">
        <is>
          <t>Cash dividends declared</t>
        </is>
      </c>
    </row>
    <row r="33">
      <c r="A33" s="4" t="inlineStr">
        <is>
          <t>Common stock</t>
        </is>
      </c>
      <c r="H33" s="6" t="n">
        <v>-9826</v>
      </c>
      <c r="I33" s="6" t="n">
        <v>-9826</v>
      </c>
    </row>
    <row r="34">
      <c r="A34" s="3" t="inlineStr">
        <is>
          <t>Issuance of common stock</t>
        </is>
      </c>
    </row>
    <row r="35">
      <c r="A35" s="4" t="inlineStr">
        <is>
          <t>Dividend reinvestment plan</t>
        </is>
      </c>
      <c r="C35" s="5" t="n">
        <v>10</v>
      </c>
      <c r="G35" s="6" t="n">
        <v>382</v>
      </c>
      <c r="I35" s="5" t="n">
        <v>392</v>
      </c>
    </row>
    <row r="36">
      <c r="A36" s="4" t="inlineStr">
        <is>
          <t>Dividend reinvestment plan (in shares)</t>
        </is>
      </c>
      <c r="C36" s="6" t="n">
        <v>10000</v>
      </c>
      <c r="D36" s="4" t="inlineStr">
        <is>
          <t>[1],[2],[3]</t>
        </is>
      </c>
      <c r="I36" s="6" t="n">
        <v>10000</v>
      </c>
    </row>
    <row r="37">
      <c r="A37" s="4" t="inlineStr">
        <is>
          <t>Employee stock options and awards</t>
        </is>
      </c>
      <c r="B37" s="4" t="inlineStr">
        <is>
          <t>[3]</t>
        </is>
      </c>
      <c r="C37" s="5" t="n">
        <v>38</v>
      </c>
      <c r="G37" s="6" t="n">
        <v>790</v>
      </c>
      <c r="I37" s="5" t="n">
        <v>828</v>
      </c>
    </row>
    <row r="38">
      <c r="A38" s="4" t="inlineStr">
        <is>
          <t>Employee stock options and awards (in shares)</t>
        </is>
      </c>
      <c r="B38" s="4" t="inlineStr">
        <is>
          <t>[1],[2],[3]</t>
        </is>
      </c>
      <c r="C38" s="6" t="n">
        <v>38000</v>
      </c>
    </row>
    <row r="39">
      <c r="A39" s="4" t="inlineStr">
        <is>
          <t>Employee Retirement Plan</t>
        </is>
      </c>
      <c r="B39" s="4" t="inlineStr">
        <is>
          <t>[1]</t>
        </is>
      </c>
      <c r="C39" s="5" t="n">
        <v>9</v>
      </c>
      <c r="G39" s="6" t="n">
        <v>354</v>
      </c>
      <c r="I39" s="6" t="n">
        <v>363</v>
      </c>
    </row>
    <row r="40">
      <c r="A40" s="4" t="inlineStr">
        <is>
          <t>Employee Retirement Plan (in shares)</t>
        </is>
      </c>
      <c r="B40" s="4" t="inlineStr">
        <is>
          <t>[1],[2],[3]</t>
        </is>
      </c>
      <c r="C40" s="6" t="n">
        <v>9000</v>
      </c>
    </row>
    <row r="41">
      <c r="A41" s="4" t="inlineStr">
        <is>
          <t>Balance at Dec. 31, 2021</t>
        </is>
      </c>
      <c r="C41" s="5" t="n">
        <v>8532</v>
      </c>
      <c r="E41" s="5" t="n">
        <v>882</v>
      </c>
      <c r="G41" s="5" t="n">
        <v>104989</v>
      </c>
      <c r="H41" s="5" t="n">
        <v>63607</v>
      </c>
      <c r="I41" s="5" t="n">
        <v>178010</v>
      </c>
    </row>
    <row r="42">
      <c r="A42" s="4" t="inlineStr">
        <is>
          <t>Balance (in shares) at Dec. 31, 2021</t>
        </is>
      </c>
      <c r="C42" s="6" t="n">
        <v>8532000</v>
      </c>
      <c r="D42" s="4" t="inlineStr">
        <is>
          <t>[1],[2],[3]</t>
        </is>
      </c>
      <c r="E42" s="6" t="n">
        <v>882000</v>
      </c>
      <c r="F42" s="4" t="inlineStr">
        <is>
          <t>[4]</t>
        </is>
      </c>
    </row>
    <row r="43"/>
    <row r="44">
      <c r="A44" s="4" t="inlineStr">
        <is>
          <t>[1]</t>
        </is>
      </c>
      <c r="B44" s="4" t="inlineStr">
        <is>
          <t>Artesian Resources Corporation registered 200,000 shares of Class A Common Stock, subsequently adjusted for stock splits, available for purchase through the Artesian Retirement Plan and the Artesian Supplemental Retirement Plan.</t>
        </is>
      </c>
    </row>
    <row r="45">
      <c r="A45" s="4" t="inlineStr">
        <is>
          <t>[2]</t>
        </is>
      </c>
      <c r="B45" s="4" t="inlineStr">
        <is>
          <t>At December 31, 2021, 2020, and 2019, Class A Common Stock had 15,000,000 shares authorized.  For the same periods, shares issued, inclusive of treasury shares, were 8,561,772, 8,504,429 and 8,439,223, respectively.</t>
        </is>
      </c>
    </row>
    <row r="46">
      <c r="A46" s="4" t="inlineStr">
        <is>
          <t>[3]</t>
        </is>
      </c>
      <c r="B46" s="4" t="inlineStr">
        <is>
          <t>Under the Equity Compensation Plan, effective December 9, 2015, Artesian Resources Corporation authorized up to 331,500 shares of Class A Common Stock for issuance of grants in forms of stock options, stock units, dividend equivalents and other stock-based awards, subject to adjustment in certain circumstances as discussed in the Plan. Includes stock compensation expense for the years ended December 31, 2021, 2020, and 2019, see Note 1-Stock Compensation Plans.</t>
        </is>
      </c>
    </row>
    <row r="47">
      <c r="A47" s="4" t="inlineStr">
        <is>
          <t>[4]</t>
        </is>
      </c>
      <c r="B47" s="4" t="inlineStr">
        <is>
          <t>At December 31, 2021, 2020, and 2019, Class B Common Stock had 1,040,000 shares authorized and 882,000 shares issued.</t>
        </is>
      </c>
    </row>
  </sheetData>
  <mergeCells count="8">
    <mergeCell ref="A1:B1"/>
    <mergeCell ref="C1:D1"/>
    <mergeCell ref="E1:F1"/>
    <mergeCell ref="A43:H43"/>
    <mergeCell ref="B44:H44"/>
    <mergeCell ref="B45:H45"/>
    <mergeCell ref="B46:H46"/>
    <mergeCell ref="B47:H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Common Stock [Member] - $ / shares</t>
        </is>
      </c>
      <c r="B1" s="2" t="inlineStr">
        <is>
          <t>Dec. 31, 2021</t>
        </is>
      </c>
      <c r="C1" s="2" t="inlineStr">
        <is>
          <t>Dec. 31, 2020</t>
        </is>
      </c>
      <c r="D1" s="2" t="inlineStr">
        <is>
          <t>Dec. 31, 2019</t>
        </is>
      </c>
      <c r="E1" s="2" t="inlineStr">
        <is>
          <t>Dec. 09, 2015</t>
        </is>
      </c>
    </row>
    <row r="2">
      <c r="A2" s="4" t="inlineStr">
        <is>
          <t>Common Shares Class A Non-Voting [Member]</t>
        </is>
      </c>
    </row>
    <row r="3">
      <c r="A3" s="4" t="inlineStr">
        <is>
          <t>Common stock, par value (in dollars per share)</t>
        </is>
      </c>
      <c r="B3" s="5" t="n">
        <v>1</v>
      </c>
    </row>
    <row r="4">
      <c r="A4" s="4" t="inlineStr">
        <is>
          <t>Common stock, shares authorized (in shares)</t>
        </is>
      </c>
      <c r="B4" s="6" t="n">
        <v>15000000</v>
      </c>
      <c r="C4" s="6" t="n">
        <v>15000000</v>
      </c>
      <c r="D4" s="6" t="n">
        <v>15000000</v>
      </c>
    </row>
    <row r="5">
      <c r="A5" s="4" t="inlineStr">
        <is>
          <t>Common Stock Shares Issued (in shares)</t>
        </is>
      </c>
      <c r="B5" s="6" t="n">
        <v>8561772</v>
      </c>
      <c r="C5" s="6" t="n">
        <v>8504429</v>
      </c>
      <c r="D5" s="6" t="n">
        <v>8439223</v>
      </c>
    </row>
    <row r="6">
      <c r="A6" s="4" t="inlineStr">
        <is>
          <t>Shares available for purchase through retirement plans (in shares)</t>
        </is>
      </c>
      <c r="B6" s="6" t="n">
        <v>200000</v>
      </c>
    </row>
    <row r="7">
      <c r="A7" s="4" t="inlineStr">
        <is>
          <t>Shares authorized for issuance of grants under equity compensation plan (in shares)</t>
        </is>
      </c>
      <c r="E7" s="6" t="n">
        <v>331500</v>
      </c>
    </row>
    <row r="8">
      <c r="A8" s="4" t="inlineStr">
        <is>
          <t>Common Shares Class B Voting [Member]</t>
        </is>
      </c>
    </row>
    <row r="9">
      <c r="A9" s="4" t="inlineStr">
        <is>
          <t>Common stock, par value (in dollars per share)</t>
        </is>
      </c>
      <c r="B9" s="5" t="n">
        <v>1</v>
      </c>
    </row>
    <row r="10">
      <c r="A10" s="4" t="inlineStr">
        <is>
          <t>Common stock, shares authorized (in shares)</t>
        </is>
      </c>
      <c r="B10" s="6" t="n">
        <v>1040000</v>
      </c>
      <c r="C10" s="6" t="n">
        <v>1040000</v>
      </c>
      <c r="D10" s="6" t="n">
        <v>1040000</v>
      </c>
    </row>
    <row r="11">
      <c r="A11" s="4" t="inlineStr">
        <is>
          <t>Common Stock Shares Issued (in shares)</t>
        </is>
      </c>
      <c r="B11" s="6" t="n">
        <v>882000</v>
      </c>
      <c r="C11" s="6" t="n">
        <v>882000</v>
      </c>
      <c r="D11" s="6" t="n">
        <v>8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 SUMMARY OF SIGNIFICANT ACCOUNTING POLICIES 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 Utility Subsidiary Accounting The accounting records of Artesian Water Company, Inc., or Artesian Water, Artesian Wastewater Management, Inc., or Artesian Wastewater, and, effective January 14, 2022, Tidewater Environmental Services, Inc. dba Artesian Wastewater, or TESI,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The operating revenues of our non-regulated division are presented in the Consolidated Statements of Operations. 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a rate order issued by the DEPSC, Artesian Water and Artesian Wastewater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 , and was , , and , respectively. The rate used to capitalize AFUDC for Artesian Wastewater in , , and was , , and , respectively.
Utility plant comprises
In thousands
December 31,
Estimated Useful Life (In Years) 2021 2020
Utility plant at original cost
Utility plant in service-Water
Intangible plant — $ 140 $ 140
Source of supply plant 45-85 25,045 23,940
Pumping and water treatment plant 8-62 109,087 100,317
Transmission and distribution plant
Mains 81 320,767 293,643
Services 39 53,210 49,937
Storage tanks 76 29,972 29,946
Meters 26 28,778 27,994
Hydrants 60 16,789 15,895
General plant 5-31 62,604 62,379
Utility plant in service-Wastewater
Intangible plant — 116 116
Treatment and disposal plant 21-81 43,725 41,860
Collection mains &amp; lift stations 81 33,901 32,133
General plant 5-31 1,665 1,545
Property held for future use — 5,536 5,711
Construction work in progress — 18,481 21,474
749,816 707,030
Less – accumulated depreciation 159,385 147,469
$ 590,431 $ 559,561 Depreciation and Amortization For financial reporting purposes, depreciation is recorded using the straight-line method at rates based on estimated economic useful lives, which range from to years. Composite depreciation rates for water utility plant were , and for , and , respectively. Other deferred assets are amortized using the straight-line method over applicable lives, which range from to years.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Series V First Mortgage bond in December 2019 that paid down outstanding lines of credit and a loan payable to Artesian Resources. Debt issuance costs and other debt related expenses are reviewed during Artesian Water’s rate applications as part of its cost of capital calculations. For the Series V First Mortgage bond, cash was paid for the issuance costs and $ million of cash was received from the proceeds of the bond. 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21 December 31, 2020
Deferred income taxes $ 355 $ 370
Deferred contract costs and other 288 46
Debt related costs 4,902 5,233
Goodwill 273 281
Deferred acquisition and franchise costs 503 543
$ 6,321 $ 6,473 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21, 2020 and 2019, there was no impairment or regulatory disallowance identified in our review. Other Deferred Assets The investment in CoBank, which is a cooperative bank, is related to certain outstanding First Mortgage Bonds and is a required investment in the bank based on the underlying long-term debt agreements. Goodwill recorded in 2020 was a result of the acquisition of water assets from the Town of Frankford in April 2020 based on the purchase price allocation. A regulatory adjustment was made in 2021 to account for $1.5 million of Delaware Drinking Water State Revolving Fund loan proceeds automatically forgiven in July 2021 with the remainder recorded as contributions in aid of construction. Other deferred assets is related to the Mountain Hill acquisition. Other deferred assets at December 31, net of amortization, comprise:
In thousands 2021 2020
Investment in CoBank $ 4,850 $ 4,374
Other deferred assets/goodwill 247 935
$ 5,097 $ 5,309 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 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Effective with the Tax Cuts and Jobs Act, or TCJA, in 2017 CIAC was taxable and the DEPSC, MDPSC and PAPUC allowed the Company to collect additional CIAC to pay the associated tax. In 2021, legislation was issued to amend the TCJA, which now exempts CIAC from income taxes for regulated water and wastewater utilities, effective for all of 2021 and forward. The Company will refund developers a total of $3.2 million for the additional CIAC collected in 2021 to pay the associated tax. As of December 31, 2021, this refund amount is recorded in Current Liabilities – Accounts Payable on the Company’s Consolidated Balance Sheets . Regulatory Liabilities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to reflect the decrease in the corporate income tax rate from 34% to 21% (see Note 5)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is audit is currently underway by the DEPSC, no final ruling has been made. The MDPSC has not issued a final order on the regulatory liability amount of $0.6 million regarding the effects of the TCJA on Maryland customers.
Regulatory liabilities comprise:
(in thousands)
December 31, 2021 December 31, 2020
Utility plant retirement cost obligation $ 149 $ 126
Deferred income taxes (related to TCJA) 21,111 21,555
$ 21,260 $ 21,681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2018 2021 Investment tax credits were deferred through 1986 and are recognized as a reduction of deferred income tax expense over the estimated economic useful lives of the related assets. Stock Compensation Plans On Compensation expenses for restricted stock awards were $193,000, $178,000 and $181,000 in 2021, 2020 and 2019, respectively. Costs were determined based on the fair value on the dates of the awards and those costs were charged to income over the service periods associated with the awards. As of December 31, 2021, there was $68,000 of unrecognized expense related to non-vested awards of restricted shares granted under the 2015 Plan. There was no stock compensation cost capitalized as part of an asset. Stock Options No options were granted in 2019, 2020 or 2021. Shares of Class A Stock have been reserved for future issuance under the 2015 Plan. Stock Awards On May 4, 2021, 5,000 shares of Class A Stock were granted as restricted stock awards. The fair value per share was $40.11, the closing price of the Class A Stock as recorded on the Nasdaq Global Select Market on May 4, 2021. Prior to their release date, these restricted stock awards may be subject to forfeiture in the event of the recipient’s termination of service. On May 6, 2020, 5,000 shares of Class A Stock were granted as restricted stock awards. The fair value per share was $35.01, the closing price of the Class A Stock as recorded on the Nasdaq Global Select Market on May 6, 2020. These shares were fully vested and released one year after the grant date. On May 8, 2019, shares of Class A Stock were granted as restricted stock awards. The fair value per share was $ , the closing price of the Class A Stock as recorded on the Nasdaq Global Select Market on May 8, 2019. Revenue Recognition and Unbilled Revenues See Note 2 to our Consolidated Financial Statements for a full description of our revenue recognition . Leases The Company has agreements for land easements and office equipment under operating leas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 Accounts Receivable Accounts receivable are recorded at the invoiced amounts.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ronavirus pandemic, or COVID-19, causing hardships for many utility customers, state government agencies issued executive orders in March 2020 requiring utility companies to take a number of steps to support their customers and communities, including prohibiting service disconnections for non-payment and prohibiting late fees. The Company experienced longer receivable cycles throughout 2020 and into 2021 and made an adjustment to increase the reserve for bad debt by $0.5 million in 2020. In June 2021 we made an adjustment to reduce the reserve by $0.3 million. Account balances are written off against the allowance when it is probable the receivable will not be recovered. The allowance for doubtful accounts was $ million and $ million at and , respectively. The corresponding expense, excluding the reserve adjustment noted above, for the years ended and was $ million and $ million, respectively. The following table summarizes the changes in the Company’s accounts receivable balance:
December 31,
In thousands 2021 2020
Customer accounts receivable – water $ 5,986 $ 6,707
Customer accounts receivable – wastewater 1,326 1,717
Miscellaneous accounts receivable 698 699
Developer receivable 1,282 1,901
9,292 11,024
Less allowance for doubtful accounts 429 862
Net accounts receivable $ 8,863 $ 10,162 The activities in the allowance for doubtful accounts are as follows:
December 31,
In thousands 2021 2020
Beginning balance $ 862 $ 264
Allowance adjustments (236 ) 754
Recoveries 25 13
Write off of uncollectible accounts (222 ) (169 )
Ending balance $ 429 $ 862 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 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As of December 31, 2021, the Company’s financial results and business operations have not been materially adversely affected by the coronavirus, or COVID-19, outbreak, which was declared a pandemic in March 2020. However, we have experienced delays in procuring some materials and supplies. While we have been successful in managing these delays, there is no assurance that our future financial results or business operations will not be negatively affected. The full impact of the COVID-19 outbreak continues to evolve as of the date of this report. Management is actively monitoring the situation and impacts on its operations, suppliers, industry, and work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NOTE 2 REVENUE RECOGNITION Background Artesian’s operating revenues are primarily attributable to contract services based upon tariff rates approved by the Delaware Public Service Commission, or DEPSC, the Maryland Public Service Commission, or MDPSC, and the Pennsylvania Public Utility Commission, or PAPUC.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consist of Service Line Protection Plan, or SLP Plan, fees, water and wastewater contract operations, design and installation contract services, and wastewater inspection fees. Other operating revenue primarily consists of developer guarantee contributions for wastewater and rental income for antenna agreements, which are not considered in the scope of Accounting Standards Codification 606, Revenue from Contracts with Customer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he contract also provides for a minimum required volume of wastewater flow to our facility. At each year end, any shortfall of the actual volume from the required minimum volume is billed to the industrial customer and recorded as revenue. Additionally, if during the course of the year it is probable that the actual volume will not meet the minimum required volume, estimated revenue amounts would be recorded for the pro rata minimum volume, constrained for potential flow capacity that could occur in the remainder of the year. Pursuant to a settlement agreement, for the calendar year 2021 only, the minimum required volume was prorated on a seven month basis beginning June 1, 2021 and ending December 31, 2021. Artesian generates fixed 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in advance at tariff rates on a monthly, quarterly or semi-annual basis. As a result, we record deferred revenue (contract liability) and accounts receivable for any amounts for which we have a right to invoice but for which services have not been provided. This deferred revenue is netted with unbilled operating revenue on the Consolidated Balance Sheet. Artesian generates service charges primarily from non-payment fees, such as water shut 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 fee revenue. Accounts receivable related to tariff contract revenues are typically due within 25 days of invoicing.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VID-19 pandemic causing hardships for many utility customers, in March 2020, state government agencies issued executive orders requiring utility companies to take a number of steps to support their customers and communities, including prohibiting service disconnections for non-payment and prohibiting late fees. In July 2020, the State of Delaware lifted its executive orders placing a moratorium on service disconnections for non-payment, with a provision requiring utilities to offer payment arrangements extending at least four months to customers. After properly notifying customers, Artesian reinstated its late fee process in September 2020 and began administering service disconnections in October 2020 for its Delaware customers. The State of Maryland and the Commonwealth of Pennsylvania lifted their executive orders placing moratoriums on service disconnections for non-payment effective November 2020. The State of Maryland required utilities to offer payment arrangements extending twelve months. The Company experienced longer receivable cycles throughout 2020 and into 2021 and made an adjustment to increase the reserve for bad debt by $0.5 million in 2020. In June 2021 we made an adjustment to reduce the reserve by $0.3 million. We will continue to monitor factors that affect the reserve for bad deb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se services are invoiced in advance at the beginning of every month and are typically due within 30 days, and therefore there is no contract asset or liability associated with these revenues.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design and installation revenue for services related to the design and construction of wastewater infrastructure for a state agency under contract. We recognize revenue from these services over time as services are performed using the percentage-of-completion method based on an input method of incurred costs (cost-to-cost). These services are invoiced at the end of every month based on incurred costs to date. As of December 31, 2021, there is no associated contract asset or liability. There is no allowance for doubtful accounts or bad debt expense associated with this revenue.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Disaggregated Revenues The following table shows the Company’s revenues disaggregated by service type; all revenues are generated within a similar geographical location:
For the Year Ended December 31,
(in thousands) 2021 2020 2019
Tariff Revenue
Consumption charges $ 47,924 $ 47,145 $ 45,451
Fixed fees 27,977 27,109 26,216
Service charges 579 351 617
DSIC 5,093 4,997 4,331
Industrial wastewater services 675 1,448 22
Total Tariff Revenue $ 82,248 $ 81,050 $ 76,637
Non-Tariff Revenue
Service line protection plans $ 4,594 $ 4,381 $ 4,177
Contract operations 884 840 1,122
Design and installation 562 88 —
Inspection fees 341 266 246
Total Non-Tariff Revenue $ 6,381 $ 5,575 5,545
Other Operating Revenue $ 2,230 $ 1,516 1,413
Total Operating Revenue $ 90,859 $ 88,141 $ 83,595 Contract Assets and Contract Liabilities Our contract assets and liabilities consist of the following:
(in thousands) December 31, 2021 December 31, 2020
Contract Assets – Tariff $ 2,144 $ 2,175
Deferred Revenue
Deferred Revenue – Tariff $ 1,227 $ 1,150
Deferred Revenue – Non-Tariff 287 300
Total Deferred Revenue $ 1,514 $ 1,450 For the year ended December 31, 2021, the Company recognized revenue of $1.2 million from amounts that were included in Deferred Revenue – Tariff at the beginning of the year and revenue of $0.3 million from amounts that were included in Deferred Revenue – Non-Tariff at the beginning of the year. The increases of Contract Assets and Deferred Revenue were primarily due to normal timing differences between our performance and customer payments. Remaining Performance Obligations As of December 31, 2021 and December 31, 2020,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December 31, 2021 and December 31, 2020, Deferred Revenue – Non-Tariff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10:42Z</dcterms:created>
  <dcterms:modified xmlns:dcterms="http://purl.org/dc/terms/" xmlns:xsi="http://www.w3.org/2001/XMLSchema-instance" xsi:type="dcterms:W3CDTF">2022-03-11T17:10:42Z</dcterms:modified>
</cp:coreProperties>
</file>